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STATEMENTS OF OPERATIO" sheetId="2" r:id="rId2"/>
    <s:sheet name="COMBINED STATEMENTS OF OPERATI3" sheetId="3" r:id="rId3"/>
    <s:sheet name="COMBINED STATEMENTS OF COMPREHE" sheetId="4" r:id="rId4"/>
    <s:sheet name="COMBINED BALANCE SHEETS" sheetId="5" r:id="rId5"/>
    <s:sheet name="COMBINED STATEMENTS OF CASH FLO" sheetId="6" r:id="rId6"/>
    <s:sheet name="COMBINED STATEMENTS OF INVESTED" sheetId="7" r:id="rId7"/>
    <s:sheet name="Description of Business and Sum" sheetId="8" r:id="rId8"/>
    <s:sheet name="Recently Issued Accounting Pron" sheetId="9" r:id="rId9"/>
    <s:sheet name="Transactions with Viavi" sheetId="10" r:id="rId10"/>
    <s:sheet name="Earnings Per Share" sheetId="11" r:id="rId11"/>
    <s:sheet name="Accumulated Other Comprehensive" sheetId="12" r:id="rId12"/>
    <s:sheet name="Mergers and Acquisitions" sheetId="13" r:id="rId13"/>
    <s:sheet name="Balance Sheet and Other Details" sheetId="14" r:id="rId14"/>
    <s:sheet name="Goodwill and Other Intangible A" sheetId="15" r:id="rId15"/>
    <s:sheet name="Restructuring and Related Charg" sheetId="16" r:id="rId16"/>
    <s:sheet name="Income Taxes" sheetId="17" r:id="rId17"/>
    <s:sheet name="Stock-Based Compensation" sheetId="18" r:id="rId18"/>
    <s:sheet name="Employee Benefit Plans" sheetId="19" r:id="rId19"/>
    <s:sheet name="Commitments and Contingencies" sheetId="20" r:id="rId20"/>
    <s:sheet name="Operating Segments and Geograph" sheetId="21" r:id="rId21"/>
    <s:sheet name="Quarterly Financial Information" sheetId="22" r:id="rId22"/>
    <s:sheet name="Subsequent Events" sheetId="23" r:id="rId23"/>
    <s:sheet name="SCHEDULE II - VALUATION AND QUA" sheetId="24" r:id="rId24"/>
    <s:sheet name="Description of Business and S25" sheetId="25" r:id="rId25"/>
    <s:sheet name="Transactions with Viavi (Tables" sheetId="26" r:id="rId26"/>
    <s:sheet name="Earnings Per Share (Tables)" sheetId="27" r:id="rId27"/>
    <s:sheet name="Accumulated Other Comprehensi28" sheetId="28" r:id="rId28"/>
    <s:sheet name="Mergers and Acquisitions (Table" sheetId="29" r:id="rId29"/>
    <s:sheet name="Balance Sheet and Other Detai30" sheetId="30" r:id="rId30"/>
    <s:sheet name="Goodwill and Other Intangible31" sheetId="31" r:id="rId31"/>
    <s:sheet name="Restructuring and Related Cha32" sheetId="32" r:id="rId32"/>
    <s:sheet name="Income Taxes(Tables)" sheetId="33" r:id="rId33"/>
    <s:sheet name="Stock-Based Compensation (Table" sheetId="34" r:id="rId34"/>
    <s:sheet name="Employee Benefit Plans (Tables)" sheetId="35" r:id="rId35"/>
    <s:sheet name="Commitments and Contingencies (" sheetId="36" r:id="rId36"/>
    <s:sheet name="Operating Segments and Geogra37" sheetId="37" r:id="rId37"/>
    <s:sheet name="Quarterly Financial Informati38" sheetId="38" r:id="rId38"/>
    <s:sheet name="Description of Business and S39" sheetId="39" r:id="rId39"/>
    <s:sheet name="Transactions with Viavi (Detail" sheetId="40" r:id="rId40"/>
    <s:sheet name="Earnings Per Share (Details)" sheetId="41" r:id="rId41"/>
    <s:sheet name="Accumulated Other Comprehensi42" sheetId="42" r:id="rId42"/>
    <s:sheet name="Mergers and Acquisitions (Detai" sheetId="43" r:id="rId43"/>
    <s:sheet name="Balance Sheet and Other Detai44" sheetId="44" r:id="rId44"/>
    <s:sheet name="Goodwill and Other Intangible45" sheetId="45" r:id="rId45"/>
    <s:sheet name="Goodwill and Other Intangible46" sheetId="46" r:id="rId46"/>
    <s:sheet name="Restructuring and Related Cha47" sheetId="47" r:id="rId47"/>
    <s:sheet name="Income Taxes (Details)" sheetId="48" r:id="rId48"/>
    <s:sheet name="Income Taxes (Details 2)" sheetId="49" r:id="rId49"/>
    <s:sheet name="Income Taxes (Details 3)" sheetId="50" r:id="rId50"/>
    <s:sheet name="Income Taxes (Details 4)" sheetId="51" r:id="rId51"/>
    <s:sheet name="Stock-Based Compensation (Detai" sheetId="52" r:id="rId52"/>
    <s:sheet name="Stock-Based Compensation (Det53" sheetId="53" r:id="rId53"/>
    <s:sheet name="Stock-Based Compensation (Det54" sheetId="54" r:id="rId54"/>
    <s:sheet name="Stock-Based Compensation (Det55" sheetId="55" r:id="rId55"/>
    <s:sheet name="Stock-Based Compensation (Det56" sheetId="56" r:id="rId56"/>
    <s:sheet name="Stock-Based Compensation (Det57" sheetId="57" r:id="rId57"/>
    <s:sheet name="Employee Benefit Plans (Details" sheetId="58" r:id="rId58"/>
    <s:sheet name="Employee Benefit Plans (Detai59" sheetId="59" r:id="rId59"/>
    <s:sheet name="Employee Benefit Plans (Detai60" sheetId="60" r:id="rId60"/>
    <s:sheet name="Commitments and Contingencies61" sheetId="61" r:id="rId61"/>
    <s:sheet name="Commitments and Contingencies62" sheetId="62" r:id="rId62"/>
    <s:sheet name="Operating Segments and Geogra63" sheetId="63" r:id="rId63"/>
    <s:sheet name="Operating Segments and Geogra64" sheetId="64" r:id="rId64"/>
    <s:sheet name="Operating Segments and Geogra65" sheetId="65" r:id="rId65"/>
    <s:sheet name="Operating Segments and Geogra66" sheetId="66" r:id="rId66"/>
    <s:sheet name="Operating Segments and Geogra67" sheetId="67" r:id="rId67"/>
    <s:sheet name="Quarterly Financial Informati68" sheetId="68" r:id="rId68"/>
    <s:sheet name="Quarterly Financial Informati69" sheetId="69" r:id="rId69"/>
    <s:sheet name="Subsequent Events (Details)"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850">
  <si>
    <t>Document and Entity Information - USD ($)</t>
  </si>
  <si>
    <t>12 Months Ended</t>
  </si>
  <si>
    <t>Jun. 27, 2015</t>
  </si>
  <si>
    <t>Aug. 22, 2015</t>
  </si>
  <si>
    <t>Dec. 27, 2014</t>
  </si>
  <si>
    <t>Document and Entity Information</t>
  </si>
  <si>
    <t>Entity Registrant Name</t>
  </si>
  <si>
    <t>Lumentum Holdings Inc.</t>
  </si>
  <si>
    <t>Entity Central Index Key</t>
  </si>
  <si>
    <t>Document Type</t>
  </si>
  <si>
    <t>10-K</t>
  </si>
  <si>
    <t>Document Period End Date</t>
  </si>
  <si>
    <t>Jun. 27,
		2015</t>
  </si>
  <si>
    <t>Amendment Flag</t>
  </si>
  <si>
    <t>false</t>
  </si>
  <si>
    <t>Current Fiscal Year End Date</t>
  </si>
  <si>
    <t>--06-27</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MBINED STATEMENTS OF OPERATIONS - USD ($) shares in Millions, $ in Millions</t>
  </si>
  <si>
    <t>3 Months Ended</t>
  </si>
  <si>
    <t>Mar. 28, 2015</t>
  </si>
  <si>
    <t>Sep. 27, 2014</t>
  </si>
  <si>
    <t>Jun. 28, 2014</t>
  </si>
  <si>
    <t>Mar. 29, 2014</t>
  </si>
  <si>
    <t>Dec. 28, 2013</t>
  </si>
  <si>
    <t>Sep. 28, 2013</t>
  </si>
  <si>
    <t>Jun. 29, 2013</t>
  </si>
  <si>
    <t>Income Statement [Abstract]</t>
  </si>
  <si>
    <t>Net revenue</t>
  </si>
  <si>
    <t>Cost of sales</t>
  </si>
  <si>
    <t>Amortization of acquired technologies</t>
  </si>
  <si>
    <t>Gross profit</t>
  </si>
  <si>
    <t>Operating expenses:</t>
  </si>
  <si>
    <t>Research and development</t>
  </si>
  <si>
    <t>Selling, general and administrative</t>
  </si>
  <si>
    <t>Restructuring and related charges</t>
  </si>
  <si>
    <t>Total operating expenses</t>
  </si>
  <si>
    <t>(Loss) income from operations</t>
  </si>
  <si>
    <t>Interest and other income (expense), net</t>
  </si>
  <si>
    <t>Interest expense</t>
  </si>
  <si>
    <t>(Loss) income before income taxes</t>
  </si>
  <si>
    <t>Benefit from income taxes</t>
  </si>
  <si>
    <t>Net (loss) income</t>
  </si>
  <si>
    <t>Net (loss) income per share - basic and diluted (usd per share)</t>
  </si>
  <si>
    <t>[1]</t>
  </si>
  <si>
    <t>Basic and diluted average shares outstanding (in shares)</t>
  </si>
  <si>
    <t>On August 1, 2015, JDS Uniphase Corporation (“JDSU”) distributed 47.1 million shares, or 80.1% of the outstanding shares of common stock of Lumentum Holdings Inc. (“Lumentum”) to existing holders of JDSU common stock. JDSU was renamed Viavi Solutions Inc. (“Viavi”) and at the time of the distribution, retained 11.7 million shares, or 19.9% of Lumentum’s outstanding shares. Basic and diluted net (loss) income per share for all periods through June 27, 2015 is calculated using the shares of Lumentum common stock outstanding on August 1, 2015. Refer to "Note 4. Earnings Per Share" to the audited annual combined financial statements for more detail.</t>
  </si>
  <si>
    <t>COMBINED STATEMENTS OF OPERATIONS (Parenthetical) - Aug. 01, 2015 - Subsequent Events - shares shares in Millions</t>
  </si>
  <si>
    <t>Total</t>
  </si>
  <si>
    <t>Shares distributed during period (in shares)</t>
  </si>
  <si>
    <t>Percentage of outstanding shares distributed</t>
  </si>
  <si>
    <t>80.10%</t>
  </si>
  <si>
    <t>Shares retained (in shares)</t>
  </si>
  <si>
    <t>Ownership percentage</t>
  </si>
  <si>
    <t>19.90%</t>
  </si>
  <si>
    <t>COMBINED STATEMENTS OF COMPREHENSIVE (LOSS) INCOME - USD ($) $ in Millions</t>
  </si>
  <si>
    <t>Statement of Comprehensive Income [Abstract]</t>
  </si>
  <si>
    <t>Other comprehensive loss:</t>
  </si>
  <si>
    <t>Net change in cumulative translation adjustment, net of tax</t>
  </si>
  <si>
    <t>Net change in defined benefit obligation, net of tax</t>
  </si>
  <si>
    <t>Unrealized actuarial losses arising during the period</t>
  </si>
  <si>
    <t>Net change in accumulated other comprehensive (loss) income</t>
  </si>
  <si>
    <t>Comprehensive (loss) income</t>
  </si>
  <si>
    <t>COMBINED BALANCE SHEETS - USD ($) $ in Millions</t>
  </si>
  <si>
    <t>Current assets:</t>
  </si>
  <si>
    <t>Cash and cash equival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Other non-current liabilities</t>
  </si>
  <si>
    <t>Commitments and contingencies (Note 13)</t>
  </si>
  <si>
    <t>Stockholders' equity:</t>
  </si>
  <si>
    <t>Viavi net investment</t>
  </si>
  <si>
    <t>Accumulated other comprehensive (loss) income</t>
  </si>
  <si>
    <t>Total stockholders’ equity</t>
  </si>
  <si>
    <t>Total liabilities and stockholders’ equity</t>
  </si>
  <si>
    <t>COMBINED STATEMENTS OF CASH FLOWS - USD ($) $ in Millions</t>
  </si>
  <si>
    <t>OPERATING ACTIVITIES:</t>
  </si>
  <si>
    <t>Adjustments to reconcile net (loss) income to net cash provided by operating activities:</t>
  </si>
  <si>
    <t>Depreciation expense</t>
  </si>
  <si>
    <t>Amortization of acquired technologies and other intangibles</t>
  </si>
  <si>
    <t>Stock-based compensation</t>
  </si>
  <si>
    <t>Other non-cash (income) expenses</t>
  </si>
  <si>
    <t>Changes in operating assets and liabilities, net of impact of acquisitions of businesses and dispositions of assets:</t>
  </si>
  <si>
    <t>Accounts receivable</t>
  </si>
  <si>
    <t>Other current and non-currents assets</t>
  </si>
  <si>
    <t>Deferred taxes, net</t>
  </si>
  <si>
    <t>Accrued expenses and other current and non-current liabilities</t>
  </si>
  <si>
    <t>Net cash provided by operating activities</t>
  </si>
  <si>
    <t>INVESTING ACTIVITIES:</t>
  </si>
  <si>
    <t>Acquisition of businesses, net of cash acquired</t>
  </si>
  <si>
    <t>Capital expenditures</t>
  </si>
  <si>
    <t>Proceeds from the sale of property and equipment</t>
  </si>
  <si>
    <t>Net cash used in investing activities</t>
  </si>
  <si>
    <t>FINANCING ACTIVITIES:</t>
  </si>
  <si>
    <t>Net transfers from (to) Viavi</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MBINED STATEMENTS OF INVESTED EQUITY - USD ($) $ in Millions</t>
  </si>
  <si>
    <t>Viavi Net Investment</t>
  </si>
  <si>
    <t>Accumulated Other Comprehensive Income/(Loss)</t>
  </si>
  <si>
    <t>Balance at Jun. 30, 2012</t>
  </si>
  <si>
    <t>Increase (Decrease) in Invested Equity</t>
  </si>
  <si>
    <t>Other comprehensive loss</t>
  </si>
  <si>
    <t>Net transfers (to) from Viavi</t>
  </si>
  <si>
    <t>Balance at Jun. 29, 2013</t>
  </si>
  <si>
    <t>Balance at Jun. 28, 2014</t>
  </si>
  <si>
    <t>Balance at Jun. 27, 2015</t>
  </si>
  <si>
    <t>Description of Business and Summary of Significant Accounting Policies</t>
  </si>
  <si>
    <t>Organization, Consolidation and Presentation of Financial Statements [Abstract]</t>
  </si>
  <si>
    <t>Note 1. Description of Business and Summary of Significant Accounting Policies Description of Business We are an industry leading provider of optical and photonic products addressing a range of end markets including data communications ("Datacom") and telecommunications ("Telecom") networking and industrial and commercial lasers ("commercial lasers"), for manufacturing, inspection and life-science applications. On August 1, 2015, Lumentum Holdings Inc. (“we,” “our,” or “Lumentum”) became an independent publicly-traded company through the distribution by JDS Uniphase Corporation (“JDSU”) to its stockholders of 80.1% of our outstanding common stock (the “Separation”). Each JDSU stockholder of record as of the close of business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existing communications and commercial optical products (“CCOP”) segment and WaveReady product lines of Viavi. Lumentum’s Registration Statement on Form 10 was declared effective by the U.S. Securities and Exchange Commission on July 16, 2015. Lumentum’s common stock began trading “regular-way” under the ticker “LITE” on the NASDAQ stock market on August 4, 2015. Basis of Presentation Our combined financial statements have been presented on a standalone basis and are derived from the consolidated financial statements and accounting records of Viavi. The accompanying financial statements have been prepared pursuant to the rules and regulations of the U.S. Securities and Exchange Commission ("SEC") and are in conformity with U.S. generally accepted accounting principles ("U.S. GAAP"). We received significant management and shared administrative services from Viavi and engaged with Viavi in certain intercompany transactions. We relied on Viavi for a significant portion of our operational and administrative support. The combined financial statements include allocation of certain Viavi corporate expenses including costs of information technology, human resources, accounting, legal, real estate and facilities, corporate marketing, insurance, treasury and other corporate and infrastructure services. These costs were allocated to us on the basis of direct usage when identifiable, with the remainder allocated on a pro-rata basis of revenue, square footage, headcount or other relevant measures. Viavi uses a centralized approach to cash management and financing of its operations. In the combined financial statements, we attributed all cash and cash equivalents generated in the legal entities that were transferred to us from Viavi in connection with the Separation. Cash management and financing transactions relating to our business are accounted for through the Viavi net investment account on the combined balance sheets. None of the Viavi cash and cash equivalents or short-term investments held by other Viavi legal entities was attributed to us in the combined financial statements, with the exception of short-term investments held related to our portion of the deferred compensation plan. Viavi's debt and related interest expense were not attributed or allocated to us for the periods presented since we are not the legal obligor of the debt and Viavi's borrowings were not directly attributable to us. Our management ("Management") believes the assumptions and allocations underlying the combined financial statements are reasonable and appropriate. The expenses and cost allocations have been determined on a basis that Viavi and we consider to be a reasonable reflection of the utilization of services provided or the benefit received by us during the periods presented. However, the amounts recorded for these transactions and allocations are not necessarily representative of the amounts that would have been reflected in the financial statements had we been an entity that operated independently of Viavi. Consequently, our future results of operations will include costs and expenses for us to operate as an independent company, and these costs and expenses may be materially different from our historical results of operations, statement of comprehensive income, financial position and cash flows. Accordingly, the financial statements for these periods are not indicative of our future results of operations, financial position and cash flows. See " Note 3. Transactions with Viavi " in the combined financial statements for further information regarding the relationships we had with Viavi and other Viavi businesses. Fiscal Years We utilize a 52-53 week fiscal year ending on the Saturday closest to June 30th. Our fiscal 2015 ended on June 27, 2015 and was a 52-week year. Our fiscal 2014 ended on June 28, 2014 and was a 52-week year. Our fiscal 2013 ended on June 29, 2013 and was a 52-week year. Principles of Combination The combined financial statements include certain assets and liabilities that were historically held at the Viavi level which were specifically identifiable or otherwise attributable to us. All intra-company transactions within the business were eliminated. All significant transactions between us and other businesses of Viavi were reflected as net transfer to and from Viavi in the combined statements of invested equity. All intercompany transactions were considered to be effectively settled for cash and were reflected as a component of financing activities as net transfers from (to) Viavi in the combined statements of cash flows at the time the transaction was recorded. Use of Estimates The preparation of our combin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Cash and Cash Equivalents We consider highly-liquid instruments such as money market funds with original maturities of 90 days or less at the time of purchase to be cash equivalents. Inventories Inventory is valued at standard cost, which approximates actual cost computed on a first-in, first-out basis, not in excess of net realizable value. We assess the valuation on a quarterly basis and write down the value for estimated excess and obsolete inventory based upon estimates of future demand, including warranty requirements. Our inventories include material, labor, and manufacturing overhead costs. 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years for furniture, fixtures, software and office equipment. Leasehold improvements are amortized using the straight-line method over the shorter of the estimated useful lives of the assets or the term of the lease. 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Refer to "Note 8. Goodwill and Other Intangible Assets" for more information.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two-step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mbined statements of operations. We historically estimated the fair value of a reporting unit using the market approach, which estimates the fair value based on comparable market price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Intangible Assets Intangible assets consist primarily of purchased intangible assets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 Long-lived Asset Valuation (Property, Plant and Equipment and Intangible Assets Subject to Amortiz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Pension Benefits The funded status of our retirement-related benefit plans is measured as the difference between the fair value of plan assets and the benefit obligation at fiscal year end, the measurement date. The funded status of a underfunded benefit plan, of which the fair value of plan assets is less than the benefit obligation, is recognized as a non-current net pension liability in the combin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mbin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mbin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ten percent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 Concentration of Credit and Other Risks Financial instruments that potentially subject our business to concentration of credit risk consist primarily of cash and cash equivalents, trade receivables as well as foreign currency forward contracts. Our cash and cash equivalents are held in safekeeping by large, creditworthy financial institutions. Historically Viavi utilized foreign currency forward contracts to reduce foreign exchange exposures on our behalf. These foreign currency derivative instruments could potentially expose us to credit risk to the extent the counterparties may be unable to meet the terms of the agreements. Such risk could be mitigated but not eliminated by limiting our counterparties to major financial institutions and by spreading such risk across several major financial institution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5 , 2014 and 2013 , several customers generated more than 10% of total net revenue. Refer to "Note 13. Operating Segments and Geographic Information" for more information. As of June 27, 2015 and June 28, 2014 , no customers represented greater than 10% of our total accounts receivable, net.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mbined statements of invested equity. Income and expense accounts are translated at the prior month balance sheet exchange rates, which are deemed to approximate average monthly rate. Gains and losses from re-measurement of monetary assets and liabilities denominated in currencies other than the respective functional currencies are included in the combined statements of operations as a component of interest and other income (expense), net. Net gains or (losses) resulting from foreign currency transactions, including hedging gains and losses that are allocated to us by Viavi, are reported in interest and other income (expense), net and was $(0.3) million , $1.6 million and $1.1 million during fiscal 2015 , 2014 and 2013 , respectively. Revenue Recognition We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any price protection or return rights. The majority of our sales are made to original equipment manufacturers ("OEM"), distributors, resellers and end-users and do not require installation of the products by our business and are not subject to other post-delivery obligations. Our sales to distributors, resellers and end-user customers typically do not have customer acceptance provisions. Warranty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We record costs related to shipping and handling of revenue in cost of sales for all periods presented. Research and Development ("R&amp;D") Expense Costs related to R&amp;D, which primarily consists of labor and benefits, supplies, facilities, consulting and outside service fees, are charged to expense as incurred. Invested Equity This balance represents the accumulation of our net earnings over time, including stock-based compensation recorded, cash transferred to and from Viavi, and net intercompany between us and Viavi. Stock-Based Compensation Our employees have historically participated in Viavi's various stock-based benefit plans, including employee stock options, restricted stock units ("RSUs") and the employee stock purchase plan ("ESPP"). Until consummation of the distribution, we participated in Viavi's stock-based compensation plans and record stock-based compensation based on the equity awards granted to our employees as well as an allocation of expenses from Viavi's employees in corporate and shared services function. Stock-based compensation is measured at grant date, based on the fair value of the award, and recognized as compensation over the requisite service period. The fair value of the time-based RSUs was based on the closing market price of JDSU common stock on the grant date of the award before the Separation. We use the Monte Carlo simulation to estimate the fair value of RSUs with market conditions ("MSUs"). We estimate the fair value of ESPP using the Black-Scholes Merton option-pricing model. These valuation models require the input of highly subjective assumptions, including the award's expected life, the price volatility of the underlying stock and the average volatility of peer companies. We estimate the expected forfeiture rate and only recognize expense for those shares expected to vest. When estimating forfeitures, we consider historical forfeiture experiences as well as our expectation about future terminations and workforce reduction programs. Estimated forfeiture is trued up to actual forfeiture as the equity awards vest. The total fair value of the equity awards, net of forfeiture, is recorded on a straight-line basis over the requisite service period of the awards, which is generally the vesting period, except for MSUs which are amortized based upon graded vesting method. Income Taxes We have calculated our taxes on a separate tax return basis. However, the amounts recorded are not necessarily representative of the amounts that would have been reflected in the financial statements had we been an entity that operated independently of Viavi. Our operations in the United States have historically been transacted within the same Viavi U.S. legal entities as the other Viavi businesses which have filed U.S. and state income tax returns on that basis. Accordingly, we are not able to retain many of the tax attributes attributable to our business as a matter of U.S. tax law. Therefore, we have not reflected on the balance sheet deferred tax assets and the corresponding valuation allowance related to approximately $5.8 billion of federal net operating losses, $1.0 billion of state net operating losses, $56.3 million of federal tax credits, and $5.5 million of state tax credits related to our business but which cannot be transferred as a matter of U.S. tax law. Some of our foreign entities have historically housed both our business and other Viavi businesses. Accordingly, we have not reflected on the balance sheet deferred tax assets related to approximately $38.2 million of our net operating losses that have been utilized by Viavi's other businesses in those foreign entities. We have reflected deferred tax assets related to foreign research tax incentives of approximately $6.1 million that were generated by other Viavi businesses in those foreign entities and which will be retained by us. Also, it is possible that we will make different tax accounting elections and assertions, such as the amount of earnings that will be permanently reinvested outside the United States following our distribution from Viavi.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mbin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we have determined that at this time it is more likely than not that deferred tax assets attributable to the remaining jurisdictions will not be realized, primarily due to uncertainties related to our ability to utilize our net operating loss carryforwards before they expire. Accordingly, we have established a valuation allowance for such deferred tax assets. If there is a change in our ability to realize our deferred tax assets for which a valuation allowance has been established, then our tax provision may decrease in the period in which we determine that realization is more likely than not. Likewise, if we determine that it is not more likely than not that deferred tax assets will be realized, then a valuation allowance may be established for such deferred tax assets and our tax provision may increase in the period in which we make the determination. The authoritative guidance on accounting for uncertainty in income taxes clarifies the accounting for uncertainty in income taxes recognized in an entity's financial statements and prescribes the recognition threshold and measurement attributes for financial statement recognition and measurement of a tax position taken or expected to be taken in a tax return. Additionally, it provides guidance on recognition, classification, and disclosure of tax positions. We are subject to income tax audits by the respective tax authorities in all of the jurisdictions in which we operate. The determination of tax liabilities in each of these jurisdictions requires the interpretation and application of complex and sometimes uncertain tax laws and regulations. We recognize liabilities based on our estimate of whether, and the extent to which, additional tax liabilities are more likely than not. If we ultimately determine that the payment of such a liability is not necessary, then we reverse the liability and recognize a tax benefit during the period in which the determination is made that the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Restructuring Accrual Costs associated with restructuring activities are recognized when they are incurred. However, in the case of leases, the expense is estimated and accrued when the property is vacated.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In addition to the restructuring plans directly attributable to us, a portion of restructuring and related charges related to corporate and shared services employees was allocated by Viavi to us. Refer to " Note 3. Transactions with Viavi " and " Note 9. Restructuring and Related Charges " for more detail.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 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 As of June 27, 2015 , the combined balance sheets included ARO of $ 0.3 million in other current liabilities and $1.8 million in other non-current liabilities. As of June 28, 2014 , the combined balance sheets included ARO of $1.1 million in other current liabilities and $0.9 million in other non-current liabilities.</t>
  </si>
  <si>
    <t>Recently Issued Accounting Pronouncements</t>
  </si>
  <si>
    <t>New Accounting Pronouncements and Changes in Accounting Principles [Abstract]</t>
  </si>
  <si>
    <t xml:space="preserve">Note 2. Recently Issued Accounting Pronouncements In July 2015, the Financial Accounting Standards Board (“FASB”) issued guidance to change the subsequent measurement of inventory from lower of cost or market to lower of cost and net realizable value. The guidance is effective for us in the first quarter of fiscal 2018. Earlier application is permitted as of the beginning of an interim or annual reporting period. We are evaluating the impact of adopting this new accounting guidance on our combined financial statements. In May 2015, the FASB issued guidance to remove the requirement to categorize within the fair value hierarchy all investments for which fair value is measured using a net asset value per share practical expedient. The guidance is effective for us in the first quarter of fiscal 2017 and may apply to certain pension assets. The guidance will be applied retrospectively and earlier adoption is permitted. We are evaluating the impact of adopting this new accounting guidance on our combined financial statements. In April 2015, the Financial Accounting Standards Board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This guidance is effective for us in the first quarter of fiscal 2017. Prospective application is required, and early adoption is permitted. We are evaluating the impact of adopting this new accounting guidance on our combined financial statements.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that. Earlier application of this guidance is permitted but not before the original date of December 15, 2016. We are evaluating the impact that this new accounting guidance will have on our combined financial statements and the related disclosures. </t>
  </si>
  <si>
    <t>Transactions with Viavi</t>
  </si>
  <si>
    <t>Related Party Transactions [Abstract]</t>
  </si>
  <si>
    <t>Note 3. Transactions with Viavi Intercompany Transactions During the periods covered in the combined financial statements we sold finished goods to and purchased products and services from Viavi. The amounts of these transactions, which are reflected in the combined financial statements, are not material. Allocated Costs The combined statements of operations includes our direct expenses for cost of sales, R&amp;D, sales and marketing, and administration as well as allocations of expenses arising from shared services and infrastructure provided by Viavi to us. These allocated expenses include costs of information technology, human resources, accounting, legal, real estate and facilities, corporate marketing, insurance, treasury and other corporate and infrastructure services. In addition, other costs allocated to us include restructuring and stock-based compensation related to Viavi's corporate and shared services employees and are included in the table below. These expenses are allocated to us using estimates that we consider to be a reasonable reflection of the utilization of services provided to or benefits received by our business. The allocation methods include revenue, headcount, square footage, actual consumption and usage of services and others. Allocated costs included in the accompanying combined statements of operations are as follows (in millions): Years Ended June 27, 2015 June 28, 2014 June 29, 2013 Research and development $ 0.4 $ — $ — Selling, general and administrative $ 82.5 $ 63.5 $ 58.2 Restructuring and related charges 3.9 2.3 — Interest and other (income) expenses, net 0.4 (1.3 ) (0.8 ) Interest expense 0.7 0.2 1.0 Total allocated costs $ 87.9 $ 64.7 $ 58.4 Agreements with Viavi We shared and operated under agreements executed by Viavi with third parties, including but not limited to purchasing, manufacturing, and freight agreements; use of facilities owned, leased, and managed by Viavi; and software, technology and other intellectual property agreements.</t>
  </si>
  <si>
    <t>Earnings Per Share</t>
  </si>
  <si>
    <t>Earnings Per Share [Abstract]</t>
  </si>
  <si>
    <t>Note 4. Earnings Per Share The following table sets forth the computation of basic and diluted net (loss) income per share ( in millions, except per share data ): Years Ended June 27, 2015 June 28, 2014 June 29, 2013 Numerator: Net (loss) income $ (3.4 ) $ 10.7 $ 6.5 Denominator: Basic and diluted weighted average shares 58.8 58.8 58.8 Basic and diluted net (loss) income per share $ (0.06 ) $ 0.18 $ 0.11 Basic net (loss) income per share is computed by dividing net (loss) income (the numerator) by the weighted average number of common shares outstanding (the denominator). The denominator for basic earnings per share for the periods presented is based on the number of shares of Lumentum common stock outstanding as of August 1, 2015, the Separation date. The same number of shares was used to calculate diluted earnings per share since no Lumentum equity awards were outstanding prior to the Separation.</t>
  </si>
  <si>
    <t>Accumulated Other Comprehensive (Loss) Income</t>
  </si>
  <si>
    <t>Comprehensive Income (Loss), Net of Tax, Attributable to Parent [Abstract]</t>
  </si>
  <si>
    <t>Note 5. Accumulated Other Comprehensive (Loss) Income Our accumulated other comprehensive (loss) income consists of the accumulated net unrealized gains or losses on foreign currency translation adjustments and defined benefit obligation. At June 27, 2015 and June 28, 2014 , balances for the components of accumulated other comprehensive income were as follows ( in millions ): Foreign currency translation adjustments, net of tax Defined benefit obligation, net of tax (1) Total Beginning balance as of June 28, 2014 $ 23.0 $ (0.3 ) $ 22.7 Other comprehensive loss before reclassification (9.3 ) (0.9 ) (10.2 ) Net current-period other comprehensive loss (9.3 ) (0.9 ) (10.2 ) Ending balance as of June 27, 2015 $ 13.7 $ (1.2 ) $ 12.5 (1) Refer to " Note 12. Employee Benefit Plans " for more information on the computation of net periodic cost for pension plans.</t>
  </si>
  <si>
    <t>Mergers and Acquisitions</t>
  </si>
  <si>
    <t>Business Combinations [Abstract]</t>
  </si>
  <si>
    <t>Note 6. Mergers and Acquisitions Time-Bandwidth Products AG ("Time-Bandwidth") On January 27, 2014 ("Time-Bandwidth Closing Date"), we completed the acquisition of Time-Bandwidth, a privately-held company headquartered in Switzerland. Time-Bandwidth is a provider of high-powered and ultrafast lasers for industrial and scientific markets. We acquired all outstanding shares of Time-Bandwidth for a purchase price consideration of $15.0 million in cash, including a holdback amount of approximately $2.3 million which had been withheld to satisfy potential breaches of representations and warranties. During the first quarter of fiscal 2016, we released the holdback amount of $2.3 million following the eighteen -month anniversary of the Time-Bandwidth Closing Date. Time-Bandwidth provides innovative high-powered and ultrafast laser technology that can rapidly and precisely process parts at high volumes during the manufacturing process. Use of ultrafast lasers for micromachining applications is being driven primarily by increasing use of consumer electronics and connected devices globally. Manufacturers are taking advantage of high-power and ultrafast lasers to create quality micro parts for consumer electronics and to process semiconductor chips for consumer devices. Time-Bandwidth's technology complements our current laser portfolio, while enabling Time-Bandwidth to use Lumentum's high volume and low-cost manufacturing model, global sales team and channel relationships. Time-Bandwidth was integrated into our Commercial Lasers ("Lasers") segment. We accounted for the transaction in accordance with the authoritative guidance on business combinations; therefore, the tangible and intangible assets acquired and liabilities assumed were recorded at fair value on the acquisition date. The purchase price was allocated as follows ( in millions ): Net tangible assets acquired $ 2.0 Intangible assets acquired: Developed technology 6.7 Customer relationships 0.5 Goodwill 5.8 Total purchase price $ 15.0 The following table summarizes the components of the net tangible assets acquired at fair value ( in millions ): Accounts receivable $ 1.4 Inventories 5.0 Property and equipment 1.5 Accounts payable (0.6 ) Accrued expenses and other liabilities, net of other assets (3.5 ) Deferred tax liabilities, net (1.8 ) Net tangible assets acquired $ 2.0 Acquired intangible assets are classified as Level 3 assets for which fair value is derived from valuation based on inputs that are unobservable and significant to the overall fair value measurement. The fair value of acquired developed technology and customer relationships was determined based on an income approach using the discounted cash flow method. The acquired developed technology and customer relationships are being amortized over their estimated useful lives of eight and three years, respectively. The goodwill arising from this acquisition is primarily attributed to sales of future products and services and the assembled workforce of Time-Bandwidth. Goodwill has been assigned to the Lasers segment and is not deductible for tax purposes. Goodwill is not amortized, but reviewed annually for impairment or more frequently if impairment indicators arise. Time-Bandwidth's results of operations have been included in our combined financial statements subsequent to the date of acquisition.</t>
  </si>
  <si>
    <t>Balance Sheet and Other Details</t>
  </si>
  <si>
    <t>Note 7. Balance Sheet and Other Details Accounts receivable allowances As of June 27, 2015 , our accounts receivable allowance was $1.2 million . Our accounts receivable allowance balance as of June 28, 2014 was $0.1 million . Inventories The components of inventories were as follows ( in millions ): Years Ended June 27, 2015 June 28, 2014 Finished goods $ 60.1 $ 50.6 Work in process 23.4 31.2 Raw materials and purchased parts 16.2 14.7 Inventories $ 99.7 $ 96.5 Prepayments and other current assets The components of prepayments and other current assets were as follows ( in millions ): Years Ended June 27, 2015 June 28, 2014 Prepayments $ 20.4 $ 15.4 Advances to contract manufacturers 9.5 8.6 Other current assets 16.2 9.1 Prepayments and other current assets $ 46.1 $ 33.1 Property, plant and equipment, net The components of property, plant and equipment, net were as follows ( in millions ): Years Ended June 27, 2015 June 28, 2014 Land $ 5.9 $ 5.9 Buildings and improvement 28.6 28.1 Machinery and equipment 326.4 299.4 Furniture and fixtures and software 8.0 8.2 Leasehold improvements 20.5 20.0 Construction in progress 26.8 16.1 416.2 377.7 Less: Accumulated depreciation (273.0 ) (241.2 ) Property, plant and equipment, net $ 143.2 $ 136.5 During fiscal 2015 , 2014 and 2013 , we recorded depreciation expense of $43.0 million , $35.5 million and $33.6 million , respectively. Other current liabilities The components of other current liabilities were as follows (in millions) : Years Ended June 27, 2015 June 28, 2014 Warranty accrual $ 2.8 $ 2.7 Restructuring accrual 3.2 2.2 VAT liabilities 0.2 2.8 Other 5.2 3.8 Other current liabilities $ 11.4 $ 11.5 Other non-current liabilities The components of other non-current liabilities were as follows ( in millions ): Years Ended June 27, 2015 June 28, 2014 Long-term taxes payable $ 0.1 $ 8.9 Pension accrual 2.1 1.6 Asset retirement obligation 1.8 0.9 Deferred rent 1.7 2.3 Severance accrual 1.7 — Other 2.4 5.9 Other non-current liabilities $ 9.8 $ 19.6 Interest and other income (expense), net The components of interest and other income (expense), net were as follows ( in millions ): Years Ended June 27, 2015 June 28, 2014 June 29, 2013 Foreign exchange gains (losses), net $ (0.3 ) $ 1.6 $ 1.1 Other income (expense), net (0.1 ) (0.3 ) (0.3 ) Interest and other income (expense), net $ (0.4 ) $ 1.3 $ 0.8</t>
  </si>
  <si>
    <t>Goodwill and Other Intangible Assets</t>
  </si>
  <si>
    <t>Goodwill and Intangible Assets Disclosure [Abstract]</t>
  </si>
  <si>
    <t>Note 8. Goodwill and Other Intangible Assets Goodwill The following table presents the changes in goodwill allocated to the reportable segments ( in millions) : Optical Communications Commercial Lasers Total Balance as of June 29, 2013 $ — $ — $ — Goodwill from Time-Bandwidth acquisition (1) — 5.8 5.8 Currency translation and other adjustments — 0.1 0.1 Balance as of June 28, 2014 $ — $ 5.9 $ 5.9 Currency translation and other adjustments — (0.3 ) (0.3 ) Balance as of June 27, 2015 $ — $ 5.6 $ 5.6 (1) Refer to “ Note 6. Mergers and Acquisitions ” for more information. Impairment of Goodwill We reviewed goodwill for impairment annually during the fourth quarter of the fiscal year or more frequently if events or circumstances indicate that an impairment loss may have occurred. No triggering events were noted during the interim periods fiscal 2015 or 2014 and thus, we reviewed goodwill for impairment during the fourth quarter of each fiscal year. We determined that, based on our organizational structure and the financial information that is provided to and reviewed by Management for the year ended fiscal 2015, our reporting units are: Optical Communications and Commercial Lasers. We had no goodwill as of or during the fiscal year ended June 29, 2013. Fiscal 2015 We performed the qualitative assessment and concluded that it was more likely than not that the fair value of the reporting unit that currently has goodwill recorded exceeded its carrying amount. In assessing the qualitative factors, we considered the impact of these key factors including: change in industry and competitive environment, market capitalization, earnings multiples, budgeted-to-actual operating performance from prior year, and consolidated company stock price and performance. As such, we were not required to perform the two-step goodwill impairment test and recorded no impairment charge in accordance with its annual impairment test. Fiscal 2014 We reviewed goodwill under the two-step quantitative goodwill impairment test. Under the first step of the authoritative guidance for impairment testing, the fair value of our Lasers reporting unit was determined based on the market approach, which estimates the fair value based on comparable market prices. Based on the first step of the analysis, we determined that the fair value of Lasers reporting unit is significantly above its carrying amount. As such, we were not required to perform step two of the analysis. We recorded no impairment charge in accordance with our annual impairment test. Acquired Developed Technology and Other Intangibles The following tables present details of our acquired developed technology and other intangibles ( in millions ): As of June 27, 2015 Gross Carrying Amount Accumulated Amortization Net Acquired developed technology $ 103.2 $ (82.2 ) $ 21.0 Other 9.4 (8.6 ) 0.8 Total Intangibles $ 112.6 $ (90.8 ) $ 21.8 As of June 28, 2014 Gross Carrying Amount Accumulated Amortization Net Acquired developed technology $ 105.3 $ (76.4 ) $ 28.9 Other 9.7 (8.7 ) 1.0 Total Intangibles $ 115.0 $ (85.1 ) $ 29.9 During fiscal 2015 , 2014 and 2013 , we recorded $8.0 million , $9.3 million and $12.4 million , respectively, of amortization related to acquired developed technology and other intangibles. The following table presents details of our amortization (in millions): Years Ended June 27, 2015 June 28, 2014 June 29, 2013 Cost of sales $ 7.6 $ 9.0 $ 12.2 Operating expense 0.4 0.3 0.2 Total $ 8.0 $ 9.3 $ 12.4 Based on the carrying amount of acquired developed technology and other intangibles as of June 27, 2015 , and assuming no future impairment of the underlying assets, the estimated future amortization is as follows (in millions): Fiscal Years 2016 $ 7.1 2017 6.7 2018 2.8 2019 2.6 Thereafter 2.6 Total amortization $ 21.8</t>
  </si>
  <si>
    <t>Restructuring and Related Charges</t>
  </si>
  <si>
    <t>Restructuring and Related Activities [Abstract]</t>
  </si>
  <si>
    <t>Note 9. Restructuring and Related Charges We have initiated various strategic restructuring events primarily intended to reduce costs, consolidate our operations, rationalize the manufacturing of our products and align our business in response to the market conditions. As of June 27, 2015 and June 28, 2014 , our total restructuring accrual was $4.9 million and $2.2 million , respectively. During fiscal 2015 , 2014 and 2013 , we recorded $11.6 million , $4.8 million and $2.6 million , respectively, in restructuring and related charges in the combined statements of operations. Of the $11.6 million charge recorded during fiscal 2015 , $3.9 million related to costs allocated to us by Viavi for plans impacting Viavi's corporate and shared services employees. Of the $4.8 million charge recorded during fiscal 2014 , $2.3 million related to costs allocated to us by Viavi for plans impacting Viavi's corporate and shared services employees. There were no plans impacting Viavi's corporate and shared services employees in fiscal 2013 which required restructuring and related charges to be allocated to us by Viavi. Our restructuring charges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our restructuring plans described below for the year ended June 27, 2015 , were as follows (in millions): Balance June 28, 2014 Fiscal Year 2015 Charges Cash Settlements Balance June 27, 2015 Fiscal 2015 Plans Separation Restructuring Plan (Workforce Reduction) — 5.1 (0.5 ) 4.6 Robbinsville Closure Plan: Workforce Reduction — 1.5 (1.5 ) — Lease Costs — 0.1 (0.1 ) — Transfer Costs — 0.1 (0.1 ) — Total Robbinsville Closure Plan — 1.7 (1.7 ) — Fiscal 2014 Plans Serangoon Closure Plan: Workforce Reduction 1.7 0.1 (1.8 ) — Lease Costs — 0.3 (0.3 ) — Total Serangoon Closure Plan 1.7 0.4 (2.1 ) — Fiscal 2013 Plans Other Plans 0.5 0.5 (0.7 ) 0.3 Total 2.2 7.7 (5.0 ) 4.9 As of June 27, 2015 , $1.7 million of our restructuring liability was long-term in nature and included as a component of Other non-current liabilities, with the remaining short-term portion included as a component of Other current liabilities on the combined balance sheets. As of June 28, 2014 , our restructuring liability was short-term in nature and included as a component of Other current liabilities on the combined balance sheets. Fiscal 2015 Plans Separation Restructuring Plan During the second and fourth quarter of fiscal 2015, management approved restructuring plans impacting our Optical Communications ("OpComms") segment to optimize operations and gain efficiencies by closing the Bloomfield, Connecticut site and consolidating roles and responsibilities across functions as we move forward with our separation plan. As a result, a restructuring charge of $5.1 million was recorded for severance and employee benefits during fiscal 2015. In total approximately 200 employees in manufacturing, R&amp;D and SG&amp;A functions located in North America, Europe and Asia were impacted. Payments related to the remaining severance and benefits accrual are expected to be paid by the end of the second quarter of fiscal 2017. We expect to accrue $1.5 million of retention payments in the first quarter of fiscal 2016. Robbinsville Closure Plan During the first quarter of fiscal 2015, management approved a plan impacting our OpComms segment to optimize operations and gain efficiencies by closing the Robbinsville, New Jersey site and consolidating roles and responsibilities across North America. As a result, a restructuring charge of $1.5 million was recorded for severance and benefits during fiscal 2015. In total approximately 30 employees in manufacturing, R&amp;D and SG&amp;A functions located in North America were impacted. Fiscal 2014 Plans Serangoon Closure Plan During the fourth quarter of fiscal 2014, management approved a plan impacting our OpComms segment to close the Serangoon office located in Singapore and move to a lower cost region in order to reduce manufacturing and R&amp;D expenses. As a result, approximately 40 employees primarily in manufacturing and R&amp;D functions were impacted. Payments related to the remaining severance and benefits accrual were paid by the end of the fourth quarter of fiscal 2015. Ottawa Lease Exit Costs During fiscal 2008, we recorded lease exit charges, net of assumed sub-lease income related to our Ottawa facility which was included in SG&amp;A expenses as the space was never occupied and we had no need for the space in the foreseeable future due to changes in business requirements. The fair value of the remaining contractual obligations, net of sublease income is $1.1 million and $3.1 million as of June 27, 2015 and June 28, 2014, respectively. We included the long-term portion of the contract obligations of $0.5 million and $2.0 million in other non-current liabilities as of each period end, and the short-term portion in other current liabilities on the combined balance sheets, respectively. In the third quarter of fiscal 2015, we released $0.9 million of accrued lease exit charges for reusing certain spaces of our Ottawa facility. During fiscal 2015, we recorded $0.7 million benefit in the SG&amp;A charges, plus we had cash settlements of $1.0 million and other non-cash benefits of $0.3 million . The payments related to these lease costs are expected to be paid by the end of the third quarter of fiscal 2018.</t>
  </si>
  <si>
    <t>Income Taxes</t>
  </si>
  <si>
    <t>Income Tax Disclosure [Abstract]</t>
  </si>
  <si>
    <t>Note 10. Income Taxes Our income before income taxes consisted of the following ( in millions ): Years Ended June 27, 2015 June 28, 2014 June 29, 2013 Domestic $ (58.7 ) $ (0.3 ) $ (3.7 ) Foreign 34.2 10.1 7.4 Income before income taxes $ (24.5 ) $ 9.8 $ 3.7 Our income tax (benefit) expense consisted of the following ( in millions ): Years Ended June 27, 2015 June 28, 2014 June 29, 2013 Federal: Current $ — $ (0.2 ) $ — — (0.2 ) — State: Current 0.1 — — 0.1 — — Foreign: Current (20.3 ) 2.3 2.5 Deferred (0.9 ) (3.0 ) (5.3 ) (21.2 ) (0.7 ) (2.8 ) Total income tax (benefit) expense $ (21.1 ) $ (0.9 ) $ (2.8 ) The foreign current expense primarily relates to our profitable operations in certain foreign jurisdictions and for the year ended June 27, 2015 offset by a $21.8 million tax benefit recognized upon the settlement of an audit in a non-U.S. jurisdiction. The foreign deferred tax benefit primarily relates to the recognition of research and development tax credits and similar incentives in profitable foreign jurisdictions. There was no material tax benefit associated with exercise of stock options for the fiscal years ended June 27, 2015 , June 28, 2014 and June 29, 2013 . A reconciliation of our income tax expense (benefit) at the federal statutory rate to the income tax (benefit) expense at the effective tax rate is as follows ( in millions ): Years Ended June 27, 2015 June 28, 2014 June 29, 2013 Income tax (benefit) expense computed at federal statutory rate $ (8.6 ) $ 3.4 $ 1.3 Foreign rate differential 0.2 — 0.2 Valuation allowance (2.2 ) (2.4 ) (3.7 ) Reversal of previously accrued taxes (21.8 ) (0.3 ) (0.1 ) Research and experimentation benefits and other tax credits (3.1 ) (4.4 ) (3.7 ) Permanent items 13.2 1.9 1.6 Unrecognized tax benefits 1.0 0.9 1.2 Other 0.2 — 0.4 Total income tax (benefit) expense $ (21.1 ) $ (0.9 ) $ (2.8 ) The components of our net deferred taxes consisted of the following ( in millions ): Years Ended June 27, 2015 June 28, 2014 June 29, 2013 Gross deferred tax assets: Tax credit carryforwards 41.6 33.8 30.2 Net operating loss carryforwards 61.0 91.4 99.9 Inventories 7.7 6.7 5.8 Accruals and reserves 4.1 4.2 4.1 Fixed assets 21.7 24.2 26.7 Capital loss carryforwards 12.4 14.3 14.7 Unclaimed research and experimental development expenditure 16.7 15.5 12.2 Other 5.4 7.0 7.5 Acquisition-related items 29.4 32.6 60.6 Gross deferred tax assets 200.0 229.7 261.7 Valuation allowance (160.0 ) (184.6 ) (215.3 ) Deferred tax assets 40.0 45.1 46.4 Gross deferred tax liabilities: Acquisition-related items (6.7 ) (9.4 ) (11.2 ) Undistributed foreign earnings (2.6 ) (2.4 ) (3.2 ) Other (1.2 ) (0.9 ) — Deferred tax liabilities (10.5 ) (12.7 ) (14.4 ) Total net deferred tax assets 29.5 32.4 32.0 As of June 27, 2015 , we had federal and foreign tax net operating loss carryforwards of approximately $114.8 million and $82.1 million , respectively, and state and foreign research and other tax credit carryforwards of approximately $0.3 million and $41.2 million , respectively. Our policy is to account for the utilization of tax attributes under a with-and-without approach. The tax net operating loss and tax credit carryforwards will start to expire in 2015 and at various other dates through 2027 if not utilize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our net operating losses. U.S. income and foreign withholding taxes associated with the repatriation of earnings of foreign subsidiaries have not been provided on $2.2 million of undistributed earnings for certain foreign subsidiaries. We intend to reinvest these earnings indefinitely outside of the United States. We estimate that an additional $0.2 million of U.S. income or foreign withholding taxes would have to be provided if these earnings were repatriated back to the U.S. The valuation allowance decreased by $24.6 million in fiscal 2015 , decreased by $30.6 million in fiscal 2014 , and decreased by $40.1 million in fiscal 2013 . The decrease during fiscal 2015 was primarily related to the utilization of foreign net operating losses and the amortization of intangibles. The decrease during fiscal 2014 and 2013 was primarily related to the amortization of intangibles and the amortization of tax deductible goodwill. A reconciliation of unrecognized tax benefits between June 30, 2012 and June 27, 2015 is as follows ( in millions ): Balance at June 30, 2012 $ 25.3 Reductions due to foreign currency rate fluctuation (0.5 ) Reductions based on ITC expiration (2.4 ) Balance at June 29, 2013 $ 22.4 Reductions due to foreign currency rate fluctuation (0.5 ) Balance at June 28, 2014 21.9 Reductions based on the tax positions related to the prior year (21.8 ) Additions based on tax positions related to current year 0.1 Balance at June 27, 2015 $ 0.2 The liabilities for unrecognized tax benefits relate primarily to the allocations of revenue and costs among our global operations and the validity of some non-U.S. net operating losses. In addition, utilization of our tax net operating losses may be subject to a substantial annual limitation due to the ownership change limitations provided by the Internal Revenue Code and similar state and foreign provisions. As a result, loss carryforward limitations may result in the expiration or reduced utilization of a portion of our net operating losses. Included in the balance of unrecognized tax benefits at June 27, 2015 are $0.1 million of tax benefits that, if recognized, would result in adjustments to the valuation allowance. Also included in the balance of unrecognized tax benefits at June 27, 2015 are $0.1 million of tax benefits that, if recognized, would impact the effective tax rate. Our policy is to recognize accrued interest and penalties related to unrecognized tax benefits within the income tax provision. The amount of interest and penalties accrued as of June 27, 2015 and June 28, 2014 was less than $0.1 million and $23.3 million , respectively. During fiscal 2015 , accrued interest and penalties decreased by $23.2 million primarily relating to the settlement of an audit in a non-U.S. jurisdiction. We are routinely subject to various federal, state and foreign audits by taxing authorities. We believe that adequate amounts have been provided for any adjustments that may result from these examinations. The following table summarizes our major tax jurisdictions and the tax years that remain subject to examination by such jurisdictions as of June 27, 2015 : Tax Jurisdictions Tax Years United States 2011 and onward Canada 2008 and onward China 2010 and onward Japan 2011 and onward</t>
  </si>
  <si>
    <t>Stock-Based Compensation</t>
  </si>
  <si>
    <t>Disclosure of Compensation Related Costs, Share-based Payments [Abstract]</t>
  </si>
  <si>
    <t>Note 11. Stock-Based Compensation Viavi maintained various stock-based compensation plans including employee stock options, RSUs and the ESPP. We participated in Viavi's stock-based benefit plans and recorded stock-based compensation based on the equity awards granted to our employees as well as an allocation of Viavi's corporate employee expenses. Accordingly, the amounts presented are not necessarily indicative of future expenses and do not necessarily reflect the results that we would have experienced as an independent publicly traded company for the periods presented. Description of Viavi Stock-Based Benefit Plans Stock Option Plans As of June 27, 2015 , Viavi had 11.3 million shares of stock options and RSUs issued and outstanding to employees and directors under 2005 Acquisition Equity Incentive Plan (the "2005 Plan"), Amended and Restated 2003 Equity Incentive Plan (the "2003 Plan") and various other plans Viavi assumed through acquisitions. The exercise price for stock options is equal to the fair value of the underlying stock at the date of grant. Viavi issues new shares of common stock upon exercise of stock options. Options generally become exercisable over a three -year or four -year period and, if not exercised, expire from five to ten years after the date of grant. On December 11, 2014, Viavi's stockholders approved an amendment to the 2003 Plan to increase the number of shares that may be issued under the plan by 9 million shares. As of June 27, 2015 , 10.8 million shares of common stock, primarily under the 2003 Plan and the 2005 Plan, were available for grant. Employee Stock Purchase Plan In June 1998, Viavi adopted the JDS Uniphase Corporation 1998 Employee Stock Purchase Plan, as amended (the "1998 Purchase Plan"). The 1998 Purchase Plan, which became effective August 1, 1998, provides eligible employees with the opportunity to acquire an ownership interest in Viavi through periodic payroll deductions and provides a discounted purchase price as well as a look-back period. The 1998 Purchase Plan is structured as a qualified employee stock purchase plan under Section 423 of the Internal Revenue Code of 1986. However, the 1998 Purchase Plan is not intended to be a qualified pension, profit sharing or stock bonus plan under Section 401(a) of the Internal Revenue Code of 1986 and is not subject to the provisions of the Employee Retirement Income Security Act of 1974. The 1998 Purchase Plan will terminate upon the earlier of August 1, 2018 or the date on which all shares available for issuance have been sold. Of the 50.0 million shares authorized under the 1998 Purchase Plan, 3.2 million shares remained available for issuance as of June 27, 2015 . The 1998 Purchase Plan provides a 5% discount and a six month look-back period. Restricted Stock Units RSUs are granted with the exercise price equal to zero and converted to shares immediately upon vesting. These RSUs have service conditions, market conditions, or a combination of both and are expected to vest over one to four years. The fair value of the time-based RSUs was based on the closing market price of the common stock on the date of award. The fair value of MSUs is estimated using a Monte Carlo simulation. Stock-Based Compensation The impact on our results of operations of recording stock-based compensation by function for fiscal 2015 , 2014 and 2013 was as follows (in millions) : Years Ended June 27, 2015 June 28, 2014 June 29, 2013 Cost of sales 5.1 5.6 5.5 Research and development 7.3 7.3 6.1 Selling, general and administrative 14.7 12.9 11.2 27.1 25.8 22.8 Approximately $1.0 million of stock-based compensation was capitalized to inventory at June 27, 2015 . The table above includes allocated stock-based compensation from Viavi of $8.9 million , $7.3 million and $6.5 million for fiscal 2015 , 2014 and 2013 , respectively. Refer to "Note 3. Transactions with Viavi" for more information. Stock Option Activity Viavi granted no stock options during fiscal 2015 , 2014 and 2013 . The total intrinsic value of options exercised by our employees during the year ended June 27, 2015 was $1.7 million . In connection with these exercises, the tax benefit realized by us was immaterial due to the fact that Viavi has no material tax benefit in foreign jurisdictions and a full valuation allowance on its domestic deferred tax assets. The following table summarizes our stock options activities in fiscal 2015 (amount in millions except per share amounts) : Options Outstanding Number of Shares Weighted-Average Exercise Price Balance as of June 28, 2014 1.2 9.97 Exercised (0.4 ) 8.56 Balance as of June 27, 2015 0.8 10.37 The following table summarizes significant ranges of our outstanding and exercisable options as of June 27, 2015 : Options Outstanding Options Exercisable Range of Exercise Prices Number of Shares Weighted Average Remaining Contractual Life (in years) Weighted Average Exercise Price Aggregate Intrinsic Value (in millions) Number of Shares Weighted Average Remaining Contractual Life (in years) Weighted Average Exercise Price Aggregate Intrinsic Value (in millions) $0.00 - 10.00 326,944 2.0 $ 5.20 $ 2.2 326,944 2.0 $ 5.20 $ 2.2 10.01 - 20.00 397,503 3.0 10.46 0.6 397,503 3.0 10.46 0.6 20.01 - 30.00 112,500 3.6 25.05 — 112,500 3.6 25.05 — 836,947 2.7 10.37 $ 2.8 836,947 2.7 10.37 $ 2.8 The aggregate intrinsic value in the table above represents the total pre-tax intrinsic value, based on JDSU's closing stock price of $12.01 as of June 27, 2015 , which would have been received by the option holders had all option holders exercised their options as of that date. The total number of in-the-money options exercisable as of June 27, 2015 was 0.7 million . Employee Stock Purchase Plan Activity The compensation expense we recorded in connection with Viavi's ESPP for the year ended June 27, 2015 was $0.7 million . The expense related to the plan is recorded on a straight-line basis over the relevant subscription period. The following table summarizes the shares issued to our employees and the fair market value at purchase date, during the year ended June 27, 2015 : Purchase Date May 29, 2015 January 30, 2015 July 31, 2014 Shares Issued 149,330 250,666 221,998 Fair market value at purchase date $ 12.82 $ 12.15 $ 11.87 Restricted Stock Units Activity During fiscal 2015, 2014 and 2013, 1.8 million , 1.9 million and 1.7 million RSUs were granted to our employees, respectively. As of June 27, 2015 , $22.5 million of unrecognized stock-based compensation cost related to RSUs granted to our employees remains to be amortized. That cost is expected to be recognized over an estimated amortization period of 2.0 years. A summary of the status of our non-vested RSUs as of June 27, 2015 and changes during fiscal 2015 is presented below (amount in millions, except per share amounts) : Full Value Awards Performance-based shares with market conditions Time-based shares Total number of shares Weighted-average grant-dated fair value Non-vested at June 28, 2014 0.3 2.7 3.0 $ 13.11 Awards granted 0.2 1.6 1.8 11.70 Awards vested (0.1 ) (1.4 ) (1.5 ) 13.11 Awards forfeited (0.1 ) (0.4 ) (0.5 ) 12.18 Non-vested at June 27, 2015 0.3 2.5 2.8 $ 12.38 During fiscal 2015 , 2014 and 2013 , 0.2 million , 0.2 million and 0.1 million MSUs were granted to our employees, respectively. These MSUs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tockholder return performance measures and the employee's continued service through the vest date. The aggregate grant-date fair value of MSUs granted to our employees during fiscal 2015 , 2014 and 2013 was estimated to be $2.2 million , $2.1 million and $1.8 million , respectively, and was calculated using a Monte Carlo simulation. Valuation Assumptions We estimate the fair value of the MSUs on the date of grant using a Monte Carlo simulation with the following assumptions: Years Ended June 27, 2015 June 28, 2014 June 29, 2013 Volatility of common stock 40.8 % 53.9 % 57.5 % Average volatility 53.4 % 58.6 % 58.3 % Average correlation coefficient 0.2156 0.2920 0.3208 Risk-free interest rate 0.6 % 0.8 % 0.4 %</t>
  </si>
  <si>
    <t>Employee Benefit Plans</t>
  </si>
  <si>
    <t>Defined Benefit Pension Plans and Defined Benefit Postretirement Plans Disclosure [Abstract]</t>
  </si>
  <si>
    <t>Note 12. Employee Benefit Plans Employee 401(k) Plans Eligible employees participated in the JDS Uniphase Corporation Employee 401(k) Retirement Plan (the "401(k) Plan"), a Defined Contribution Plan under ERISA, which provides retirement benefits for its eligible employees through tax deferred salary deduction. The 401(k) Plan allows employees to contribute up to 50% of their annual compensation, with contributions limited to $18,000 in calendar year 2015 as set by the Internal Revenue Service. For all eligible participants who have completed 180 days of service with us, the 401(k) Plan provided for a 100% match of employees' contributions up to the first 3% of annual compensation and 50% match on the next 2% of compensation. All matching contributions are made in cash and vest immediately. Viavi made matching contributions on our behalf to the 401(k) Plan in the amount of $2.6 million , $2.5 million and $2.3 million in fiscal 2015, 2014 and 2013, respectively. Employee Defined Benefit Plans During the third quarter of fiscal 2014, we assumed a defined benefit plan in connection with the acquisition of Time-Bandwidth. Prior to the third quarter of fiscal 2014, we did not have any significant defined benefit plans. This plan, which covers certain Swiss employees, is open to new participants and additional service costs are being accrued. Benefits are generally based upon age and compensation. As of June 27, 2015 , the plan was partially funded. Our policy for partially funded plans is to make contributions equal to or greater than the requirements prescribed by law or regulation. Future estimated benefit payments are summarized below. No other required contributions to this defined benefit plan are expected in fiscal 2016, but we can, at our discretion, make contributions to the plan. We account for our obligations under this pension plan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The net obligation of $2.1 million as of June 27, 2015 is recorded in our combined balance sheets as non-current liabilities and is reflective of the total PBO less the fair value of plan assets. The change in the benefit obligations and plan assets of the pension and benefits plan were as follows (in millions): Pension Benefit Plans 2015 2014 Change in benefit obligation: Benefit obligation at beginning of year $ 4.6 $ — Acquisitions — 3.8 Service cost 0.3 0.1 Interest cost 0.1 — Plan participants' contribution 0.3 0.1 Actuarial (gains)/losses 1.2 0.4 Benefits paid 0.4 0.2 Foreign exchange impact (0.2 ) — Benefit obligation at end of year $ 6.7 $ 4.6 Change in plan assets: Fair value of plan assets at beginning of year $ 3.0 $ — Acquisitions — 2.7 Actual return on plan assets 0.2 0.1 Employer contribution 0.8 (0.1 ) Plan participants' contribution 0.3 0.1 Benefits paid 0.4 0.2 Foreign exchange impact (0.1 ) — Fair value of plan assets at end of year $ 4.6 $ 3.0 Funded status $ (2.1 ) $ (1.6 ) Accumulated benefit obligation $ 5.6 $ 3.7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corporate bond index, adjusted to reflect the term of the scheme'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assumptions used to determine net periodic cost and benefit obligation for the pension plan: Pension Benefit Plans 2015 2014 Assumptions used to determine net periodic cost: Discount rate 2.0 % 2.4 % Expected long-term return on plan assets 3.2 % 3.3 % Rate of pension increase 2.3 % 2.3 % Assumptions used to determine benefit obligation at end of year: Discount rate 1.1 % 2.0 % Rate of pension increase 2.3 % — Fair Value Measurement of Plan Assets The following table sets forth the plan's assets at fair value and the percentage of assets allocations as of June 27, 2015 (in millions, except percentage data ). Fair value measurement as of June 27, 2015 Target Allocation Total Percentage of Plan Asset Quoted Prices in Active Markets for Identical Assets Significant Other Observable Inputs (Level 2) Assets: Global equity 23 % $ 1.3 28.2 % $ — $ 1.3 Fixed income 36 % 1.6 34.8 % — 1.6 Cash 1 % 0.1 2.2 % 0.1 — Other 40 % 1.6 34.8 % — 1.6 Total Assets $ 4.6 100.0 % $ 0.1 $ 4.5 The following table sets forth the plan's assets at fair value and the percentage of assets allocations as of June 28, 2014 (in millions, except percentage data ). Fair value measurement as of June 28, 2014 Target Allocation Total Percentage of Plan Asset Quoted Prices in Active Markets for Identical Assets Significant Other Observable Inputs (Level 2) Assets: Global equity 21 % $ 0.7 23.3 % $ — $ 0.7 Fixed income 43 % 1.3 43.3 % — 1.3 Other 36 % 1.0 33.4 % — 1.0 Total Assets $ 3.0 100.0 % $ — $ 3.0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consists of several funds that primarily invest in hedge fund, private equity, global real estate and infrastructure funds. Future Benefit Payments We estimate our expected benefit payments to defined benefit pension plan participants based on the same assumptions used to measure our PBO at year end which includes benefits attributable to estimated future compensation increases. Based on this approach, we expect to make payments of $0.3 million during the five year period between fiscal 2016 and fiscal 2020 and the remaining $1.8 million of payments in fiscal years subsequent to fiscal 2020.</t>
  </si>
  <si>
    <t>Commitments and Contingencies</t>
  </si>
  <si>
    <t>Commitments and Contingencies Disclosure [Abstract]</t>
  </si>
  <si>
    <t>Note 13.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June 27, 2015 the future minimum annual lease payments under non-cancellable operating leases were as follows ( in millions ): 2016 $ 6.6 2017 6.5 2018 5.4 2019 3.7 2020 2.2 Thereafter 5.2 Total minimum operating lease payments $ 29.6 Included in the future minimum lease payments table above is $1.1 million related to lease commitments in connection with our restructuring and related activities. Refer to "Note 9. Restructuring and Related Charges" for more information. Rental expense relating to building and equipment was $9.1 million , $10.0 million and $9.3 million in fiscal 2015 , 2014 and 2013 , respectively. Purchase Obligations Purchase obligations of $94.8 million as of June 27, 2015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s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to thirty-six month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periodically assess the adequacy of our recorded warranty liabilities and adjust the amounts as necessary. The following table presents the changes in our warranty reserve during fiscal 2015 and fiscal 2014 ( in millions ): Years Ended June 27, 2015 June 28, 2014 Balance as of beginning of year $ 2.7 $ 3.3 Provision for warranty 3.8 3.3 Utilization of reserve (3.4 ) (2.6 ) Adjustments related to pre-existing warranties (including changes in estimates) (0.3 ) (1.3 ) Balance as of June 27, 2015 and June 28, 2014 $ 2.8 $ 2.7 Environmental Liabilities Our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aggregate, will not have a material adverse impact on our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t>
  </si>
  <si>
    <t>Operating Segments and Geographic Information</t>
  </si>
  <si>
    <t>Segment Reporting [Abstract]</t>
  </si>
  <si>
    <t>Note 14.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addressing a range of end-market applications including optical communications and commercial lasers. We have two operating segments, OpComms and Lasers.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ur reportable segments are: (i) OpComms: Our OpComms portfolio includes products used by Telecom and Datacom network equipment manufacturers ("NEMs") and both traditional and cloud/data center service providers. These products enable the transmission and transport of video, audio and text data over high-capacity fiber optic cables. Transmission products primarily consist of optical transceivers, optical transponders, and their supporting components such as modulators and source lasers, including innovative products such as the Tunable Small Form-factor Pluggable Plus transceiver. Transport products primarily consist of modules or sub-systems containing optical amplifiers, reconfigurable optical add/drop multiplexers ("ROADMs") or Wavelength Selective Switches, Optical Channel Monitors and their supporting components. Our products for 3-D sensing applications, formerly referred to as our gesture recognition products, include a light source product. Customer solutions containing our 3-D sensing products let a person control electronic or computer devices with natural body or hand gestures instead of using a remote, mouse or other device. (ii) Lasers: Our Lasers products serve customers in markets and applications such as manufacturing, biotechnology, graphics and imaging, remote sensing, and precision machining such as drilling in printed circuit boards, wafer singulation and solar cell scribing. These products include diode, direct-diode, diode-pumped solid-state, fiber, and gas lasers. In addition, our photonic power products include fiber optic-based systems for delivering and measuring electrical power. The CODM evaluates segment performance to make financial decisions and allocate resources based on gross margin.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non-recurring charges impacting the gross margin of each segment because Management does not include this information in its measurement of the performance of the operating segments. Information on reportable segments utilized by our CODM is as follows ( in millions) : Years Ended June 27, 2015 June 28, 2014 June 29, 2013 Net revenue: OpComms $ 694.1 $ 695.1 $ 653.1 Lasers 143.0 122.8 116.8 Net revenue $ 837.1 $ 817.9 $ 769.9 Gross profit: OpComms 204.8 212.3 187.7 Lasers 67.4 59.8 52.8 Total segment gross profit 272.2 272.1 240.5 Unallocated amounts: Stock-based compensation (5.1 ) (5.6 ) (5.5 ) Amortization of intangibles (7.6 ) (9.0 ) (12.2 ) Other charges related to non-recurring activities (1.6 ) (0.9 ) — Gross profit $ 257.9 $ 256.6 $ 222.8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f our total net revenue during the last three fiscal years: Years Ended June 27, 2015 June 28, 2014 June 29, 2013 Optical Communications: 82.9 % 85.0 % 84.8 % Telecom 60.6 % 60.6 % 66.9 % Datacom 17.4 % 14.3 % 11.9 % Consumer and Industrial 4.9 % 10.1 % 6.0 % Lasers 17.1 % 15.0 % 15.2 % We operate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dollars in millions) : Years Ended June 27, 2015 June 28, 2014 June 29, 2013 Net revenue: Americas: United States $ 162.4 19.4 % $ 177.5 21.7 % $ 202.0 26.2 % Mexico 112.7 13.5 111.3 13.6 * * Other Americas 31.1 3.6 30.3 3.7 125.9 16.4 Total Americas $ 306.2 36.5 % $ 319.1 39.0 % $ 327.9 42.6 % Asia-Pacific: Hong Kong $ 120.4 14.4 % $ 128.7 15.8 % $ 126.6 16.4 % Japan 106.6 12.7 97.6 11.9 78.4 10.2 Other Asia-Pacific 174.4 20.9 138.6 16.9 125.6 16.3 Total Asia-Pacific $ 401.4 48.0 % $ 364.9 44.6 % $ 330.6 42.9 % EMEA $ 129.5 15.5 % $ 133.9 16.4 % $ 111.4 14.5 % Total net revenue $ 837.1 $ 817.9 $ 769.9 * Represents less than 10% of total net revenue During fiscal 2015 , 2014 and 2013 , net revenue from customers outside the United States, based on customer shipping location, represented 80.6% , 78.3% and 73.8% of net revenue, respectively. Our net revenue is primarily denominated in U.S. dollars, including our net revenue from customers outside the United States as presented above. During fiscal 2015 , 2014 and 2013 , net revenue generated from a single customer which represented greater than 10% of total net revenue is summarized as follows ( in millions ): Years Ended June 27, 2015 June 28, 2014 June 29, 2013 Ciena $ 120.4 $ 130.2 $ 125.6 Google * 84.6 * Cisco $ 98.7 * $ 87.7 *Represents less than 10% of total net revenue Long-lived assets, namely net property, plant and equipment were identified based on the operations in the corresponding geographic areas (in millions) : Years Ended June 27, 2015 June 28, 2014 Property, Plant and Equipment, net United States $ 63.0 $ 55.9 Canada 13.5 9.9 China 34.4 37.5 Thailand 29.0 29.7 Other Asia-Pacific 1.2 1.8 EMEA 2.1 1.7 Total long-lived assets $ 143.2 $ 136.5</t>
  </si>
  <si>
    <t>Quarterly Financial Information (Unaudited)</t>
  </si>
  <si>
    <t>Quarterly Financial Information Disclosure [Abstract]</t>
  </si>
  <si>
    <t>Note 15. Quarterly Financial Information (unaudited) The following table presents our quarterly combined statements of operations for fiscal 2015 and 2014 ( in millions, except per share data ): June 27, 2015 March 28, 2015 December 27, 2014 September 27, 2014 June 28, 2014 March 29, 2014 December 28, 2013 September 28, 2013 Net revenue 208.9 198.7 210.5 219.0 201.0 201.6 203.6 211.7 Cost of sales 143.4 139.7 141.7 146.8 135.0 135.4 138.3 143.6 Amortization of acquired technologies 1.9 1.9 1.9 1.9 2.2 2.2 2.3 2.3 Gross profit 63.6 57.1 66.9 70.3 63.8 64.0 63.0 65.8 Operating expenses: Research and development 35.7 35.0 35.1 35.0 36.6 33.8 33.0 31.5 Selling, general and administrative (3) 37.6 31.8 31.2 28.3 30.3 26.5 26.0 25.4 Restructuring and related charges 4.9 1.1 3.8 1.8 3.7 — 1.2 (0.1 ) Total operating expenses 78.2 67.9 70.1 65.1 70.6 60.3 60.2 56.8 (Loss) income from operations (14.6 ) (10.8 ) (3.2 ) 5.2 (6.8 ) 3.7 2.8 9.0 Interest and other income (expense), net (0.3 ) (0.1 ) 0.1 (0.1 ) (0.1 ) 1.1 0.3 — Interest expense — (0.3 ) (0.2 ) (0.2 ) (0.1 ) 0.3 (0.2 ) (0.2 ) (Loss) income before income taxes (14.9 ) (11.2 ) (3.3 ) 4.9 (7.0 ) 5.1 2.9 8.8 (Benefit from) provisions for income taxes (2) 0.9 (23.4 ) 0.8 0.6 (0.3 ) 0.3 (1.0 ) 0.1 Net (loss) income (15.8 ) 12.2 (4.1 ) 4.3 (6.7 ) 4.8 3.9 8.7 Net (loss) income per share - basic and diluted (1) $ (0.27 ) $ 0.21 $ (0.07 ) $ 0.07 $ (0.11 ) $ 0.08 $ 0.06 $ 0.15 Basic and diluted average shares outstanding (1) 58.8 58.8 58.8 58.8 58.8 58.8 58.8 58.8 (1) On August 1, 2015, JDSU distributed 47.1 million shares, or 80.1% of the outstanding shares of Lumentum common stock to existing holders of JDSU common stock. JDSU was renamed Viavi and at the time of the distribution, retained 11.7 million shares, or 19.9% of Lumentum's outstanding shares. Basic and diluted net (loss) income per share for all periods through June 27, 2015 is calculated using the shares of Lumentum common stock outstanding on August 1, 2015. Refer to "Note 4. Earnings Per Share" to the audited annual combined financial statements for more detail. (2) During the third quarter of fiscal 2015, we recognized a $21.8 million tax benefit upon the settlement of an audit in a non-US jurisdiction. (3) During the fourth quarter of fiscal 2015, we identified immaterial errors relating to legal expense and stock-based compensation expense. Our Selling, general and administrative expense and net income reported in our unaudited combined statements of operations for the nine months ended March 28, 2015 included in our Registration Statement on Form 10, as amended was understated and overstated by $1.1 million , respectively. These errors did not impact any annual or other interim periods. The correction of these errors is reflected in our quarterly combined statements of operations presented above. We assessed the materiality of the errors individually and in the aggregate on nine-month unaudited combined financial statements in accordance with the SEC’s Staff Accounting Bulletin No. 99 and, based on an analysis of quantitative and qualitative factors, determined that the errors were not material to our unaudited combined financial statements for the nine months ended March 28, 2015. Therefore, our unaudited combined financial statements for the nine months ended March 28, 2015 can continue to be relied upon and an amendment of our previously filed Registration Statement on Form 10 is not required. However, for comparability, we will revise our previously issued unaudited interim financial statements for the nine months ended March 28, 2015 to correct the errors in our future Quarterly Report on Form 10-Q where these interim financial statements are included.</t>
  </si>
  <si>
    <t>Subsequent Events</t>
  </si>
  <si>
    <t>Subsequent Events [Abstract]</t>
  </si>
  <si>
    <t>Note 16. Subsequent Events Separation from JDSU On August 1, 2015, we became an independent publicly-traded company through the distribution by JDSU to its stockholders of 80.1% of our outstanding common stock. Each JDSU stockholder of record as of the close of business July 27, 2015 received one share of Lumentum common stock for every five shares of JDSU common stock held on the record date. JDSU was renamed Viavi and at the time of the distribution, retained ownership of 19.9% of Lumentum’s outstanding shares. We were incorporated in Delaware as a wholly owned subsidiary of Viavi on February 10, 2015 and are comprised of the existing communications and commercial optical products (“CCOP”) segment and WaveReady product lines of Viavi. Our common stock began trading “regular-way” under the ticker “LITE” on the NASDAQ stock market on August 4, 2015. Issuance and Sale of Series A Preferred Stock On July 31, 2015, our subsidiary, Lumentum Inc., issued 40,000 shares of its Series A Preferred Stock to Viavi. Pursuant to a securities purchase agreement executed on May 12, 2015, Viavi sold 35,805 shares of the Series A Preferred Stock to Amada Holdings Co., Ltd. (“Amada”) for $35.8 million following the Separation and the remaining 4,195 shares of the Series A Preferred Stock were canceled.</t>
  </si>
  <si>
    <t>SCHEDULE II - VALUATION AND QUALIFYING ACCOUNTS</t>
  </si>
  <si>
    <t>Valuation and Qualifying Accounts [Abstract]</t>
  </si>
  <si>
    <t>SCHEDULE II - VALUATION AND QUALIFYING ACCOUNTS Column A Column B Column C Column D Column E Description Balance at Beginning of Period Additions Charged to Expenses or Other Accounts* Deductions Credited to Expenses or Other Accounts** Balance at End of Period (in millions) 2015 Deferred tax valuation allowance $ 184.6 $ 3.4 $ (28.0 ) $ 160.0 2014 Deferred tax valuation allowance $ 215.3 $ 1.5 $ (32.2 ) $ 184.6 2013 Deferred tax valuation allowance $ 255.3 $ 1.5 $ (41.5 ) $ 215.3 * Additions include current year additions charged to expenses and current year build due to increases in net deferred tax assets, return to provision true-ups, other adjustments to deferred taxes. ** Deductions include current year releases credited to expenses and current year reductions due to decreases in net deferred tax assets, return to provision true-ups, other adjustments to deferred taxes.</t>
  </si>
  <si>
    <t>Description of Business and Summary of Significant Accounting Policies (Policies)</t>
  </si>
  <si>
    <t>Basis of Presentation</t>
  </si>
  <si>
    <t>Basis of Presentation Our combined financial statements have been presented on a standalone basis and are derived from the consolidated financial statements and accounting records of Viavi. The accompanying financial statements have been prepared pursuant to the rules and regulations of the U.S. Securities and Exchange Commission ("SEC") and are in conformity with U.S. generally accepted accounting principles ("U.S. GAAP"). We received significant management and shared administrative services from Viavi and engaged with Viavi in certain intercompany transactions. We relied on Viavi for a significant portion of our operational and administrative support. The combined financial statements include allocation of certain Viavi corporate expenses including costs of information technology, human resources, accounting, legal, real estate and facilities, corporate marketing, insurance, treasury and other corporate and infrastructure services. These costs were allocated to us on the basis of direct usage when identifiable, with the remainder allocated on a pro-rata basis of revenue, square footage, headcount or other relevant measures. Viavi uses a centralized approach to cash management and financing of its operations. In the combined financial statements, we attributed all cash and cash equivalents generated in the legal entities that were transferred to us from Viavi in connection with the Separation. Cash management and financing transactions relating to our business are accounted for through the Viavi net investment account on the combined balance sheets. None of the Viavi cash and cash equivalents or short-term investments held by other Viavi legal entities was attributed to us in the combined financial statements, with the exception of short-term investments held related to our portion of the deferred compensation plan. Viavi's debt and related interest expense were not attributed or allocated to us for the periods presented since we are not the legal obligor of the debt and Viavi's borrowings were not directly attributable to us. Our management ("Management") believes the assumptions and allocations underlying the combined financial statements are reasonable and appropriate. The expenses and cost allocations have been determined on a basis that Viavi and we consider to be a reasonable reflection of the utilization of services provided or the benefit received by us during the periods presented. However, the amounts recorded for these transactions and allocations are not necessarily representative of the amounts that would have been reflected in the financial statements had we been an entity that operated independently of Viavi. Consequently, our future results of operations will include costs and expenses for us to operate as an independent company, and these costs and expenses may be materially different from our historical results of operations, statement of comprehensive income, financial position and cash flows. Accordingly, the financial statements for these periods are not indicative of our future results of operations, financial position and cash flows.</t>
  </si>
  <si>
    <t>Fiscal Years</t>
  </si>
  <si>
    <t xml:space="preserve">Fiscal Years We utilize a 52-53 week fiscal year ending on the Saturday closest to June 30th. Our fiscal 2015 ended on June 27, 2015 and was a 52-week year. Our fiscal 2014 ended on June 28, 2014 and was a 52-week year. Our fiscal 2013 ended on June 29, 2013 and was a 52-week year. </t>
  </si>
  <si>
    <t>Principles of Combination</t>
  </si>
  <si>
    <t>Principles of Combination The combined financial statements include certain assets and liabilities that were historically held at the Viavi level which were specifically identifiable or otherwise attributable to us. All intra-company transactions within the business were eliminated. All significant transactions between us and other businesses of Viavi were reflected as net transfer to and from Viavi in the combined statements of invested equity. All intercompany transactions were considered to be effectively settled for cash and were reflected as a component of financing activities as net transfers from (to) Viavi in the combined statements of cash flows at the time the transaction was recorded.</t>
  </si>
  <si>
    <t>Use of Estimates</t>
  </si>
  <si>
    <t>Use of Estimates The preparation of our combin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Cash and Cash Equivalents</t>
  </si>
  <si>
    <t>Cash and Cash Equivalents We consider highly-liquid instruments such as money market funds with original maturities of 90 days or less at the time of purchase to be cash equivalents.</t>
  </si>
  <si>
    <t>Inventories Inventory is valued at standard cost, which approximates actual cost computed on a first-in, first-out basis, not in excess of net realizable value. We assess the valuation on a quarterly basis and write down the value for estimated excess and obsolete inventory based upon estimates of future demand, including warranty requirements. Our inventories include material, labor, and manufacturing overhead costs.</t>
  </si>
  <si>
    <t>Property, Plant and Equipment</t>
  </si>
  <si>
    <t>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years for furniture, fixtures, software and office equipment. Leasehold improvements are amortized using the straight-line method over the shorter of the estimated useful lives of the assets or the term of the lease.</t>
  </si>
  <si>
    <t>Goodwill</t>
  </si>
  <si>
    <t>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Refer to "Note 8. Goodwill and Other Intangible Assets" for more information.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two-step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mbined statements of operations. We historically estimated the fair value of a reporting unit using the market approach, which estimates the fair value based on comparable market price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t>
  </si>
  <si>
    <t>Intangible Assets</t>
  </si>
  <si>
    <t>Intangible Assets Intangible assets consist primarily of purchased intangible assets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t>
  </si>
  <si>
    <t>Long-lived Asset Valuation (Property, Plant and Equipment and Intangible Assets Subject to Amortization)</t>
  </si>
  <si>
    <t>Long-lived Asset Valuation (Property, Plant and Equipment and Intangible Assets Subject to Amortiz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t>
  </si>
  <si>
    <t>Pension Benefits</t>
  </si>
  <si>
    <t>Pension Benefits The funded status of our retirement-related benefit plans is measured as the difference between the fair value of plan assets and the benefit obligation at fiscal year end, the measurement date. The funded status of a underfunded benefit plan, of which the fair value of plan assets is less than the benefit obligation, is recognized as a non-current net pension liability in the combin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mbin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mbin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ten percent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t>
  </si>
  <si>
    <t>Concentration of Credit and Other Risks</t>
  </si>
  <si>
    <t>Concentration of Credit and Other Risks Financial instruments that potentially subject our business to concentration of credit risk consist primarily of cash and cash equivalents, trade receivables as well as foreign currency forward contracts. Our cash and cash equivalents are held in safekeeping by large, creditworthy financial institutions. Historically Viavi utilized foreign currency forward contracts to reduce foreign exchange exposures on our behalf. These foreign currency derivative instruments could potentially expose us to credit risk to the extent the counterparties may be unable to meet the terms of the agreements. Such risk could be mitigated but not eliminated by limiting our counterparties to major financial institutions and by spreading such risk across several major financial institution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5 , 2014 and 2013 , several customers generated more than 10% of total net revenue. Refer to "Note 13. Operating Segments and Geographic Information" for more information. As of June 27, 2015 and June 28, 2014 , no customers represented greater than 10% of our total accounts receivable, net.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mbined statements of invested equity. Income and expense accounts are translated at the prior month balance sheet exchange rates, which are deemed to approximate average monthly rate. Gains and losses from re-measurement of monetary assets and liabilities denominated in currencies other than the respective functional currencies are included in the combined statements of operations as a component of interest and other income (expense), net.</t>
  </si>
  <si>
    <t>Revenue Recognition</t>
  </si>
  <si>
    <t>Revenue Recognition We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any price protection or return rights. The majority of our sales are made to original equipment manufacturers ("OEM"), distributors, resellers and end-users and do not require installation of the products by our business and are not subject to other post-delivery obligations. Our sales to distributors, resellers and end-user customers typically do not have customer acceptance provisions.</t>
  </si>
  <si>
    <t>Warranty</t>
  </si>
  <si>
    <t>Warranty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Shipping and Handling Costs</t>
  </si>
  <si>
    <t>Shipping and Handling Costs We record costs related to shipping and handling of revenue in cost of sales for all periods presented.</t>
  </si>
  <si>
    <t>Research and Development ('R&amp;D') Expense</t>
  </si>
  <si>
    <t>Research and Development ("R&amp;D") Expense Costs related to R&amp;D, which primarily consists of labor and benefits, supplies, facilities, consulting and outside service fees, are charged to expense as incurred.</t>
  </si>
  <si>
    <t>Invested Equity</t>
  </si>
  <si>
    <t>Invested Equity This balance represents the accumulation of our net earnings over time, including stock-based compensation recorded, cash transferred to and from Viavi, and net intercompany between us and Viavi.</t>
  </si>
  <si>
    <t>Stock-Based Compensation Our employees have historically participated in Viavi's various stock-based benefit plans, including employee stock options, restricted stock units ("RSUs") and the employee stock purchase plan ("ESPP"). Until consummation of the distribution, we participated in Viavi's stock-based compensation plans and record stock-based compensation based on the equity awards granted to our employees as well as an allocation of expenses from Viavi's employees in corporate and shared services function. Stock-based compensation is measured at grant date, based on the fair value of the award, and recognized as compensation over the requisite service period. The fair value of the time-based RSUs was based on the closing market price of JDSU common stock on the grant date of the award before the Separation. We use the Monte Carlo simulation to estimate the fair value of RSUs with market conditions ("MSUs"). We estimate the fair value of ESPP using the Black-Scholes Merton option-pricing model. These valuation models require the input of highly subjective assumptions, including the award's expected life, the price volatility of the underlying stock and the average volatility of peer companies. We estimate the expected forfeiture rate and only recognize expense for those shares expected to vest. When estimating forfeitures, we consider historical forfeiture experiences as well as our expectation about future terminations and workforce reduction programs. Estimated forfeiture is trued up to actual forfeiture as the equity awards vest. The total fair value of the equity awards, net of forfeiture, is recorded on a straight-line basis over the requisite service period of the awards, which is generally the vesting period, except for MSUs which are amortized based upon graded vesting method.</t>
  </si>
  <si>
    <t>Income Taxes We have calculated our taxes on a separate tax return basis. However, the amounts recorded are not necessarily representative of the amounts that would have been reflected in the financial statements had we been an entity that operated independently of Viavi. Our operations in the United States have historically been transacted within the same Viavi U.S. legal entities as the other Viavi businesses which have filed U.S. and state income tax returns on that basis. Accordingly, we are not able to retain many of the tax attributes attributable to our business as a matter of U.S. tax law. Therefore, we have not reflected on the balance sheet deferred tax assets and the corresponding valuation allowance related to approximately $5.8 billion of federal net operating losses, $1.0 billion of state net operating losses, $56.3 million of federal tax credits, and $5.5 million of state tax credits related to our business but which cannot be transferred as a matter of U.S. tax law. Some of our foreign entities have historically housed both our business and other Viavi businesses. Accordingly, we have not reflected on the balance sheet deferred tax assets related to approximately $38.2 million of our net operating losses that have been utilized by Viavi's other businesses in those foreign entities. We have reflected deferred tax assets related to foreign research tax incentives of approximately $6.1 million that were generated by other Viavi businesses in those foreign entities and which will be retained by us. Also, it is possible that we will make different tax accounting elections and assertions, such as the amount of earnings that will be permanently reinvested outside the United States following our distribution from Viavi.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mbin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we have determined that at this time it is more likely than not that deferred tax assets attributable to the remaining jurisdictions will not be realized, primarily due to uncertainties related to our ability to utilize our net operating loss carryforwards before they expire. Accordingly, we have established a valuation allowance for such deferred tax assets. If there is a change in our ability to realize our deferred tax assets for which a valuation allowance has been established, then our tax provision may decrease in the period in which we determine that realization is more likely than not. Likewise, if we determine that it is not more likely than not that deferred tax assets will be realized, then a valuation allowance may be established for such deferred tax assets and our tax provision may increase in the period in which we make the determination. The authoritative guidance on accounting for uncertainty in income taxes clarifies the accounting for uncertainty in income taxes recognized in an entity's financial statements and prescribes the recognition threshold and measurement attributes for financial statement recognition and measurement of a tax position taken or expected to be taken in a tax return. Additionally, it provides guidance on recognition, classification, and disclosure of tax positions. We are subject to income tax audits by the respective tax authorities in all of the jurisdictions in which we operate. The determination of tax liabilities in each of these jurisdictions requires the interpretation and application of complex and sometimes uncertain tax laws and regulations. We recognize liabilities based on our estimate of whether, and the extent to which, additional tax liabilities are more likely than not. If we ultimately determine that the payment of such a liability is not necessary, then we reverse the liability and recognize a tax benefit during the period in which the determination is made that the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t>
  </si>
  <si>
    <t>Restructuring Accrual</t>
  </si>
  <si>
    <t>Restructuring Accrual Costs associated with restructuring activities are recognized when they are incurred. However, in the case of leases, the expense is estimated and accrued when the property is vacated.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In addition to the restructuring plans directly attributable to us, a portion of restructuring and related charges related to corporate and shared services employees was allocated by Viavi to us. Refer to " Note 3. Transactions with Viavi " and " Note 9. Restructuring and Related Charges " for more detail.</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si>
  <si>
    <t>Asset Retirement Obligations ("ARO")</t>
  </si>
  <si>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si>
  <si>
    <t>Transactions with Viavi (Tables)</t>
  </si>
  <si>
    <t>Allocated costs included in the accompanying combined statements of operations are as follows (in millions): Years Ended June 27, 2015 June 28, 2014 June 29, 2013 Research and development $ 0.4 $ — $ — Selling, general and administrative $ 82.5 $ 63.5 $ 58.2 Restructuring and related charges 3.9 2.3 — Interest and other (income) expenses, net 0.4 (1.3 ) (0.8 ) Interest expense 0.7 0.2 1.0 Total allocated costs $ 87.9 $ 64.7 $ 58.4</t>
  </si>
  <si>
    <t>Earnings Per Share (Tables)</t>
  </si>
  <si>
    <t>Schedule of computation of basic and diluted net (loss) income per share</t>
  </si>
  <si>
    <t>The following table sets forth the computation of basic and diluted net (loss) income per share ( in millions, except per share data ): Years Ended June 27, 2015 June 28, 2014 June 29, 2013 Numerator: Net (loss) income $ (3.4 ) $ 10.7 $ 6.5 Denominator: Basic and diluted weighted average shares 58.8 58.8 58.8 Basic and diluted net (loss) income per share $ (0.06 ) $ 0.18 $ 0.11</t>
  </si>
  <si>
    <t>Accumulated Other Comprehensive (Loss) Income (Tables)</t>
  </si>
  <si>
    <t>Schedule of accumulated other comprehensive income</t>
  </si>
  <si>
    <t xml:space="preserve">At June 27, 2015 and June 28, 2014 , balances for the components of accumulated other comprehensive income were as follows ( in millions ): Foreign currency translation adjustments, net of tax Defined benefit obligation, net of tax (1) Total Beginning balance as of June 28, 2014 $ 23.0 $ (0.3 ) $ 22.7 Other comprehensive loss before reclassification (9.3 ) (0.9 ) (10.2 ) Net current-period other comprehensive loss (9.3 ) (0.9 ) (10.2 ) Ending balance as of June 27, 2015 $ 13.7 $ (1.2 ) $ 12.5 (1) Refer to " Note 12. Employee Benefit Plans " for more information on the computation of net periodic cost for pension plans. </t>
  </si>
  <si>
    <t>Mergers and Acquisitions (Tables)</t>
  </si>
  <si>
    <t>Summary of components of the assets acquired at fair value</t>
  </si>
  <si>
    <t>The purchase price was allocated as follows ( in millions ): Net tangible assets acquired $ 2.0 Intangible assets acquired: Developed technology 6.7 Customer relationships 0.5 Goodwill 5.8 Total purchase price $ 15.0</t>
  </si>
  <si>
    <t>Summary of components of the net tangible assets acquired at fair value</t>
  </si>
  <si>
    <t>The following table summarizes the components of the net tangible assets acquired at fair value ( in millions ): Accounts receivable $ 1.4 Inventories 5.0 Property and equipment 1.5 Accounts payable (0.6 ) Accrued expenses and other liabilities, net of other assets (3.5 ) Deferred tax liabilities, net (1.8 ) Net tangible assets acquired $ 2.0</t>
  </si>
  <si>
    <t>Balance Sheet and Other Details (Tables)</t>
  </si>
  <si>
    <t>Schedule of components of Inventories</t>
  </si>
  <si>
    <t>The components of inventories were as follows ( in millions ): Years Ended June 27, 2015 June 28, 2014 Finished goods $ 60.1 $ 50.6 Work in process 23.4 31.2 Raw materials and purchased parts 16.2 14.7 Inventories $ 99.7 $ 96.5</t>
  </si>
  <si>
    <t>Schedule of components of Prepayments and other current assets</t>
  </si>
  <si>
    <t>The components of prepayments and other current assets were as follows ( in millions ): Years Ended June 27, 2015 June 28, 2014 Prepayments $ 20.4 $ 15.4 Advances to contract manufacturers 9.5 8.6 Other current assets 16.2 9.1 Prepayments and other current assets $ 46.1 $ 33.1</t>
  </si>
  <si>
    <t>Schedule of components of Property, plant and equipment</t>
  </si>
  <si>
    <t>The components of property, plant and equipment, net were as follows ( in millions ): Years Ended June 27, 2015 June 28, 2014 Land $ 5.9 $ 5.9 Buildings and improvement 28.6 28.1 Machinery and equipment 326.4 299.4 Furniture and fixtures and software 8.0 8.2 Leasehold improvements 20.5 20.0 Construction in progress 26.8 16.1 416.2 377.7 Less: Accumulated depreciation (273.0 ) (241.2 ) Property, plant and equipment, net $ 143.2 $ 136.5</t>
  </si>
  <si>
    <t>Schedule of components of Other current liabilities</t>
  </si>
  <si>
    <t>The components of other current liabilities were as follows (in millions) : Years Ended June 27, 2015 June 28, 2014 Warranty accrual $ 2.8 $ 2.7 Restructuring accrual 3.2 2.2 VAT liabilities 0.2 2.8 Other 5.2 3.8 Other current liabilities $ 11.4 $ 11.5</t>
  </si>
  <si>
    <t>Schedule of components of Other non-current liabilities</t>
  </si>
  <si>
    <t>The components of other non-current liabilities were as follows ( in millions ): Years Ended June 27, 2015 June 28, 2014 Long-term taxes payable $ 0.1 $ 8.9 Pension accrual 2.1 1.6 Asset retirement obligation 1.8 0.9 Deferred rent 1.7 2.3 Severance accrual 1.7 — Other 2.4 5.9 Other non-current liabilities $ 9.8 $ 19.6</t>
  </si>
  <si>
    <t>Schedule of components of Interest and other income (expense), net</t>
  </si>
  <si>
    <t>The components of interest and other income (expense), net were as follows ( in millions ): Years Ended June 27, 2015 June 28, 2014 June 29, 2013 Foreign exchange gains (losses), net $ (0.3 ) $ 1.6 $ 1.1 Other income (expense), net (0.1 ) (0.3 ) (0.3 ) Interest and other income (expense), net $ (0.4 ) $ 1.3 $ 0.8</t>
  </si>
  <si>
    <t>Goodwill and Other Intangible Assets (Tables)</t>
  </si>
  <si>
    <t>Schedule of changes in goodwill</t>
  </si>
  <si>
    <t>The following table presents the changes in goodwill allocated to the reportable segments ( in millions) : Optical Communications Commercial Lasers Total Balance as of June 29, 2013 $ — $ — $ — Goodwill from Time-Bandwidth acquisition (1) — 5.8 5.8 Currency translation and other adjustments — 0.1 0.1 Balance as of June 28, 2014 $ — $ 5.9 $ 5.9 Currency translation and other adjustments — (0.3 ) (0.3 ) Balance as of June 27, 2015 $ — $ 5.6 $ 5.6 (1) Refer to “ Note 6. Mergers and Acquisitions ” for more information.</t>
  </si>
  <si>
    <t>Acquired developed technology and other intangibles</t>
  </si>
  <si>
    <t>The following tables present details of our acquired developed technology and other intangibles ( in millions ): As of June 27, 2015 Gross Carrying Amount Accumulated Amortization Net Acquired developed technology $ 103.2 $ (82.2 ) $ 21.0 Other 9.4 (8.6 ) 0.8 Total Intangibles $ 112.6 $ (90.8 ) $ 21.8 As of June 28, 2014 Gross Carrying Amount Accumulated Amortization Net Acquired developed technology $ 105.3 $ (76.4 ) $ 28.9 Other 9.7 (8.7 ) 1.0 Total Intangibles $ 115.0 $ (85.1 ) $ 29.9</t>
  </si>
  <si>
    <t>Intangible assets amortization expense</t>
  </si>
  <si>
    <t>The following table presents details of our amortization (in millions): Years Ended June 27, 2015 June 28, 2014 June 29, 2013 Cost of sales $ 7.6 $ 9.0 $ 12.2 Operating expense 0.4 0.3 0.2 Total $ 8.0 $ 9.3 $ 12.4</t>
  </si>
  <si>
    <t>Future amortization expense</t>
  </si>
  <si>
    <t>Based on the carrying amount of acquired developed technology and other intangibles as of June 27, 2015 , and assuming no future impairment of the underlying assets, the estimated future amortization is as follows (in millions): Fiscal Years 2016 $ 7.1 2017 6.7 2018 2.8 2019 2.6 Thereafter 2.6 Total amortization $ 21.8</t>
  </si>
  <si>
    <t>Restructuring and Related Charges (Tables)</t>
  </si>
  <si>
    <t>Schedule of various restructuring plans</t>
  </si>
  <si>
    <t>The adjustments to the accrued restructuring expenses related to all of our restructuring plans described below for the year ended June 27, 2015 , were as follows (in millions): Balance June 28, 2014 Fiscal Year 2015 Charges Cash Settlements Balance June 27, 2015 Fiscal 2015 Plans Separation Restructuring Plan (Workforce Reduction) — 5.1 (0.5 ) 4.6 Robbinsville Closure Plan: Workforce Reduction — 1.5 (1.5 ) — Lease Costs — 0.1 (0.1 ) — Transfer Costs — 0.1 (0.1 ) — Total Robbinsville Closure Plan — 1.7 (1.7 ) — Fiscal 2014 Plans Serangoon Closure Plan: Workforce Reduction 1.7 0.1 (1.8 ) — Lease Costs — 0.3 (0.3 ) — Total Serangoon Closure Plan 1.7 0.4 (2.1 ) — Fiscal 2013 Plans Other Plans 0.5 0.5 (0.7 ) 0.3 Total 2.2 7.7 (5.0 ) 4.9</t>
  </si>
  <si>
    <t>Income Taxes(Tables)</t>
  </si>
  <si>
    <t>Schedule of income (loss) before income taxes</t>
  </si>
  <si>
    <t>Our income before income taxes consisted of the following ( in millions ): Years Ended June 27, 2015 June 28, 2014 June 29, 2013 Domestic $ (58.7 ) $ (0.3 ) $ (3.7 ) Foreign 34.2 10.1 7.4 Income before income taxes $ (24.5 ) $ 9.8 $ 3.7</t>
  </si>
  <si>
    <t>Schedule of the Company's income tax expense (benefit)</t>
  </si>
  <si>
    <t>Our income tax (benefit) expense consisted of the following ( in millions ): Years Ended June 27, 2015 June 28, 2014 June 29, 2013 Federal: Current $ — $ (0.2 ) $ — — (0.2 ) — State: Current 0.1 — — 0.1 — — Foreign: Current (20.3 ) 2.3 2.5 Deferred (0.9 ) (3.0 ) (5.3 ) (21.2 ) (0.7 ) (2.8 ) Total income tax (benefit) expense $ (21.1 ) $ (0.9 ) $ (2.8 )</t>
  </si>
  <si>
    <t>Schedule of reconciliation of the Company's income tax expense (benefit) at the federal statutory rate to the income tax expense (benefit) at the effective tax rate</t>
  </si>
  <si>
    <t>A reconciliation of our income tax expense (benefit) at the federal statutory rate to the income tax (benefit) expense at the effective tax rate is as follows ( in millions ): Years Ended June 27, 2015 June 28, 2014 June 29, 2013 Income tax (benefit) expense computed at federal statutory rate $ (8.6 ) $ 3.4 $ 1.3 Foreign rate differential 0.2 — 0.2 Valuation allowance (2.2 ) (2.4 ) (3.7 ) Reversal of previously accrued taxes (21.8 ) (0.3 ) (0.1 ) Research and experimentation benefits and other tax credits (3.1 ) (4.4 ) (3.7 ) Permanent items 13.2 1.9 1.6 Unrecognized tax benefits 1.0 0.9 1.2 Other 0.2 — 0.4 Total income tax (benefit) expense $ (21.1 ) $ (0.9 ) $ (2.8 )</t>
  </si>
  <si>
    <t>Schedule of the Company's net deferred taxes</t>
  </si>
  <si>
    <t>The components of our net deferred taxes consisted of the following ( in millions ): Years Ended June 27, 2015 June 28, 2014 June 29, 2013 Gross deferred tax assets: Tax credit carryforwards 41.6 33.8 30.2 Net operating loss carryforwards 61.0 91.4 99.9 Inventories 7.7 6.7 5.8 Accruals and reserves 4.1 4.2 4.1 Fixed assets 21.7 24.2 26.7 Capital loss carryforwards 12.4 14.3 14.7 Unclaimed research and experimental development expenditure 16.7 15.5 12.2 Other 5.4 7.0 7.5 Acquisition-related items 29.4 32.6 60.6 Gross deferred tax assets 200.0 229.7 261.7 Valuation allowance (160.0 ) (184.6 ) (215.3 ) Deferred tax assets 40.0 45.1 46.4 Gross deferred tax liabilities: Acquisition-related items (6.7 ) (9.4 ) (11.2 ) Undistributed foreign earnings (2.6 ) (2.4 ) (3.2 ) Other (1.2 ) (0.9 ) — Deferred tax liabilities (10.5 ) (12.7 ) (14.4 ) Total net deferred tax assets 29.5 32.4 32.0</t>
  </si>
  <si>
    <t>Schedule of reconciliation of unrecognized tax benefits</t>
  </si>
  <si>
    <t>A reconciliation of unrecognized tax benefits between June 30, 2012 and June 27, 2015 is as follows ( in millions ): Balance at June 30, 2012 $ 25.3 Reductions due to foreign currency rate fluctuation (0.5 ) Reductions based on ITC expiration (2.4 ) Balance at June 29, 2013 $ 22.4 Reductions due to foreign currency rate fluctuation (0.5 ) Balance at June 28, 2014 21.9 Reductions based on the tax positions related to the prior year (21.8 ) Additions based on tax positions related to current year 0.1 Balance at June 27, 2015 $ 0.2</t>
  </si>
  <si>
    <t>Schedule of the tax years that remain subject to examination by the Company's major tax jurisdictions</t>
  </si>
  <si>
    <t>The following table summarizes our major tax jurisdictions and the tax years that remain subject to examination by such jurisdictions as of June 27, 2015 : Tax Jurisdictions Tax Years United States 2011 and onward Canada 2008 and onward China 2010 and onward Japan 2011 and onward</t>
  </si>
  <si>
    <t>Stock-Based Compensation (Tables)</t>
  </si>
  <si>
    <t>Schedule of the impact on the entity's results of operations of recording stock-based compensation by function</t>
  </si>
  <si>
    <t>The impact on our results of operations of recording stock-based compensation by function for fiscal 2015 , 2014 and 2013 was as follows (in millions) : Years Ended June 27, 2015 June 28, 2014 June 29, 2013 Cost of sales 5.1 5.6 5.5 Research and development 7.3 7.3 6.1 Selling, general and administrative 14.7 12.9 11.2 27.1 25.8 22.8</t>
  </si>
  <si>
    <t>Schedule of stock options activities</t>
  </si>
  <si>
    <t>The following table summarizes our stock options activities in fiscal 2015 (amount in millions except per share amounts) : Options Outstanding Number of Shares Weighted-Average Exercise Price Balance as of June 28, 2014 1.2 9.97 Exercised (0.4 ) 8.56 Balance as of June 27, 2015 0.8 10.37</t>
  </si>
  <si>
    <t>Schedule of significant ranges of outstanding and exercisable options</t>
  </si>
  <si>
    <t>The following table summarizes significant ranges of our outstanding and exercisable options as of June 27, 2015 : Options Outstanding Options Exercisable Range of Exercise Prices Number of Shares Weighted Average Remaining Contractual Life (in years) Weighted Average Exercise Price Aggregate Intrinsic Value (in millions) Number of Shares Weighted Average Remaining Contractual Life (in years) Weighted Average Exercise Price Aggregate Intrinsic Value (in millions) $0.00 - 10.00 326,944 2.0 $ 5.20 $ 2.2 326,944 2.0 $ 5.20 $ 2.2 10.01 - 20.00 397,503 3.0 10.46 0.6 397,503 3.0 10.46 0.6 20.01 - 30.00 112,500 3.6 25.05 — 112,500 3.6 25.05 — 836,947 2.7 10.37 $ 2.8 836,947 2.7 10.37 $ 2.8</t>
  </si>
  <si>
    <t>Schedule of employee stock purchase plan activity</t>
  </si>
  <si>
    <t>The following table summarizes the shares issued to our employees and the fair market value at purchase date, during the year ended June 27, 2015 : Purchase Date May 29, 2015 January 30, 2015 July 31, 2014 Shares Issued 149,330 250,666 221,998 Fair market value at purchase date $ 12.82 $ 12.15 $ 11.87</t>
  </si>
  <si>
    <t>Schedule of changes in nonvested Full Value Awards</t>
  </si>
  <si>
    <t>A summary of the status of our non-vested RSUs as of June 27, 2015 and changes during fiscal 2015 is presented below (amount in millions, except per share amounts) : Full Value Awards Performance-based shares with market conditions Time-based shares Total number of shares Weighted-average grant-dated fair value Non-vested at June 28, 2014 0.3 2.7 3.0 $ 13.11 Awards granted 0.2 1.6 1.8 11.70 Awards vested (0.1 ) (1.4 ) (1.5 ) 13.11 Awards forfeited (0.1 ) (0.4 ) (0.5 ) 12.18 Non-vested at June 27, 2015 0.3 2.5 2.8 $ 12.38</t>
  </si>
  <si>
    <t>Schedule of assumptions used to estimate the fair value of awards on the date of grant</t>
  </si>
  <si>
    <t>We estimate the fair value of the MSUs on the date of grant using a Monte Carlo simulation with the following assumptions: Years Ended June 27, 2015 June 28, 2014 June 29, 2013 Volatility of common stock 40.8 % 53.9 % 57.5 % Average volatility 53.4 % 58.6 % 58.3 % Average correlation coefficient 0.2156 0.2920 0.3208 Risk-free interest rate 0.6 % 0.8 % 0.4 %</t>
  </si>
  <si>
    <t>Employee Benefit Plans (Tables)</t>
  </si>
  <si>
    <t>Schedule of changes in the benefit obligations and plan assets of the pension and benefits plans</t>
  </si>
  <si>
    <t>The change in the benefit obligations and plan assets of the pension and benefits plan were as follows (in millions): Pension Benefit Plans 2015 2014 Change in benefit obligation: Benefit obligation at beginning of year $ 4.6 $ — Acquisitions — 3.8 Service cost 0.3 0.1 Interest cost 0.1 — Plan participants' contribution 0.3 0.1 Actuarial (gains)/losses 1.2 0.4 Benefits paid 0.4 0.2 Foreign exchange impact (0.2 ) — Benefit obligation at end of year $ 6.7 $ 4.6 Change in plan assets: Fair value of plan assets at beginning of year $ 3.0 $ — Acquisitions — 2.7 Actual return on plan assets 0.2 0.1 Employer contribution 0.8 (0.1 ) Plan participants' contribution 0.3 0.1 Benefits paid 0.4 0.2 Foreign exchange impact (0.1 ) — Fair value of plan assets at end of year $ 4.6 $ 3.0 Funded status $ (2.1 ) $ (1.6 ) Accumulated benefit obligation $ 5.6 $ 3.7</t>
  </si>
  <si>
    <t>Schedule of assumptions used to determine net periodic cost and benefit obligation</t>
  </si>
  <si>
    <t>The following table summarizes the assumptions used to determine net periodic cost and benefit obligation for the pension plan: Pension Benefit Plans 2015 2014 Assumptions used to determine net periodic cost: Discount rate 2.0 % 2.4 % Expected long-term return on plan assets 3.2 % 3.3 % Rate of pension increase 2.3 % 2.3 % Assumptions used to determine benefit obligation at end of year: Discount rate 1.1 % 2.0 % Rate of pension increase 2.3 % —</t>
  </si>
  <si>
    <t>Schedule of percentage of asset allocations and plan's assets at fair value</t>
  </si>
  <si>
    <t>The following table sets forth the plan's assets at fair value and the percentage of assets allocations as of June 27, 2015 (in millions, except percentage data ). Fair value measurement as of June 27, 2015 Target Allocation Total Percentage of Plan Asset Quoted Prices in Active Markets for Identical Assets Significant Other Observable Inputs (Level 2) Assets: Global equity 23 % $ 1.3 28.2 % $ — $ 1.3 Fixed income 36 % 1.6 34.8 % — 1.6 Cash 1 % 0.1 2.2 % 0.1 — Other 40 % 1.6 34.8 % — 1.6 Total Assets $ 4.6 100.0 % $ 0.1 $ 4.5 The following table sets forth the plan's assets at fair value and the percentage of assets allocations as of June 28, 2014 (in millions, except percentage data ). Fair value measurement as of June 28, 2014 Target Allocation Total Percentage of Plan Asset Quoted Prices in Active Markets for Identical Assets Significant Other Observable Inputs (Level 2) Assets: Global equity 21 % $ 0.7 23.3 % $ — $ 0.7 Fixed income 43 % 1.3 43.3 % — 1.3 Other 36 % 1.0 33.4 % — 1.0 Total Assets $ 3.0 100.0 % $ — $ 3.0</t>
  </si>
  <si>
    <t>Commitments and Contingencies (Tables)</t>
  </si>
  <si>
    <t>Schedule of future minimum annual lease payments under non-cancellable operating leases</t>
  </si>
  <si>
    <t>As of June 27, 2015 the future minimum annual lease payments under non-cancellable operating leases were as follows ( in millions ): 2016 $ 6.6 2017 6.5 2018 5.4 2019 3.7 2020 2.2 Thereafter 5.2 Total minimum operating lease payments $ 29.6</t>
  </si>
  <si>
    <t>Schedule of changes in the entity's warranty reserve</t>
  </si>
  <si>
    <t>The following table presents the changes in our warranty reserve during fiscal 2015 and fiscal 2014 ( in millions ): Years Ended June 27, 2015 June 28, 2014 Balance as of beginning of year $ 2.7 $ 3.3 Provision for warranty 3.8 3.3 Utilization of reserve (3.4 ) (2.6 ) Adjustments related to pre-existing warranties (including changes in estimates) (0.3 ) (1.3 ) Balance as of June 27, 2015 and June 28, 2014 $ 2.8 $ 2.7</t>
  </si>
  <si>
    <t>Operating Segments and Geographic Information (Tables)</t>
  </si>
  <si>
    <t>Schedule of information on reportable segments</t>
  </si>
  <si>
    <t>Information on reportable segments utilized by our CODM is as follows ( in millions) : Years Ended June 27, 2015 June 28, 2014 June 29, 2013 Net revenue: OpComms $ 694.1 $ 695.1 $ 653.1 Lasers 143.0 122.8 116.8 Net revenue $ 837.1 $ 817.9 $ 769.9 Gross profit: OpComms 204.8 212.3 187.7 Lasers 67.4 59.8 52.8 Total segment gross profit 272.2 272.1 240.5 Unallocated amounts: Stock-based compensation (5.1 ) (5.6 ) (5.5 ) Amortization of intangibles (7.6 ) (9.0 ) (12.2 ) Other charges related to non-recurring activities (1.6 ) (0.9 ) — Gross profit $ 257.9 $ 256.6 $ 222.8</t>
  </si>
  <si>
    <t>Schedule of products and services which accounted for 10% or more of total net revenue</t>
  </si>
  <si>
    <t>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f our total net revenue during the last three fiscal years: Years Ended June 27, 2015 June 28, 2014 June 29, 2013 Optical Communications: 82.9 % 85.0 % 84.8 % Telecom 60.6 % 60.6 % 66.9 % Datacom 17.4 % 14.3 % 11.9 % Consumer and Industrial 4.9 % 10.1 % 6.0 % Lasers 17.1 % 15.0 % 15.2 %</t>
  </si>
  <si>
    <t>Schedule of revenue by geographical region</t>
  </si>
  <si>
    <t xml:space="preserve">The following table presents net revenue by the three geographic regions we operate in and net revenue from countries that exceeded 10% of our total net revenue (dollars in millions) : Years Ended June 27, 2015 June 28, 2014 June 29, 2013 Net revenue: Americas: United States $ 162.4 19.4 % $ 177.5 21.7 % $ 202.0 26.2 % Mexico 112.7 13.5 111.3 13.6 * * Other Americas 31.1 3.6 30.3 3.7 125.9 16.4 Total Americas $ 306.2 36.5 % $ 319.1 39.0 % $ 327.9 42.6 % Asia-Pacific: Hong Kong $ 120.4 14.4 % $ 128.7 15.8 % $ 126.6 16.4 % Japan 106.6 12.7 97.6 11.9 78.4 10.2 Other Asia-Pacific 174.4 20.9 138.6 16.9 125.6 16.3 Total Asia-Pacific $ 401.4 48.0 % $ 364.9 44.6 % $ 330.6 42.9 % EMEA $ 129.5 15.5 % $ 133.9 16.4 % $ 111.4 14.5 % Total net revenue $ 837.1 $ 817.9 $ 769.9 * Represents less than 10% of total net revenue </t>
  </si>
  <si>
    <t>Schedule of revenue by major customer</t>
  </si>
  <si>
    <t xml:space="preserve">During fiscal 2015 , 2014 and 2013 , net revenue generated from a single customer which represented greater than 10% of total net revenue is summarized as follows ( in millions ): Years Ended June 27, 2015 June 28, 2014 June 29, 2013 Ciena $ 120.4 $ 130.2 $ 125.6 Google * 84.6 * Cisco $ 98.7 * $ 87.7 *Represents less than 10% of total net revenue </t>
  </si>
  <si>
    <t>Schedule of long-lived assets by geographical region</t>
  </si>
  <si>
    <t>Long-lived assets, namely net property, plant and equipment were identified based on the operations in the corresponding geographic areas (in millions) : Years Ended June 27, 2015 June 28, 2014 Property, Plant and Equipment, net United States $ 63.0 $ 55.9 Canada 13.5 9.9 China 34.4 37.5 Thailand 29.0 29.7 Other Asia-Pacific 1.2 1.8 EMEA 2.1 1.7 Total long-lived assets $ 143.2 $ 136.5</t>
  </si>
  <si>
    <t>Quarterly Financial Information (Unaudited) (Tables)</t>
  </si>
  <si>
    <t>Schedule of quarterly consolidated statements</t>
  </si>
  <si>
    <t>The following table presents our quarterly combined statements of operations for fiscal 2015 and 2014 ( in millions, except per share data ): June 27, 2015 March 28, 2015 December 27, 2014 September 27, 2014 June 28, 2014 March 29, 2014 December 28, 2013 September 28, 2013 Net revenue 208.9 198.7 210.5 219.0 201.0 201.6 203.6 211.7 Cost of sales 143.4 139.7 141.7 146.8 135.0 135.4 138.3 143.6 Amortization of acquired technologies 1.9 1.9 1.9 1.9 2.2 2.2 2.3 2.3 Gross profit 63.6 57.1 66.9 70.3 63.8 64.0 63.0 65.8 Operating expenses: Research and development 35.7 35.0 35.1 35.0 36.6 33.8 33.0 31.5 Selling, general and administrative (3) 37.6 31.8 31.2 28.3 30.3 26.5 26.0 25.4 Restructuring and related charges 4.9 1.1 3.8 1.8 3.7 — 1.2 (0.1 ) Total operating expenses 78.2 67.9 70.1 65.1 70.6 60.3 60.2 56.8 (Loss) income from operations (14.6 ) (10.8 ) (3.2 ) 5.2 (6.8 ) 3.7 2.8 9.0 Interest and other income (expense), net (0.3 ) (0.1 ) 0.1 (0.1 ) (0.1 ) 1.1 0.3 — Interest expense — (0.3 ) (0.2 ) (0.2 ) (0.1 ) 0.3 (0.2 ) (0.2 ) (Loss) income before income taxes (14.9 ) (11.2 ) (3.3 ) 4.9 (7.0 ) 5.1 2.9 8.8 (Benefit from) provisions for income taxes (2) 0.9 (23.4 ) 0.8 0.6 (0.3 ) 0.3 (1.0 ) 0.1 Net (loss) income (15.8 ) 12.2 (4.1 ) 4.3 (6.7 ) 4.8 3.9 8.7 Net (loss) income per share - basic and diluted (1) $ (0.27 ) $ 0.21 $ (0.07 ) $ 0.07 $ (0.11 ) $ 0.08 $ 0.06 $ 0.15 Basic and diluted average shares outstanding (1) 58.8 58.8 58.8 58.8 58.8 58.8 58.8 58.8 (1) On August 1, 2015, JDSU distributed 47.1 million shares, or 80.1% of the outstanding shares of Lumentum common stock to existing holders of JDSU common stock. JDSU was renamed Viavi and at the time of the distribution, retained 11.7 million shares, or 19.9% of Lumentum's outstanding shares. Basic and diluted net (loss) income per share for all periods through June 27, 2015 is calculated using the shares of Lumentum common stock outstanding on August 1, 2015. Refer to "Note 4. Earnings Per Share" to the audited annual combined financial statements for more detail. (2) During the third quarter of fiscal 2015, we recognized a $21.8 million tax benefit upon the settlement of an audit in a non-US jurisdiction. (3) During the fourth quarter of fiscal 2015, we identified immaterial errors relating to legal expense and stock-based compensation expense. Our Selling, general and administrative expense and net income reported in our unaudited combined statements of operations for the nine months ended March 28, 2015 included in our Registration Statement on Form 10, as amended was understated and overstated by $1.1 million , respectively. These errors did not impact any annual or other interim periods. The correction of these errors is reflected in our quarterly combined statements of operations presented above. We assessed the materiality of the errors individually and in the aggregate on nine-month unaudited combined financial statements in accordance with the SEC’s Staff Accounting Bulletin No. 99 and, based on an analysis of quantitative and qualitative factors, determined that the errors were not material to our unaudited combined financial statements for the nine months ended March 28, 2015. Therefore, our unaudited combined financial statements for the nine months ended March 28, 2015 can continue to be relied upon and an amendment of our previously filed Registration Statement on Form 10 is not required. However, for comparability, we will revise our previously issued unaudited interim financial statements for the nine months ended March 28, 2015 to correct the errors in our future Quarterly Report on Form 10-Q where these interim financial statements are included.</t>
  </si>
  <si>
    <t>Description of Business and Summary of Significant Accounting Policies (Details) $ in Millions</t>
  </si>
  <si>
    <t>Aug. 01, 2015shares</t>
  </si>
  <si>
    <t>Jun. 27, 2015USD ($)customer</t>
  </si>
  <si>
    <t>Jun. 28, 2014USD ($)customer</t>
  </si>
  <si>
    <t>Jun. 29, 2013USD ($)</t>
  </si>
  <si>
    <t>Fiscal period</t>
  </si>
  <si>
    <t>364 days</t>
  </si>
  <si>
    <t>Minimum percentage of likelihood that event occurrence is considered more likely than not</t>
  </si>
  <si>
    <t>50.00%</t>
  </si>
  <si>
    <t>Concentration of Credit and Other Risks and Allowance for Doubtful Accounts</t>
  </si>
  <si>
    <t>Number of major customers for accounts receivable, net | customer</t>
  </si>
  <si>
    <t>Rolling period for determination of material requirements</t>
  </si>
  <si>
    <t>12 months</t>
  </si>
  <si>
    <t>Foreign exchange gains (losses), net</t>
  </si>
  <si>
    <t>Deferred Tax Assets, Gross [Abstract]</t>
  </si>
  <si>
    <t>Federal net operating losses</t>
  </si>
  <si>
    <t>State net operating losses</t>
  </si>
  <si>
    <t>Federal tax credits</t>
  </si>
  <si>
    <t>State and local tax credits</t>
  </si>
  <si>
    <t>Net operating loss carryforwards</t>
  </si>
  <si>
    <t>Foreign research tax credits</t>
  </si>
  <si>
    <t>Asset Retirement Obligations</t>
  </si>
  <si>
    <t>Asset retirement obligations included in other current liabilities</t>
  </si>
  <si>
    <t>Asset retirement obligations included in other non-current liabilities</t>
  </si>
  <si>
    <t>Vivavi</t>
  </si>
  <si>
    <t>Minimum | Building and improvements</t>
  </si>
  <si>
    <t>Estimated useful lives</t>
  </si>
  <si>
    <t>10 years</t>
  </si>
  <si>
    <t>Minimum | Machinery and equipment</t>
  </si>
  <si>
    <t>3 years</t>
  </si>
  <si>
    <t>Minimum | Furniture and fixtures</t>
  </si>
  <si>
    <t>2 years</t>
  </si>
  <si>
    <t>Minimum | Software</t>
  </si>
  <si>
    <t>Minimum | Office equipment</t>
  </si>
  <si>
    <t>Maximum | Building and improvements</t>
  </si>
  <si>
    <t>50 years</t>
  </si>
  <si>
    <t>Maximum | Machinery and equipment</t>
  </si>
  <si>
    <t>5 years</t>
  </si>
  <si>
    <t>Maximum | Furniture and fixtures</t>
  </si>
  <si>
    <t>Maximum | Software</t>
  </si>
  <si>
    <t>Maximum | Office equipment</t>
  </si>
  <si>
    <t>Subsequent Events | Spin Off Transaction</t>
  </si>
  <si>
    <t>Conversion of prior shares of JDSU to Lumentum (in shares) | shares</t>
  </si>
  <si>
    <t>Transactions with Viavi (Details) - Viavi - Transactions With Viavi - USD ($) $ in Millions</t>
  </si>
  <si>
    <t>Related Party Transaction [Line Items]</t>
  </si>
  <si>
    <t>Allocated costs</t>
  </si>
  <si>
    <t>Interest and other (income) expenses, net</t>
  </si>
  <si>
    <t>Earnings Per Share (Details) - USD ($) $ / shares in Units, shares in Millions, $ in Millions</t>
  </si>
  <si>
    <t>Numerator:</t>
  </si>
  <si>
    <t>Denominator</t>
  </si>
  <si>
    <t>Weighted-average number of common shares outstanding-Basic and diluted</t>
  </si>
  <si>
    <t>Net loss per share - basic and diluted (usd per share)</t>
  </si>
  <si>
    <t>Accumulated Other Comprehensive (Loss) Income (Details) $ in Millions</t>
  </si>
  <si>
    <t>Jun. 27, 2015USD ($)</t>
  </si>
  <si>
    <t>Changes in accumulated other comprehensive income (loss) by component</t>
  </si>
  <si>
    <t>Balance at the beginning of the period</t>
  </si>
  <si>
    <t>Other comprehensive loss before reclassification</t>
  </si>
  <si>
    <t>Net current-period other comprehensive loss</t>
  </si>
  <si>
    <t>Balance at the end of the period</t>
  </si>
  <si>
    <t>Foreign currency translation adjustments, net of tax</t>
  </si>
  <si>
    <t>Defined benefit obligation, net of tax</t>
  </si>
  <si>
    <t>Mergers and Acquisitions (Details) - USD ($) $ in Millions</t>
  </si>
  <si>
    <t>Jan. 27, 2014</t>
  </si>
  <si>
    <t>Oct. 03, 2015</t>
  </si>
  <si>
    <t>Purchase price allocation to assets acquired</t>
  </si>
  <si>
    <t>Time-Bandwidth Products AG (Time-Bandwidth)</t>
  </si>
  <si>
    <t>Acquisitions</t>
  </si>
  <si>
    <t>Purchase price paid in cash</t>
  </si>
  <si>
    <t>Working capital adjustment and holdback payment</t>
  </si>
  <si>
    <t>Period after which the holdback payments will be released</t>
  </si>
  <si>
    <t>18 months</t>
  </si>
  <si>
    <t>Net tangible assets acquired</t>
  </si>
  <si>
    <t>Total purchase price</t>
  </si>
  <si>
    <t>Fair value of acquired tangible assets</t>
  </si>
  <si>
    <t>Property and equipment</t>
  </si>
  <si>
    <t>Accrued expenses and other liabilities, net of other assets</t>
  </si>
  <si>
    <t>Deferred tax liabilities, net</t>
  </si>
  <si>
    <t>Time-Bandwidth Products AG (Time-Bandwidth) | Developed technology</t>
  </si>
  <si>
    <t>Intangible assets acquired</t>
  </si>
  <si>
    <t>Additional business acquisition information</t>
  </si>
  <si>
    <t>Estimated useful lives of intangible assets</t>
  </si>
  <si>
    <t>8 years</t>
  </si>
  <si>
    <t>Time-Bandwidth Products AG (Time-Bandwidth) | Customer relationships</t>
  </si>
  <si>
    <t>Time-Bandwidth Products AG (Time-Bandwidth) | Subsequent Events</t>
  </si>
  <si>
    <t>Holdback payment</t>
  </si>
  <si>
    <t>Balance Sheet and Other Details (Details) - USD ($) $ in Millions</t>
  </si>
  <si>
    <t>Accounts receivable allowance</t>
  </si>
  <si>
    <t>Finished goods</t>
  </si>
  <si>
    <t>Work in process</t>
  </si>
  <si>
    <t>Raw materials and purchased parts</t>
  </si>
  <si>
    <t>Prepayments</t>
  </si>
  <si>
    <t>Advances to contract manufacturers</t>
  </si>
  <si>
    <t>Other current assets</t>
  </si>
  <si>
    <t>Property, plant and equipment</t>
  </si>
  <si>
    <t>Property, plant and equipment, gross</t>
  </si>
  <si>
    <t>Less: Accumulated depreciation</t>
  </si>
  <si>
    <t>Warranty accrual</t>
  </si>
  <si>
    <t>Restructuring accrual</t>
  </si>
  <si>
    <t>VAT liabilities</t>
  </si>
  <si>
    <t>Other</t>
  </si>
  <si>
    <t>Long-term taxes payable</t>
  </si>
  <si>
    <t>Pension accrual</t>
  </si>
  <si>
    <t>Asset retirement obligation</t>
  </si>
  <si>
    <t>Deferred rent</t>
  </si>
  <si>
    <t>Severance accrual</t>
  </si>
  <si>
    <t>Other income (expense), net</t>
  </si>
  <si>
    <t>Land</t>
  </si>
  <si>
    <t>Buildings and improvements</t>
  </si>
  <si>
    <t>Machinery and equipment</t>
  </si>
  <si>
    <t>Furniture and fixtures and software</t>
  </si>
  <si>
    <t>Leasehold improvements</t>
  </si>
  <si>
    <t>Construction in progress</t>
  </si>
  <si>
    <t>Goodwill and Other Intangible Assets (Details) - USD ($)</t>
  </si>
  <si>
    <t>Changes in goodwill</t>
  </si>
  <si>
    <t>Currency translation and other adjustments</t>
  </si>
  <si>
    <t>Impairment charges</t>
  </si>
  <si>
    <t>Goodwill acquired from acquisition</t>
  </si>
  <si>
    <t>Optical Communications</t>
  </si>
  <si>
    <t>Commercial Lasers</t>
  </si>
  <si>
    <t>Commercial Lasers | Time-Bandwidth Products AG (Time-Bandwidth)</t>
  </si>
  <si>
    <t>Goodwill and Other Intangible Assets (Details 2) - USD ($) $ in Millions</t>
  </si>
  <si>
    <t>Acquired developed technology, customer relationships and other intangibles</t>
  </si>
  <si>
    <t>Gross carrying amount of finite lived intangibles</t>
  </si>
  <si>
    <t>Accumulated Amortization</t>
  </si>
  <si>
    <t>Net carrying amount of finite lived intangibles</t>
  </si>
  <si>
    <t>Amortization expenses</t>
  </si>
  <si>
    <t>Estimated future amortization expense</t>
  </si>
  <si>
    <t>Thereafter</t>
  </si>
  <si>
    <t>Net carrying amount of intangibles</t>
  </si>
  <si>
    <t>Operating expense</t>
  </si>
  <si>
    <t>Acquired developed technology</t>
  </si>
  <si>
    <t>Restructuring and Related Charges (Details) $ in Millions</t>
  </si>
  <si>
    <t>Mar. 28, 2015USD ($)</t>
  </si>
  <si>
    <t>Dec. 27, 2014USD ($)</t>
  </si>
  <si>
    <t>Sep. 27, 2014USD ($)</t>
  </si>
  <si>
    <t>Jun. 28, 2014USD ($)</t>
  </si>
  <si>
    <t>Mar. 29, 2014USD ($)</t>
  </si>
  <si>
    <t>Dec. 28, 2013USD ($)</t>
  </si>
  <si>
    <t>Sep. 28, 2013USD ($)</t>
  </si>
  <si>
    <t>Jun. 27, 2015USD ($)employee</t>
  </si>
  <si>
    <t>Summary of Restructuring Plans</t>
  </si>
  <si>
    <t>Accrual balance at the beginning of the period</t>
  </si>
  <si>
    <t>Restructuring charges</t>
  </si>
  <si>
    <t>Accrual balance at the end of the period</t>
  </si>
  <si>
    <t>Long-term restructuring liability</t>
  </si>
  <si>
    <t>Restructuring Costs Allocated to Company by Viavi</t>
  </si>
  <si>
    <t>Restructuring Costs Excluding Viavi Allocated Restructuring Costs</t>
  </si>
  <si>
    <t>Cash Settlements</t>
  </si>
  <si>
    <t>Separation Restructuring Plan</t>
  </si>
  <si>
    <t>Number of employees expected to be reduced | employee</t>
  </si>
  <si>
    <t>Expected retention payments</t>
  </si>
  <si>
    <t>Robbinsville Closure Plan</t>
  </si>
  <si>
    <t>Serangoon Closure Plan</t>
  </si>
  <si>
    <t>Fiscal 2013, Other Plans</t>
  </si>
  <si>
    <t>Workforce Reduction | Separation Restructuring Plan</t>
  </si>
  <si>
    <t>Workforce Reduction | Robbinsville Closure Plan</t>
  </si>
  <si>
    <t>Workforce Reduction | Serangoon Closure Plan</t>
  </si>
  <si>
    <t>Lease Costs | Robbinsville Closure Plan</t>
  </si>
  <si>
    <t>Lease Costs | Serangoon Closure Plan</t>
  </si>
  <si>
    <t>Transfer Costs | Robbinsville Closure Plan</t>
  </si>
  <si>
    <t>Ottawa Lease Exit Costs</t>
  </si>
  <si>
    <t>Fair value of remaining operating leases, net of sublease income</t>
  </si>
  <si>
    <t>Long-term portion of lease contract obligations</t>
  </si>
  <si>
    <t>Release of lease liability</t>
  </si>
  <si>
    <t>Restructuring benefit</t>
  </si>
  <si>
    <t>Non-cash benefits</t>
  </si>
  <si>
    <t>Income Taxes (Details) - USD ($) $ in Millions</t>
  </si>
  <si>
    <t>Income (loss) before income taxes</t>
  </si>
  <si>
    <t>Domestic</t>
  </si>
  <si>
    <t>Foreign</t>
  </si>
  <si>
    <t>Federal:</t>
  </si>
  <si>
    <t>Current</t>
  </si>
  <si>
    <t>Total Federal income tax (benefit) expense</t>
  </si>
  <si>
    <t>State:</t>
  </si>
  <si>
    <t>Total state and local income tax expense</t>
  </si>
  <si>
    <t>Foreign:</t>
  </si>
  <si>
    <t>Deferred</t>
  </si>
  <si>
    <t>Total foreign income tax (benefit) expense</t>
  </si>
  <si>
    <t>Total income tax (benefit) expense</t>
  </si>
  <si>
    <t>Income Tax Examination</t>
  </si>
  <si>
    <t>Tax benefit recognized upon settlement of audit</t>
  </si>
  <si>
    <t>Income Taxes (Details 2) - USD ($) $ in Millions</t>
  </si>
  <si>
    <t>Reconciliation of the Company's income tax expense (benefit) at the federal statutory rate to the income tax expense (benefit) at the effective tax rate</t>
  </si>
  <si>
    <t>Income tax (benefit) expense computed at federal statutory rate</t>
  </si>
  <si>
    <t>Foreign rate differential</t>
  </si>
  <si>
    <t>Valuation allowance</t>
  </si>
  <si>
    <t>Reversal of previously accrued taxes</t>
  </si>
  <si>
    <t>Research and experimentation benefits and other tax credits</t>
  </si>
  <si>
    <t>Permanent items</t>
  </si>
  <si>
    <t>Unrecognized tax benefits</t>
  </si>
  <si>
    <t>Income Taxes (Details 3) - USD ($) $ in Millions</t>
  </si>
  <si>
    <t>Gross deferred tax assets:</t>
  </si>
  <si>
    <t>Tax credit carryforwards</t>
  </si>
  <si>
    <t>Accruals and reserves</t>
  </si>
  <si>
    <t>Fixed assets</t>
  </si>
  <si>
    <t>Capital loss carryforwards</t>
  </si>
  <si>
    <t>Unclaimed research and experimental development expenditure</t>
  </si>
  <si>
    <t>Acquisition-related items</t>
  </si>
  <si>
    <t>Gross deferred tax assets</t>
  </si>
  <si>
    <t>Deferred tax assets</t>
  </si>
  <si>
    <t>Gross deferred tax liabilities:</t>
  </si>
  <si>
    <t>Undistributed foreign earnings</t>
  </si>
  <si>
    <t>Deferred tax liabilities</t>
  </si>
  <si>
    <t>Total net deferred tax assets (liabilities)</t>
  </si>
  <si>
    <t>Income Taxes (Details 4) - USD ($) $ in Millions</t>
  </si>
  <si>
    <t>Estimated additional U.S. income or foreign withholding taxes that would have to be provided if earnings of foreign subsidiaries were repatriated to the U.S.</t>
  </si>
  <si>
    <t>Decrease in deferred tax asset valuation allowances</t>
  </si>
  <si>
    <t>Reconciliation of unrecognized tax benefits</t>
  </si>
  <si>
    <t>Reductions due to foreign currency rate fluctuation</t>
  </si>
  <si>
    <t>Reductions based on ITC expiration</t>
  </si>
  <si>
    <t>Reductions based on the tax positions related to the prior year</t>
  </si>
  <si>
    <t>Additions based on the tax positions related to the current year</t>
  </si>
  <si>
    <t>Portion of unrecognized tax benefits, if recognized, would impact the valuation allowance</t>
  </si>
  <si>
    <t>Portion of unrecognized tax benefits, if recognized, would impact the effective tax rate</t>
  </si>
  <si>
    <t>Accrued interest and penalties related to unrecognized tax benefits</t>
  </si>
  <si>
    <t>Decrease in accrued interest and penalties</t>
  </si>
  <si>
    <t>Federal</t>
  </si>
  <si>
    <t>State</t>
  </si>
  <si>
    <t>Research and other tax credit carryforwards</t>
  </si>
  <si>
    <t>Certain Foreign</t>
  </si>
  <si>
    <t>Undistributed earnings of certain foreign subsidiaries</t>
  </si>
  <si>
    <t>Stock-Based Compensation (Details) - USD ($) $ in Millions</t>
  </si>
  <si>
    <t>Dec. 11, 2014</t>
  </si>
  <si>
    <t>Jun. 30, 1998</t>
  </si>
  <si>
    <t>Stock options and Full Value Awards issued and outstanding (in shares)</t>
  </si>
  <si>
    <t>Common stock added to the pool of shares reserved for issuance under the plan (in shares)</t>
  </si>
  <si>
    <t>Shares of common stock available for grant (in shares)</t>
  </si>
  <si>
    <t>Impact on the entity's results of operations of recording stock-based compensation by function</t>
  </si>
  <si>
    <t>Stock-based compensation capitalized to inventory (in dollars)</t>
  </si>
  <si>
    <t>Stock-based compensation cost (in dollars)</t>
  </si>
  <si>
    <t>Viavi</t>
  </si>
  <si>
    <t>Options | Minimum</t>
  </si>
  <si>
    <t>Vesting period</t>
  </si>
  <si>
    <t>Stock awards expiration period</t>
  </si>
  <si>
    <t>Options | Maximum</t>
  </si>
  <si>
    <t>4 years</t>
  </si>
  <si>
    <t>1998 Purchase Plan</t>
  </si>
  <si>
    <t>Shares reserved for issuance</t>
  </si>
  <si>
    <t>Discount rate provided under purchase plan (as a percent)</t>
  </si>
  <si>
    <t>5.00%</t>
  </si>
  <si>
    <t>Look-back period</t>
  </si>
  <si>
    <t>6 months</t>
  </si>
  <si>
    <t>Full Value Awards - Total | Minimum</t>
  </si>
  <si>
    <t>1 year</t>
  </si>
  <si>
    <t>Full Value Awards - Total | Maximum</t>
  </si>
  <si>
    <t>Stock-Based Compensation (Details 2) - Stock Option Plans - USD ($) $ / shares in Units, $ in Millions</t>
  </si>
  <si>
    <t>Awards granted (in shares)</t>
  </si>
  <si>
    <t>Total intrinsic value of awards exercised (in dollars)</t>
  </si>
  <si>
    <t>Options Outstanding, Number Of Shares</t>
  </si>
  <si>
    <t>Outstanding at the beginning of the period (in shares)</t>
  </si>
  <si>
    <t>Exercised (in shares)</t>
  </si>
  <si>
    <t>Outstanding at the end of the period (in shares)</t>
  </si>
  <si>
    <t>Options Outstanding, Weighted-average exercise price per share</t>
  </si>
  <si>
    <t>Outstanding at the beginning of the period (in dollars per share)</t>
  </si>
  <si>
    <t>Exercised (in dollars per share)</t>
  </si>
  <si>
    <t>Outstanding at the end of the period (in dollars per share)</t>
  </si>
  <si>
    <t>Stock-Based Compensation (Details 3) - Jun. 27, 2015 - USD ($) $ / shares in Units, $ in Millions</t>
  </si>
  <si>
    <t>Stock options outstanding and exercisable by exercise price range</t>
  </si>
  <si>
    <t>Options Outstanding, Number of Shares (in shares)</t>
  </si>
  <si>
    <t>Options Outstanding, Weighted Average Remaining Contractual Life</t>
  </si>
  <si>
    <t>2 years 8 months 12 days</t>
  </si>
  <si>
    <t>Options Outstanding, Weighted Average Exercise Price (in dollars per share)</t>
  </si>
  <si>
    <t>Options Outstanding, Aggregate Intrinsic Value (in dollars)</t>
  </si>
  <si>
    <t>Options Exercisable, Number of Shares (in shares)</t>
  </si>
  <si>
    <t>Options Exercisable, Weighted Average Remaining Contractual Life</t>
  </si>
  <si>
    <t>Options Exercisable, Weighted Average Exercise Price (in dollars per share)</t>
  </si>
  <si>
    <t>Options Exercisable, Aggregate intrinsic value (in dollars)</t>
  </si>
  <si>
    <t>Closing stock price of company (in dollars per share)</t>
  </si>
  <si>
    <t>Number of exercisable in-the-money options (in shares)</t>
  </si>
  <si>
    <t>Range of exercise price per share from $0.00 to $10.00</t>
  </si>
  <si>
    <t>Exercise price per share, low end of the range (in dollars per share)</t>
  </si>
  <si>
    <t>Exercise price per share, high end of the range (in dollars per share)</t>
  </si>
  <si>
    <t>Range of exercise price per share from $10.01 to $20.00</t>
  </si>
  <si>
    <t>Range of exercise price per share from $20.01 to $30.00</t>
  </si>
  <si>
    <t>3 years 7 months 6 days</t>
  </si>
  <si>
    <t>Stock-Based Compensation (Details 4) - USD ($) $ / shares in Units, $ in Millions</t>
  </si>
  <si>
    <t>May. 29, 2015</t>
  </si>
  <si>
    <t>Jan. 30, 2015</t>
  </si>
  <si>
    <t>Jan. 31, 2014</t>
  </si>
  <si>
    <t>Compensation expense (in dollars)</t>
  </si>
  <si>
    <t>Employee Stock Purchase Plan</t>
  </si>
  <si>
    <t>Shares issued</t>
  </si>
  <si>
    <t>Fair market value at purchase date (in dollars per share)</t>
  </si>
  <si>
    <t>Restricted Stock Units</t>
  </si>
  <si>
    <t>Unrecognized stock-based compensation</t>
  </si>
  <si>
    <t>Estimated amortization period</t>
  </si>
  <si>
    <t>Stock-Based Compensation (Details 5) - USD ($) $ / shares in Units, shares in Millions, $ in Millions</t>
  </si>
  <si>
    <t>Full Value Awards - Total</t>
  </si>
  <si>
    <t>Full Value Awards, Total number of shares</t>
  </si>
  <si>
    <t>Awards vested (in shares)</t>
  </si>
  <si>
    <t>Awards forfeited (in shares)</t>
  </si>
  <si>
    <t>Full Value Awards, Weighted-average grant-dated fair value</t>
  </si>
  <si>
    <t>Awards granted (in dollars per share)</t>
  </si>
  <si>
    <t>Awards vested (in dollars per share)</t>
  </si>
  <si>
    <t>Awards forfeited (in dollars per share)</t>
  </si>
  <si>
    <t>Full Value Awards - Performance shares</t>
  </si>
  <si>
    <t>Full Value Awards - Non-performance shares</t>
  </si>
  <si>
    <t>MSUs</t>
  </si>
  <si>
    <t>Aggregate grant-date fair value (in dollars)</t>
  </si>
  <si>
    <t>Stock-Based Compensation (Details 6) - MSUs - Monte Carlo simulation</t>
  </si>
  <si>
    <t>Valuation Assumptions</t>
  </si>
  <si>
    <t>Volatility (as a percent)</t>
  </si>
  <si>
    <t>40.80%</t>
  </si>
  <si>
    <t>53.90%</t>
  </si>
  <si>
    <t>57.50%</t>
  </si>
  <si>
    <t>Average volatility of peer companies (as a percent)</t>
  </si>
  <si>
    <t>53.40%</t>
  </si>
  <si>
    <t>58.60%</t>
  </si>
  <si>
    <t>58.30%</t>
  </si>
  <si>
    <t>Average correlation coefficient of peer companies</t>
  </si>
  <si>
    <t>21.56%</t>
  </si>
  <si>
    <t>29.20%</t>
  </si>
  <si>
    <t>32.08%</t>
  </si>
  <si>
    <t>Risk-free interest rate (as a percent)</t>
  </si>
  <si>
    <t>0.60%</t>
  </si>
  <si>
    <t>0.80%</t>
  </si>
  <si>
    <t>0.40%</t>
  </si>
  <si>
    <t>Employee Benefit Plans (Details) - USD ($)</t>
  </si>
  <si>
    <t>Employee 401(k) Plans</t>
  </si>
  <si>
    <t>Maximum contribution by an employee, as percentage of annual compensation</t>
  </si>
  <si>
    <t>Maximum amount of contribution by an employee in a calendar year</t>
  </si>
  <si>
    <t>Period of service required for eligibility under matching contributions</t>
  </si>
  <si>
    <t>180 days</t>
  </si>
  <si>
    <t>Employer match of employee's contributions of the first 3% of eligible compensation (as a percent)</t>
  </si>
  <si>
    <t>100.00%</t>
  </si>
  <si>
    <t>Percentage of eligible compensation, matched 100% by employer</t>
  </si>
  <si>
    <t>3.00%</t>
  </si>
  <si>
    <t>Employer match of employee's contributions of the next 2% of eligible compensation (as a percent)</t>
  </si>
  <si>
    <t>Percentage of eligible compensation, matched 50% by employer</t>
  </si>
  <si>
    <t>2.00%</t>
  </si>
  <si>
    <t>Company's matching contribution to the plan</t>
  </si>
  <si>
    <t>Employee Benefit Plans (Details 2) - USD ($) $ in Millions</t>
  </si>
  <si>
    <t>Change in plan assets:</t>
  </si>
  <si>
    <t>Fair value of plan assets at the beginning of the year</t>
  </si>
  <si>
    <t>Fair value of plan assets at the end of the year</t>
  </si>
  <si>
    <t>Amount recognized in the Consolidated Balance Sheet at end of year</t>
  </si>
  <si>
    <t>Non-current liabilities</t>
  </si>
  <si>
    <t>Pension Benefit Plans</t>
  </si>
  <si>
    <t>Change in benefit obligation:</t>
  </si>
  <si>
    <t>Benefit obligation at the beginning of the year</t>
  </si>
  <si>
    <t>Service cost</t>
  </si>
  <si>
    <t>Interest cost</t>
  </si>
  <si>
    <t>Plan participants' contributions</t>
  </si>
  <si>
    <t>Actuarial (gains)/losses</t>
  </si>
  <si>
    <t>Benefits paid</t>
  </si>
  <si>
    <t>Foreign exchange impact</t>
  </si>
  <si>
    <t>Benefit obligation at the end of the year</t>
  </si>
  <si>
    <t>Actual return on plan assets</t>
  </si>
  <si>
    <t>Employer contributions</t>
  </si>
  <si>
    <t>Funded status</t>
  </si>
  <si>
    <t>Accumulated benefit obligation</t>
  </si>
  <si>
    <t>Weighted-average assumptions used to determine net periodic cost:</t>
  </si>
  <si>
    <t>Discount rate (as a percent)</t>
  </si>
  <si>
    <t>2.40%</t>
  </si>
  <si>
    <t>Expected long-term return on plan assets (as a percent)</t>
  </si>
  <si>
    <t>3.20%</t>
  </si>
  <si>
    <t>3.30%</t>
  </si>
  <si>
    <t>Rate of pension increase (as a percent)</t>
  </si>
  <si>
    <t>2.30%</t>
  </si>
  <si>
    <t>Weighted-average assumptions used to determine benefit obligation at the end of year:</t>
  </si>
  <si>
    <t>1.10%</t>
  </si>
  <si>
    <t>0.00%</t>
  </si>
  <si>
    <t>Employee Benefit Plans (Details 3) - USD ($) $ in Millions</t>
  </si>
  <si>
    <t>Asset category</t>
  </si>
  <si>
    <t>Fair value of total plan assets</t>
  </si>
  <si>
    <t>Total (as a percent)</t>
  </si>
  <si>
    <t>Expected contributions during the five year period between fiscal 2016 and fiscal 2020</t>
  </si>
  <si>
    <t>Expected contributions subsequent to fiscal 2020</t>
  </si>
  <si>
    <t>Global equity</t>
  </si>
  <si>
    <t>Target allocation (as a percent)</t>
  </si>
  <si>
    <t>23.00%</t>
  </si>
  <si>
    <t>21.00%</t>
  </si>
  <si>
    <t>28.20%</t>
  </si>
  <si>
    <t>23.30%</t>
  </si>
  <si>
    <t>Fixed income</t>
  </si>
  <si>
    <t>36.00%</t>
  </si>
  <si>
    <t>43.00%</t>
  </si>
  <si>
    <t>34.80%</t>
  </si>
  <si>
    <t>43.30%</t>
  </si>
  <si>
    <t>Cash</t>
  </si>
  <si>
    <t>1.00%</t>
  </si>
  <si>
    <t>2.20%</t>
  </si>
  <si>
    <t>40.00%</t>
  </si>
  <si>
    <t>33.40%</t>
  </si>
  <si>
    <t>Quoted Prices in Active Markets for Identical Assets (Level 1)</t>
  </si>
  <si>
    <t>Quoted Prices in Active Markets for Identical Assets (Level 1) | Global equity</t>
  </si>
  <si>
    <t>Quoted Prices in Active Markets for Identical Assets (Level 1) | Fixed income</t>
  </si>
  <si>
    <t>Quoted Prices in Active Markets for Identical Assets (Level 1) | Cash</t>
  </si>
  <si>
    <t>Quoted Prices in Active Markets for Identical Assets (Level 1) | Other</t>
  </si>
  <si>
    <t>Significant Other Observable Inputs (Level 2)</t>
  </si>
  <si>
    <t>Significant Other Observable Inputs (Level 2) | Global equity</t>
  </si>
  <si>
    <t>Significant Other Observable Inputs (Level 2) | Fixed income</t>
  </si>
  <si>
    <t>Significant Other Observable Inputs (Level 2) | Cash</t>
  </si>
  <si>
    <t>Significant Other Observable Inputs (Level 2) | Other</t>
  </si>
  <si>
    <t>Commitments and Contingencies (Details) - USD ($) $ in Millions</t>
  </si>
  <si>
    <t>Future minimum operating lease payments</t>
  </si>
  <si>
    <t>Total minimum operating lease payments</t>
  </si>
  <si>
    <t>Lease commitments related to restructuring activities</t>
  </si>
  <si>
    <t>Rental expense related to building and equipment</t>
  </si>
  <si>
    <t>Purchase Obligations</t>
  </si>
  <si>
    <t>Legally-binding purchase commitment obligations</t>
  </si>
  <si>
    <t>Typical duration of supply agreements with single or limited source vendors</t>
  </si>
  <si>
    <t>Commitments and Contingencies (Details 2) - USD ($) $ in Millions</t>
  </si>
  <si>
    <t>Changes in warranty reserve</t>
  </si>
  <si>
    <t>Balance as of beginning of period</t>
  </si>
  <si>
    <t>Provision for warranty</t>
  </si>
  <si>
    <t>Utilization of reserve</t>
  </si>
  <si>
    <t>Adjustments related to pre-existing warranties (including changes in estimates)</t>
  </si>
  <si>
    <t>Balance as of end of period</t>
  </si>
  <si>
    <t>Minimum</t>
  </si>
  <si>
    <t>Product Warranties</t>
  </si>
  <si>
    <t>Warranty Term for most products</t>
  </si>
  <si>
    <t>36 months</t>
  </si>
  <si>
    <t>Maximum</t>
  </si>
  <si>
    <t>Operating Segments and Geographic Information (Details) $ in Millions</t>
  </si>
  <si>
    <t>Jun. 27, 2015USD ($)segment</t>
  </si>
  <si>
    <t>Number of reportable segments (in segment) | segment</t>
  </si>
  <si>
    <t>Net revenue:</t>
  </si>
  <si>
    <t>Gross Profit</t>
  </si>
  <si>
    <t>Operating Segments</t>
  </si>
  <si>
    <t>Corporate</t>
  </si>
  <si>
    <t>Amortization of intangibles</t>
  </si>
  <si>
    <t>Other charges related to non-recurring activities</t>
  </si>
  <si>
    <t>OpsComms</t>
  </si>
  <si>
    <t>OpsComms | Operating Segments</t>
  </si>
  <si>
    <t>Lasers</t>
  </si>
  <si>
    <t>Lasers | Operating Segments</t>
  </si>
  <si>
    <t>Operating Segments and Geographic Information (Details 2) - Revenue</t>
  </si>
  <si>
    <t>Products and services which accounted for 10% or more of total net revenue</t>
  </si>
  <si>
    <t>Percentage of total net revenue (as a percent)</t>
  </si>
  <si>
    <t>82.90%</t>
  </si>
  <si>
    <t>85.00%</t>
  </si>
  <si>
    <t>84.80%</t>
  </si>
  <si>
    <t>OpsComms | Telecom</t>
  </si>
  <si>
    <t>60.60%</t>
  </si>
  <si>
    <t>66.90%</t>
  </si>
  <si>
    <t>OpsComms | Datacom</t>
  </si>
  <si>
    <t>17.40%</t>
  </si>
  <si>
    <t>14.30%</t>
  </si>
  <si>
    <t>11.90%</t>
  </si>
  <si>
    <t>OpsComms | Consumer and Industrial</t>
  </si>
  <si>
    <t>4.90%</t>
  </si>
  <si>
    <t>10.10%</t>
  </si>
  <si>
    <t>6.00%</t>
  </si>
  <si>
    <t>17.10%</t>
  </si>
  <si>
    <t>15.00%</t>
  </si>
  <si>
    <t>15.20%</t>
  </si>
  <si>
    <t>Operating Segments and Geographic Information (Details 3) $ in Millions</t>
  </si>
  <si>
    <t>Jun. 27, 2015USD ($)region</t>
  </si>
  <si>
    <t>Number of geographic regions | region</t>
  </si>
  <si>
    <t>Total net revenue</t>
  </si>
  <si>
    <t>Total Americas</t>
  </si>
  <si>
    <t>United States</t>
  </si>
  <si>
    <t>Mexico</t>
  </si>
  <si>
    <t>Other Americas</t>
  </si>
  <si>
    <t>Total Asia Pacific</t>
  </si>
  <si>
    <t>Hong Kong</t>
  </si>
  <si>
    <t>Japan</t>
  </si>
  <si>
    <t>Other Asia-Pacific</t>
  </si>
  <si>
    <t>EMEA</t>
  </si>
  <si>
    <t>Geographic Concentration Risk | Total Net Revenue | Total Americas</t>
  </si>
  <si>
    <t>Percentage of net revenue (as a percent)</t>
  </si>
  <si>
    <t>36.50%</t>
  </si>
  <si>
    <t>39.00%</t>
  </si>
  <si>
    <t>42.60%</t>
  </si>
  <si>
    <t>Geographic Concentration Risk | Total Net Revenue | United States</t>
  </si>
  <si>
    <t>19.40%</t>
  </si>
  <si>
    <t>21.70%</t>
  </si>
  <si>
    <t>26.20%</t>
  </si>
  <si>
    <t>Geographic Concentration Risk | Total Net Revenue | Mexico</t>
  </si>
  <si>
    <t>13.50%</t>
  </si>
  <si>
    <t>13.60%</t>
  </si>
  <si>
    <t>Geographic Concentration Risk | Total Net Revenue | Other Americas</t>
  </si>
  <si>
    <t>3.60%</t>
  </si>
  <si>
    <t>3.70%</t>
  </si>
  <si>
    <t>16.40%</t>
  </si>
  <si>
    <t>Geographic Concentration Risk | Total Net Revenue | Total Asia Pacific</t>
  </si>
  <si>
    <t>48.00%</t>
  </si>
  <si>
    <t>44.60%</t>
  </si>
  <si>
    <t>42.90%</t>
  </si>
  <si>
    <t>Geographic Concentration Risk | Total Net Revenue | Hong Kong</t>
  </si>
  <si>
    <t>14.40%</t>
  </si>
  <si>
    <t>15.80%</t>
  </si>
  <si>
    <t>Geographic Concentration Risk | Total Net Revenue | Japan</t>
  </si>
  <si>
    <t>12.70%</t>
  </si>
  <si>
    <t>10.20%</t>
  </si>
  <si>
    <t>Geographic Concentration Risk | Total Net Revenue | Other Asia-Pacific</t>
  </si>
  <si>
    <t>20.90%</t>
  </si>
  <si>
    <t>16.90%</t>
  </si>
  <si>
    <t>16.30%</t>
  </si>
  <si>
    <t>Geographic Concentration Risk | Total Net Revenue | EMEA</t>
  </si>
  <si>
    <t>15.50%</t>
  </si>
  <si>
    <t>14.50%</t>
  </si>
  <si>
    <t>Geographic Concentration Risk | Total Net Revenue | Areas Outside of US</t>
  </si>
  <si>
    <t>80.60%</t>
  </si>
  <si>
    <t>78.30%</t>
  </si>
  <si>
    <t>73.80%</t>
  </si>
  <si>
    <t>Operating Segments and Geographic Information (Details 4) - USD ($) $ in Millions</t>
  </si>
  <si>
    <t>Revenue, Major Customer [Line Items]</t>
  </si>
  <si>
    <t>Customer Concentration Risk | Revenue | Ciena</t>
  </si>
  <si>
    <t>Customer Concentration Risk | Revenue | Google</t>
  </si>
  <si>
    <t>Customer Concentration Risk | Revenue | Cisco</t>
  </si>
  <si>
    <t>Operating Segments and Geographic Information (Details 5) (Details) - USD ($) $ in Millions</t>
  </si>
  <si>
    <t>Canada</t>
  </si>
  <si>
    <t>China</t>
  </si>
  <si>
    <t>Thailand</t>
  </si>
  <si>
    <t>Quarterly Financial Information (Unaudited) (Details) - USD ($) $ / shares in Units, shares in Millions, $ in Millions</t>
  </si>
  <si>
    <t>Quarterly consolidated statements of operations</t>
  </si>
  <si>
    <t>(Loss) income from continuing operations, net of tax</t>
  </si>
  <si>
    <t>Quarterly Financial Information (Unaudited) (Details 2) - USD ($) shares in Millions, $ in Millions</t>
  </si>
  <si>
    <t>Aug. 01, 2015</t>
  </si>
  <si>
    <t>Subsequent Event [Line Items]</t>
  </si>
  <si>
    <t>Selling, general and administrative expense</t>
  </si>
  <si>
    <t>Prior Period Adjustments</t>
  </si>
  <si>
    <t>Tax benefit from settlement of audit</t>
  </si>
  <si>
    <t>Subsequent Events (Details) - Subsequent Events - USD ($) $ in Millions</t>
  </si>
  <si>
    <t>Jul. 31, 2015</t>
  </si>
  <si>
    <t>Spin Off Transaction</t>
  </si>
  <si>
    <t>Conversion of prior shares of JDSU to Lumentum (in shares)</t>
  </si>
  <si>
    <t>Series A Preferred Stock</t>
  </si>
  <si>
    <t>Shares canceled during period (in shares)</t>
  </si>
  <si>
    <t>Series A Preferred Stock | Viavi</t>
  </si>
  <si>
    <t>Shares issued during period (in shares)</t>
  </si>
  <si>
    <t>Series A Preferred Stock | Amada Holdings Co.</t>
  </si>
  <si>
    <t>Value of shares issued during period</t>
  </si>
  <si>
    <t>SCHEDULE II - VALUATION AND QUALIFYING ACCOUNTS (Details) - Deferred tax valuation allowance - USD ($) $ in Millions</t>
  </si>
  <si>
    <t>Movement in Valuation Allowances and Reserves [Roll Forward]</t>
  </si>
  <si>
    <t>Balance at Beginning of Period</t>
  </si>
  <si>
    <t>Additions Charged to Expenses or Other Accounts</t>
  </si>
  <si>
    <t>Deductions Credited to Expenses or Other Accounts</t>
  </si>
  <si>
    <t>Balance at End of Period</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633978</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0</v>
      </c>
    </row>
    <row spans="1:4" r="15">
      <c s="4" t="s" r="A15">
        <v>25</v>
      </c>
      <c s="5" t="n" r="C15">
        <v>58917552</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t="s" r="A1">
        <v>29</v>
      </c>
      <c s="2" t="s" r="B1">
        <v>30</v>
      </c>
      <c s="2" t="s" r="J1">
        <v>1</v>
      </c>
    </row>
    <row spans="1:15" r="2">
      <c s="2" t="s" r="B2">
        <v>2</v>
      </c>
      <c s="2" t="s" r="C2">
        <v>31</v>
      </c>
      <c s="2" t="s" r="D2">
        <v>4</v>
      </c>
      <c s="2" t="s" r="E2">
        <v>32</v>
      </c>
      <c s="2" t="s" r="F2">
        <v>33</v>
      </c>
      <c s="2" t="s" r="G2">
        <v>34</v>
      </c>
      <c s="2" t="s" r="H2">
        <v>35</v>
      </c>
      <c s="2" t="s" r="I2">
        <v>36</v>
      </c>
      <c s="2" t="s" r="J2">
        <v>2</v>
      </c>
      <c s="2" t="s" r="L2">
        <v>33</v>
      </c>
      <c s="2" t="s" r="N2">
        <v>37</v>
      </c>
    </row>
    <row spans="1:15" r="3">
      <c s="3" t="s" r="A3">
        <v>38</v>
      </c>
    </row>
    <row spans="1:15" r="4">
      <c s="4" t="s" r="A4">
        <v>39</v>
      </c>
      <c s="7" t="n" r="B4">
        <v>208.9</v>
      </c>
      <c s="7" t="n" r="C4">
        <v>198.7</v>
      </c>
      <c s="7" t="n" r="D4">
        <v>210.5</v>
      </c>
      <c s="6" t="n" r="E4">
        <v>219</v>
      </c>
      <c s="6" t="n" r="F4">
        <v>201</v>
      </c>
      <c s="7" t="n" r="G4">
        <v>201.6</v>
      </c>
      <c s="7" t="n" r="H4">
        <v>203.6</v>
      </c>
      <c s="7" t="n" r="I4">
        <v>211.7</v>
      </c>
      <c s="7" t="n" r="J4">
        <v>837.1</v>
      </c>
      <c s="7" t="n" r="L4">
        <v>817.9</v>
      </c>
      <c s="7" t="n" r="N4">
        <v>769.9</v>
      </c>
    </row>
    <row spans="1:15" r="5">
      <c s="4" t="s" r="A5">
        <v>40</v>
      </c>
      <c s="8" t="n" r="B5">
        <v>143.4</v>
      </c>
      <c s="8" t="n" r="C5">
        <v>139.7</v>
      </c>
      <c s="8" t="n" r="D5">
        <v>141.7</v>
      </c>
      <c s="8" t="n" r="E5">
        <v>146.8</v>
      </c>
      <c s="5" t="n" r="F5">
        <v>135</v>
      </c>
      <c s="8" t="n" r="G5">
        <v>135.4</v>
      </c>
      <c s="8" t="n" r="H5">
        <v>138.3</v>
      </c>
      <c s="8" t="n" r="I5">
        <v>143.6</v>
      </c>
      <c s="8" t="n" r="J5">
        <v>571.6</v>
      </c>
      <c s="8" t="n" r="L5">
        <v>552.3</v>
      </c>
      <c s="8" t="n" r="N5">
        <v>534.9</v>
      </c>
    </row>
    <row spans="1:15" r="6">
      <c s="4" t="s" r="A6">
        <v>41</v>
      </c>
      <c s="8" t="n" r="B6">
        <v>1.9</v>
      </c>
      <c s="8" t="n" r="C6">
        <v>1.9</v>
      </c>
      <c s="8" t="n" r="D6">
        <v>1.9</v>
      </c>
      <c s="8" t="n" r="E6">
        <v>1.9</v>
      </c>
      <c s="8" t="n" r="F6">
        <v>2.2</v>
      </c>
      <c s="8" t="n" r="G6">
        <v>2.2</v>
      </c>
      <c s="8" t="n" r="H6">
        <v>2.3</v>
      </c>
      <c s="8" t="n" r="I6">
        <v>2.3</v>
      </c>
      <c s="8" t="n" r="J6">
        <v>7.6</v>
      </c>
      <c s="5" t="n" r="L6">
        <v>9</v>
      </c>
      <c s="8" t="n" r="N6">
        <v>12.2</v>
      </c>
    </row>
    <row spans="1:15" r="7">
      <c s="4" t="s" r="A7">
        <v>42</v>
      </c>
      <c s="8" t="n" r="B7">
        <v>63.6</v>
      </c>
      <c s="8" t="n" r="C7">
        <v>57.1</v>
      </c>
      <c s="8" t="n" r="D7">
        <v>66.90000000000001</v>
      </c>
      <c s="8" t="n" r="E7">
        <v>70.3</v>
      </c>
      <c s="8" t="n" r="F7">
        <v>63.8</v>
      </c>
      <c s="5" t="n" r="G7">
        <v>64</v>
      </c>
      <c s="5" t="n" r="H7">
        <v>63</v>
      </c>
      <c s="8" t="n" r="I7">
        <v>65.8</v>
      </c>
      <c s="8" t="n" r="J7">
        <v>257.9</v>
      </c>
      <c s="8" t="n" r="L7">
        <v>256.6</v>
      </c>
      <c s="8" t="n" r="N7">
        <v>222.8</v>
      </c>
    </row>
    <row spans="1:15" r="8">
      <c s="3" t="s" r="A8">
        <v>43</v>
      </c>
    </row>
    <row spans="1:15" r="9">
      <c s="4" t="s" r="A9">
        <v>44</v>
      </c>
      <c s="8" t="n" r="B9">
        <v>35.7</v>
      </c>
      <c s="5" t="n" r="C9">
        <v>35</v>
      </c>
      <c s="8" t="n" r="D9">
        <v>35.1</v>
      </c>
      <c s="5" t="n" r="E9">
        <v>35</v>
      </c>
      <c s="8" t="n" r="F9">
        <v>36.6</v>
      </c>
      <c s="8" t="n" r="G9">
        <v>33.8</v>
      </c>
      <c s="5" t="n" r="H9">
        <v>33</v>
      </c>
      <c s="8" t="n" r="I9">
        <v>31.5</v>
      </c>
      <c s="8" t="n" r="J9">
        <v>140.8</v>
      </c>
      <c s="8" t="n" r="L9">
        <v>134.9</v>
      </c>
      <c s="8" t="n" r="N9">
        <v>113.7</v>
      </c>
    </row>
    <row spans="1:15" r="10">
      <c s="4" t="s" r="A10">
        <v>45</v>
      </c>
      <c s="8" t="n" r="B10">
        <v>37.6</v>
      </c>
      <c s="8" t="n" r="C10">
        <v>31.8</v>
      </c>
      <c s="8" t="n" r="D10">
        <v>31.2</v>
      </c>
      <c s="8" t="n" r="E10">
        <v>28.3</v>
      </c>
      <c s="8" t="n" r="F10">
        <v>30.3</v>
      </c>
      <c s="8" t="n" r="G10">
        <v>26.5</v>
      </c>
      <c s="5" t="n" r="H10">
        <v>26</v>
      </c>
      <c s="8" t="n" r="I10">
        <v>25.4</v>
      </c>
      <c s="8" t="n" r="J10">
        <v>128.9</v>
      </c>
      <c s="8" t="n" r="L10">
        <v>108.2</v>
      </c>
      <c s="8" t="n" r="N10">
        <v>102.6</v>
      </c>
    </row>
    <row spans="1:15" r="11">
      <c s="4" t="s" r="A11">
        <v>46</v>
      </c>
      <c s="8" t="n" r="B11">
        <v>4.9</v>
      </c>
      <c s="8" t="n" r="C11">
        <v>1.1</v>
      </c>
      <c s="8" t="n" r="D11">
        <v>3.8</v>
      </c>
      <c s="8" t="n" r="E11">
        <v>1.8</v>
      </c>
      <c s="8" t="n" r="F11">
        <v>3.7</v>
      </c>
      <c s="5" t="n" r="G11">
        <v>0</v>
      </c>
      <c s="8" t="n" r="H11">
        <v>1.2</v>
      </c>
      <c s="8" t="n" r="I11">
        <v>-0.1</v>
      </c>
      <c s="8" t="n" r="J11">
        <v>11.6</v>
      </c>
      <c s="8" t="n" r="L11">
        <v>4.8</v>
      </c>
      <c s="8" t="n" r="N11">
        <v>2.6</v>
      </c>
    </row>
    <row spans="1:15" r="12">
      <c s="4" t="s" r="A12">
        <v>47</v>
      </c>
      <c s="8" t="n" r="B12">
        <v>78.2</v>
      </c>
      <c s="8" t="n" r="C12">
        <v>67.90000000000001</v>
      </c>
      <c s="8" t="n" r="D12">
        <v>70.09999999999999</v>
      </c>
      <c s="8" t="n" r="E12">
        <v>65.09999999999999</v>
      </c>
      <c s="8" t="n" r="F12">
        <v>70.59999999999999</v>
      </c>
      <c s="8" t="n" r="G12">
        <v>60.3</v>
      </c>
      <c s="8" t="n" r="H12">
        <v>60.2</v>
      </c>
      <c s="8" t="n" r="I12">
        <v>56.8</v>
      </c>
      <c s="8" t="n" r="J12">
        <v>281.3</v>
      </c>
      <c s="8" t="n" r="L12">
        <v>247.9</v>
      </c>
      <c s="8" t="n" r="N12">
        <v>218.9</v>
      </c>
    </row>
    <row spans="1:15" r="13">
      <c s="4" t="s" r="A13">
        <v>48</v>
      </c>
      <c s="8" t="n" r="B13">
        <v>-14.6</v>
      </c>
      <c s="8" t="n" r="C13">
        <v>-10.8</v>
      </c>
      <c s="8" t="n" r="D13">
        <v>-3.2</v>
      </c>
      <c s="8" t="n" r="E13">
        <v>5.2</v>
      </c>
      <c s="8" t="n" r="F13">
        <v>-6.8</v>
      </c>
      <c s="8" t="n" r="G13">
        <v>3.7</v>
      </c>
      <c s="8" t="n" r="H13">
        <v>2.8</v>
      </c>
      <c s="5" t="n" r="I13">
        <v>9</v>
      </c>
      <c s="8" t="n" r="J13">
        <v>-23.4</v>
      </c>
      <c s="8" t="n" r="L13">
        <v>8.699999999999999</v>
      </c>
      <c s="8" t="n" r="N13">
        <v>3.9</v>
      </c>
    </row>
    <row spans="1:15" r="14">
      <c s="4" t="s" r="A14">
        <v>49</v>
      </c>
      <c s="8" t="n" r="B14">
        <v>-0.3</v>
      </c>
      <c s="8" t="n" r="C14">
        <v>-0.1</v>
      </c>
      <c s="8" t="n" r="D14">
        <v>0.1</v>
      </c>
      <c s="8" t="n" r="E14">
        <v>-0.1</v>
      </c>
      <c s="8" t="n" r="F14">
        <v>-0.1</v>
      </c>
      <c s="8" t="n" r="G14">
        <v>1.1</v>
      </c>
      <c s="8" t="n" r="H14">
        <v>0.3</v>
      </c>
      <c s="5" t="n" r="I14">
        <v>0</v>
      </c>
      <c s="8" t="n" r="J14">
        <v>-0.4</v>
      </c>
      <c s="8" t="n" r="L14">
        <v>1.3</v>
      </c>
      <c s="8" t="n" r="N14">
        <v>0.8</v>
      </c>
    </row>
    <row spans="1:15" r="15">
      <c s="4" t="s" r="A15">
        <v>50</v>
      </c>
      <c s="5" t="n" r="B15">
        <v>0</v>
      </c>
      <c s="8" t="n" r="C15">
        <v>-0.3</v>
      </c>
      <c s="8" t="n" r="D15">
        <v>-0.2</v>
      </c>
      <c s="8" t="n" r="E15">
        <v>-0.2</v>
      </c>
      <c s="8" t="n" r="F15">
        <v>-0.1</v>
      </c>
      <c s="8" t="n" r="G15">
        <v>0.3</v>
      </c>
      <c s="8" t="n" r="H15">
        <v>-0.2</v>
      </c>
      <c s="8" t="n" r="I15">
        <v>-0.2</v>
      </c>
      <c s="8" t="n" r="J15">
        <v>-0.7</v>
      </c>
      <c s="8" t="n" r="L15">
        <v>-0.2</v>
      </c>
      <c s="5" t="n" r="N15">
        <v>-1</v>
      </c>
    </row>
    <row spans="1:15" r="16">
      <c s="4" t="s" r="A16">
        <v>51</v>
      </c>
      <c s="8" t="n" r="B16">
        <v>-14.9</v>
      </c>
      <c s="8" t="n" r="C16">
        <v>-11.2</v>
      </c>
      <c s="8" t="n" r="D16">
        <v>-3.3</v>
      </c>
      <c s="8" t="n" r="E16">
        <v>4.9</v>
      </c>
      <c s="5" t="n" r="F16">
        <v>-7</v>
      </c>
      <c s="8" t="n" r="G16">
        <v>5.1</v>
      </c>
      <c s="8" t="n" r="H16">
        <v>2.9</v>
      </c>
      <c s="8" t="n" r="I16">
        <v>8.800000000000001</v>
      </c>
      <c s="8" t="n" r="J16">
        <v>-24.5</v>
      </c>
      <c s="8" t="n" r="L16">
        <v>9.800000000000001</v>
      </c>
      <c s="8" t="n" r="N16">
        <v>3.7</v>
      </c>
    </row>
    <row spans="1:15" r="17">
      <c s="4" t="s" r="A17">
        <v>52</v>
      </c>
      <c s="8" t="n" r="B17">
        <v>0.9</v>
      </c>
      <c s="8" t="n" r="C17">
        <v>-23.4</v>
      </c>
      <c s="8" t="n" r="D17">
        <v>0.8</v>
      </c>
      <c s="8" t="n" r="E17">
        <v>0.6</v>
      </c>
      <c s="8" t="n" r="F17">
        <v>-0.3</v>
      </c>
      <c s="8" t="n" r="G17">
        <v>0.3</v>
      </c>
      <c s="5" t="n" r="H17">
        <v>-1</v>
      </c>
      <c s="8" t="n" r="I17">
        <v>0.1</v>
      </c>
      <c s="8" t="n" r="J17">
        <v>-21.1</v>
      </c>
      <c s="8" t="n" r="L17">
        <v>-0.9</v>
      </c>
      <c s="8" t="n" r="N17">
        <v>-2.8</v>
      </c>
    </row>
    <row spans="1:15" r="18">
      <c s="4" t="s" r="A18">
        <v>53</v>
      </c>
      <c s="7" t="n" r="B18">
        <v>-15.8</v>
      </c>
      <c s="7" t="n" r="C18">
        <v>12.2</v>
      </c>
      <c s="7" t="n" r="D18">
        <v>-4.1</v>
      </c>
      <c s="7" t="n" r="E18">
        <v>4.3</v>
      </c>
      <c s="7" t="n" r="F18">
        <v>-6.7</v>
      </c>
      <c s="7" t="n" r="G18">
        <v>4.8</v>
      </c>
      <c s="7" t="n" r="H18">
        <v>3.9</v>
      </c>
      <c s="7" t="n" r="I18">
        <v>8.699999999999999</v>
      </c>
      <c s="7" t="n" r="J18">
        <v>-3.4</v>
      </c>
      <c s="7" t="n" r="L18">
        <v>10.7</v>
      </c>
      <c s="7" t="n" r="N18">
        <v>6.5</v>
      </c>
    </row>
    <row spans="1:15" r="19">
      <c s="4" t="s" r="A19">
        <v>54</v>
      </c>
      <c s="9" t="n" r="B19">
        <v>-0.27</v>
      </c>
      <c s="9" t="n" r="C19">
        <v>0.21</v>
      </c>
      <c s="9" t="n" r="D19">
        <v>-0.07000000000000001</v>
      </c>
      <c s="9" t="n" r="E19">
        <v>0.07000000000000001</v>
      </c>
      <c s="9" t="n" r="F19">
        <v>-0.11</v>
      </c>
      <c s="9" t="n" r="G19">
        <v>0.08</v>
      </c>
      <c s="9" t="n" r="H19">
        <v>0.06</v>
      </c>
      <c s="9" t="n" r="I19">
        <v>0.15</v>
      </c>
      <c s="9" t="n" r="J19">
        <v>-0.06</v>
      </c>
      <c s="4" t="s" r="K19">
        <v>55</v>
      </c>
      <c s="9" t="n" r="L19">
        <v>0.18</v>
      </c>
      <c s="4" t="s" r="M19">
        <v>55</v>
      </c>
      <c s="9" t="n" r="N19">
        <v>0.11</v>
      </c>
      <c s="4" t="s" r="O19">
        <v>55</v>
      </c>
    </row>
    <row spans="1:15" r="20">
      <c s="4" t="s" r="A20">
        <v>56</v>
      </c>
      <c s="8" t="n" r="B20">
        <v>58.8</v>
      </c>
      <c s="8" t="n" r="C20">
        <v>58.8</v>
      </c>
      <c s="8" t="n" r="D20">
        <v>58.8</v>
      </c>
      <c s="8" t="n" r="E20">
        <v>58.8</v>
      </c>
      <c s="8" t="n" r="F20">
        <v>58.8</v>
      </c>
      <c s="8" t="n" r="G20">
        <v>58.8</v>
      </c>
      <c s="8" t="n" r="H20">
        <v>58.8</v>
      </c>
      <c s="8" t="n" r="I20">
        <v>58.8</v>
      </c>
      <c s="8" t="n" r="J20">
        <v>58.8</v>
      </c>
      <c s="4" t="s" r="K20">
        <v>55</v>
      </c>
      <c s="8" t="n" r="L20">
        <v>58.8</v>
      </c>
      <c s="4" t="s" r="M20">
        <v>55</v>
      </c>
      <c s="8" t="n" r="N20">
        <v>58.8</v>
      </c>
      <c s="4" t="s" r="O20">
        <v>55</v>
      </c>
    </row>
    <row spans="1:15" r="21">
      <c t="n" r="A21"/>
    </row>
    <row spans="1:15" r="22">
      <c s="4" t="s" r="A22">
        <v>55</v>
      </c>
      <c s="4" t="s" r="B22">
        <v>57</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36</v>
      </c>
    </row>
    <row spans="1:2" r="4">
      <c s="4" t="s" r="A4">
        <v>186</v>
      </c>
      <c s="4" t="s" r="B4">
        <v>187</v>
      </c>
    </row>
    <row spans="1:2" r="5">
      <c s="4" t="s" r="A5">
        <v>188</v>
      </c>
      <c s="4" t="s" r="B5">
        <v>189</v>
      </c>
    </row>
    <row spans="1:2" r="6">
      <c s="4" t="s" r="A6">
        <v>190</v>
      </c>
      <c s="4" t="s" r="B6">
        <v>191</v>
      </c>
    </row>
    <row spans="1:2" r="7">
      <c s="4" t="s" r="A7">
        <v>192</v>
      </c>
      <c s="4" t="s" r="B7">
        <v>193</v>
      </c>
    </row>
    <row spans="1:2" r="8">
      <c s="4" t="s" r="A8">
        <v>194</v>
      </c>
      <c s="4" t="s" r="B8">
        <v>195</v>
      </c>
    </row>
    <row spans="1:2" r="9">
      <c s="4" t="s" r="A9">
        <v>78</v>
      </c>
      <c s="4" t="s" r="B9">
        <v>196</v>
      </c>
    </row>
    <row spans="1:2" r="10">
      <c s="4" t="s" r="A10">
        <v>197</v>
      </c>
      <c s="4" t="s" r="B10">
        <v>198</v>
      </c>
    </row>
    <row spans="1:2" r="11">
      <c s="4" t="s" r="A11">
        <v>199</v>
      </c>
      <c s="4" t="s" r="B11">
        <v>200</v>
      </c>
    </row>
    <row spans="1:2" r="12">
      <c s="4" t="s" r="A12">
        <v>201</v>
      </c>
      <c s="4" t="s" r="B12">
        <v>202</v>
      </c>
    </row>
    <row spans="1:2" r="13">
      <c s="4" t="s" r="A13">
        <v>203</v>
      </c>
      <c s="4" t="s" r="B13">
        <v>204</v>
      </c>
    </row>
    <row spans="1:2" r="14">
      <c s="4" t="s" r="A14">
        <v>205</v>
      </c>
      <c s="4" t="s" r="B14">
        <v>206</v>
      </c>
    </row>
    <row spans="1:2" r="15">
      <c s="4" t="s" r="A15">
        <v>207</v>
      </c>
      <c s="4" t="s" r="B15">
        <v>208</v>
      </c>
    </row>
    <row spans="1:2" r="16">
      <c s="4" t="s" r="A16">
        <v>209</v>
      </c>
      <c s="4" t="s" r="B16">
        <v>210</v>
      </c>
    </row>
    <row spans="1:2" r="17">
      <c s="4" t="s" r="A17">
        <v>211</v>
      </c>
      <c s="4" t="s" r="B17">
        <v>212</v>
      </c>
    </row>
    <row spans="1:2" r="18">
      <c s="4" t="s" r="A18">
        <v>213</v>
      </c>
      <c s="4" t="s" r="B18">
        <v>214</v>
      </c>
    </row>
    <row spans="1:2" r="19">
      <c s="4" t="s" r="A19">
        <v>215</v>
      </c>
      <c s="4" t="s" r="B19">
        <v>216</v>
      </c>
    </row>
    <row spans="1:2" r="20">
      <c s="4" t="s" r="A20">
        <v>217</v>
      </c>
      <c s="4" t="s" r="B20">
        <v>218</v>
      </c>
    </row>
    <row spans="1:2" r="21">
      <c s="4" t="s" r="A21">
        <v>219</v>
      </c>
      <c s="4" t="s" r="B21">
        <v>220</v>
      </c>
    </row>
    <row spans="1:2" r="22">
      <c s="4" t="s" r="A22">
        <v>164</v>
      </c>
      <c s="4" t="s" r="B22">
        <v>221</v>
      </c>
    </row>
    <row spans="1:2" r="23">
      <c s="4" t="s" r="A23">
        <v>161</v>
      </c>
      <c s="4" t="s" r="B23">
        <v>222</v>
      </c>
    </row>
    <row spans="1:2" r="24">
      <c s="4" t="s" r="A24">
        <v>223</v>
      </c>
      <c s="4" t="s" r="B24">
        <v>224</v>
      </c>
    </row>
    <row spans="1:2" r="25">
      <c s="4" t="s" r="A25">
        <v>225</v>
      </c>
      <c s="4" t="s" r="B25">
        <v>226</v>
      </c>
    </row>
    <row spans="1:2" r="26">
      <c s="4" t="s" r="A26">
        <v>227</v>
      </c>
      <c s="4" t="s" r="B26">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9</v>
      </c>
      <c s="2" t="s" r="B1">
        <v>1</v>
      </c>
    </row>
    <row spans="1:2" r="2">
      <c s="2" t="s" r="B2">
        <v>2</v>
      </c>
    </row>
    <row spans="1:2" r="3">
      <c s="3" t="s" r="A3">
        <v>142</v>
      </c>
    </row>
    <row spans="1:2" r="4">
      <c s="4" t="s" r="A4">
        <v>141</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1</v>
      </c>
      <c s="2" t="s" r="B1">
        <v>1</v>
      </c>
    </row>
    <row spans="1:2" r="2">
      <c s="2" t="s" r="B2">
        <v>2</v>
      </c>
    </row>
    <row spans="1:2" r="3">
      <c s="3" t="s" r="A3">
        <v>145</v>
      </c>
    </row>
    <row spans="1:2" r="4">
      <c s="4" t="s" r="A4">
        <v>232</v>
      </c>
      <c s="4" t="s"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4</v>
      </c>
      <c s="2" t="s" r="B1">
        <v>1</v>
      </c>
    </row>
    <row spans="1:2" r="2">
      <c s="2" t="s" r="B2">
        <v>2</v>
      </c>
    </row>
    <row spans="1:2" r="3">
      <c s="3" t="s" r="A3">
        <v>148</v>
      </c>
    </row>
    <row spans="1:2" r="4">
      <c s="4" t="s" r="A4">
        <v>235</v>
      </c>
      <c s="4" t="s"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37</v>
      </c>
      <c s="2" t="s" r="B1">
        <v>1</v>
      </c>
    </row>
    <row spans="1:2" r="2">
      <c s="2" t="s" r="B2">
        <v>2</v>
      </c>
    </row>
    <row spans="1:2" r="3">
      <c s="3" t="s" r="A3">
        <v>151</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spans="1:2" r="1">
      <c s="1" t="s" r="A1">
        <v>58</v>
      </c>
      <c s="2" t="s" r="B1">
        <v>59</v>
      </c>
    </row>
    <row spans="1:2" r="2">
      <c s="4" t="s" r="A2">
        <v>60</v>
      </c>
      <c s="8" t="n" r="B2">
        <v>47.1</v>
      </c>
    </row>
    <row spans="1:2" r="3">
      <c s="4" t="s" r="A3">
        <v>61</v>
      </c>
      <c s="4" t="s" r="B3">
        <v>62</v>
      </c>
    </row>
    <row spans="1:2" r="4">
      <c s="4" t="s" r="A4">
        <v>63</v>
      </c>
      <c s="8" t="n" r="B4">
        <v>11.7</v>
      </c>
    </row>
    <row spans="1:2" r="5">
      <c s="4" t="s" r="A5">
        <v>64</v>
      </c>
      <c s="4" t="s" r="B5">
        <v>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s="1" t="s" r="A1">
        <v>242</v>
      </c>
      <c s="2" t="s" r="B1">
        <v>1</v>
      </c>
    </row>
    <row spans="1:2" r="2">
      <c s="2" t="s" r="B2">
        <v>2</v>
      </c>
    </row>
    <row spans="1:2" r="3">
      <c s="3" t="s" r="A3">
        <v>153</v>
      </c>
    </row>
    <row spans="1:2" r="4">
      <c s="4" t="s" r="A4">
        <v>243</v>
      </c>
      <c s="4" t="s" r="B4">
        <v>244</v>
      </c>
    </row>
    <row spans="1:2" r="5">
      <c s="4" t="s" r="A5">
        <v>245</v>
      </c>
      <c s="4" t="s" r="B5">
        <v>246</v>
      </c>
    </row>
    <row spans="1:2" r="6">
      <c s="4" t="s" r="A6">
        <v>247</v>
      </c>
      <c s="4" t="s" r="B6">
        <v>248</v>
      </c>
    </row>
    <row spans="1:2" r="7">
      <c s="4" t="s" r="A7">
        <v>249</v>
      </c>
      <c s="4" t="s" r="B7">
        <v>250</v>
      </c>
    </row>
    <row spans="1:2" r="8">
      <c s="4" t="s" r="A8">
        <v>251</v>
      </c>
      <c s="4" t="s" r="B8">
        <v>252</v>
      </c>
    </row>
    <row spans="1:2" r="9">
      <c s="4" t="s" r="A9">
        <v>253</v>
      </c>
      <c s="4" t="s" r="B9">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t="s" r="A1">
        <v>255</v>
      </c>
      <c s="2" t="s" r="B1">
        <v>1</v>
      </c>
    </row>
    <row spans="1:2" r="2">
      <c s="2" t="s" r="B2">
        <v>2</v>
      </c>
    </row>
    <row spans="1:2" r="3">
      <c s="3" t="s" r="A3">
        <v>156</v>
      </c>
    </row>
    <row spans="1:2" r="4">
      <c s="4" t="s" r="A4">
        <v>256</v>
      </c>
      <c s="4" t="s" r="B4">
        <v>257</v>
      </c>
    </row>
    <row spans="1:2" r="5">
      <c s="4" t="s" r="A5">
        <v>258</v>
      </c>
      <c s="4" t="s" r="B5">
        <v>259</v>
      </c>
    </row>
    <row spans="1:2" r="6">
      <c s="4" t="s" r="A6">
        <v>260</v>
      </c>
      <c s="4" t="s" r="B6">
        <v>261</v>
      </c>
    </row>
    <row spans="1:2" r="7">
      <c s="4" t="s" r="A7">
        <v>262</v>
      </c>
      <c s="4" t="s" r="B7">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4</v>
      </c>
      <c s="2" t="s" r="B1">
        <v>1</v>
      </c>
    </row>
    <row spans="1:2" r="2">
      <c s="2" t="s" r="B2">
        <v>2</v>
      </c>
    </row>
    <row spans="1:2" r="3">
      <c s="3" t="s" r="A3">
        <v>159</v>
      </c>
    </row>
    <row spans="1:2" r="4">
      <c s="4" t="s" r="A4">
        <v>265</v>
      </c>
      <c s="4" t="s"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162</v>
      </c>
    </row>
    <row spans="1:2" r="4">
      <c s="4" t="s" r="A4">
        <v>268</v>
      </c>
      <c s="4" t="s" r="B4">
        <v>269</v>
      </c>
    </row>
    <row spans="1:2" r="5">
      <c s="4" t="s" r="A5">
        <v>270</v>
      </c>
      <c s="4" t="s" r="B5">
        <v>271</v>
      </c>
    </row>
    <row spans="1:2" r="6">
      <c s="4" t="s" r="A6">
        <v>272</v>
      </c>
      <c s="4" t="s" r="B6">
        <v>273</v>
      </c>
    </row>
    <row spans="1:2" r="7">
      <c s="4" t="s" r="A7">
        <v>274</v>
      </c>
      <c s="4" t="s" r="B7">
        <v>275</v>
      </c>
    </row>
    <row spans="1:2" r="8">
      <c s="4" t="s" r="A8">
        <v>276</v>
      </c>
      <c s="4" t="s" r="B8">
        <v>277</v>
      </c>
    </row>
    <row spans="1:2" r="9">
      <c s="4" t="s" r="A9">
        <v>278</v>
      </c>
      <c s="4" t="s" r="B9">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165</v>
      </c>
    </row>
    <row spans="1:2" r="4">
      <c s="4" t="s" r="A4">
        <v>281</v>
      </c>
      <c s="4" t="s" r="B4">
        <v>282</v>
      </c>
    </row>
    <row spans="1:2" r="5">
      <c s="4" t="s" r="A5">
        <v>283</v>
      </c>
      <c s="4" t="s" r="B5">
        <v>284</v>
      </c>
    </row>
    <row spans="1:2" r="6">
      <c s="4" t="s" r="A6">
        <v>285</v>
      </c>
      <c s="4" t="s" r="B6">
        <v>286</v>
      </c>
    </row>
    <row spans="1:2" r="7">
      <c s="4" t="s" r="A7">
        <v>287</v>
      </c>
      <c s="4" t="s" r="B7">
        <v>288</v>
      </c>
    </row>
    <row spans="1:2" r="8">
      <c s="4" t="s" r="A8">
        <v>289</v>
      </c>
      <c s="4" t="s" r="B8">
        <v>290</v>
      </c>
    </row>
    <row spans="1:2" r="9">
      <c s="4" t="s" r="A9">
        <v>291</v>
      </c>
      <c s="4" t="s" r="B9">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3" t="s" r="A3">
        <v>168</v>
      </c>
    </row>
    <row spans="1:2" r="4">
      <c s="4" t="s" r="A4">
        <v>294</v>
      </c>
      <c s="4" t="s" r="B4">
        <v>295</v>
      </c>
    </row>
    <row spans="1:2" r="5">
      <c s="4" t="s" r="A5">
        <v>296</v>
      </c>
      <c s="4" t="s" r="B5">
        <v>297</v>
      </c>
    </row>
    <row spans="1:2" r="6">
      <c s="4" t="s" r="A6">
        <v>298</v>
      </c>
      <c s="4" t="s" r="B6">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171</v>
      </c>
    </row>
    <row spans="1:2" r="4">
      <c s="4" t="s" r="A4">
        <v>301</v>
      </c>
      <c s="4" t="s" r="B4">
        <v>302</v>
      </c>
    </row>
    <row spans="1:2" r="5">
      <c s="4" t="s" r="A5">
        <v>303</v>
      </c>
      <c s="4" t="s" r="B5">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174</v>
      </c>
    </row>
    <row spans="1:2" r="4">
      <c s="4" t="s" r="A4">
        <v>306</v>
      </c>
      <c s="4" t="s" r="B4">
        <v>307</v>
      </c>
    </row>
    <row spans="1:2" r="5">
      <c s="4" t="s" r="A5">
        <v>308</v>
      </c>
      <c s="4" t="s" r="B5">
        <v>309</v>
      </c>
    </row>
    <row spans="1:2" r="6">
      <c s="4" t="s" r="A6">
        <v>310</v>
      </c>
      <c s="4" t="s" r="B6">
        <v>311</v>
      </c>
    </row>
    <row spans="1:2" r="7">
      <c s="4" t="s" r="A7">
        <v>312</v>
      </c>
      <c s="4" t="s" r="B7">
        <v>313</v>
      </c>
    </row>
    <row spans="1:2" r="8">
      <c s="4" t="s" r="A8">
        <v>314</v>
      </c>
      <c s="4" t="s" r="B8">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16</v>
      </c>
      <c s="2" t="s" r="B1">
        <v>1</v>
      </c>
    </row>
    <row spans="1:2" r="2">
      <c s="2" t="s" r="B2">
        <v>2</v>
      </c>
    </row>
    <row spans="1:2" r="3">
      <c s="3" t="s" r="A3">
        <v>177</v>
      </c>
    </row>
    <row spans="1:2" r="4">
      <c s="4" t="s" r="A4">
        <v>317</v>
      </c>
      <c s="4" t="s" r="B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9"/>
    <col customWidth="1" max="5" min="5" width="21"/>
  </cols>
  <sheetData>
    <row spans="1:5" r="1">
      <c s="1" t="s" r="A1">
        <v>319</v>
      </c>
      <c s="2" t="s" r="B1">
        <v>320</v>
      </c>
      <c s="2" t="s" r="C1">
        <v>321</v>
      </c>
      <c s="2" t="s" r="D1">
        <v>322</v>
      </c>
      <c s="2" t="s" r="E1">
        <v>323</v>
      </c>
    </row>
    <row spans="1:5" r="2">
      <c s="3" t="s" r="A2">
        <v>197</v>
      </c>
    </row>
    <row spans="1:5" r="3">
      <c s="4" t="s" r="A3">
        <v>324</v>
      </c>
      <c s="4" t="s" r="C3">
        <v>325</v>
      </c>
      <c s="4" t="s" r="D3">
        <v>325</v>
      </c>
      <c s="4" t="s" r="E3">
        <v>325</v>
      </c>
    </row>
    <row spans="1:5" r="4">
      <c s="3" t="s" r="A4">
        <v>199</v>
      </c>
    </row>
    <row spans="1:5" r="5">
      <c s="4" t="s" r="A5">
        <v>326</v>
      </c>
      <c s="4" t="s" r="C5">
        <v>327</v>
      </c>
    </row>
    <row spans="1:5" r="6">
      <c s="3" t="s" r="A6">
        <v>328</v>
      </c>
    </row>
    <row spans="1:5" r="7">
      <c s="4" t="s" r="A7">
        <v>329</v>
      </c>
      <c s="5" t="n" r="C7">
        <v>0</v>
      </c>
      <c s="5" t="n" r="D7">
        <v>0</v>
      </c>
    </row>
    <row spans="1:5" r="8">
      <c s="4" t="s" r="A8">
        <v>330</v>
      </c>
      <c s="4" t="s" r="C8">
        <v>331</v>
      </c>
    </row>
    <row spans="1:5" r="9">
      <c s="4" t="s" r="A9">
        <v>332</v>
      </c>
      <c s="7" t="n" r="C9">
        <v>-0.3</v>
      </c>
      <c s="7" t="n" r="D9">
        <v>1.6</v>
      </c>
      <c s="7" t="n" r="E9">
        <v>1.1</v>
      </c>
    </row>
    <row spans="1:5" r="10">
      <c s="3" t="s" r="A10">
        <v>333</v>
      </c>
    </row>
    <row spans="1:5" r="11">
      <c s="4" t="s" r="A11">
        <v>334</v>
      </c>
      <c s="5" t="n" r="C11">
        <v>5800</v>
      </c>
    </row>
    <row spans="1:5" r="12">
      <c s="4" t="s" r="A12">
        <v>335</v>
      </c>
      <c s="5" t="n" r="C12">
        <v>1000</v>
      </c>
    </row>
    <row spans="1:5" r="13">
      <c s="4" t="s" r="A13">
        <v>336</v>
      </c>
      <c s="8" t="n" r="C13">
        <v>56.3</v>
      </c>
    </row>
    <row spans="1:5" r="14">
      <c s="4" t="s" r="A14">
        <v>337</v>
      </c>
      <c s="8" t="n" r="C14">
        <v>5.5</v>
      </c>
    </row>
    <row spans="1:5" r="15">
      <c s="4" t="s" r="A15">
        <v>338</v>
      </c>
      <c s="5" t="n" r="C15">
        <v>61</v>
      </c>
      <c s="8" t="n" r="D15">
        <v>91.40000000000001</v>
      </c>
      <c s="8" t="n" r="E15">
        <v>99.90000000000001</v>
      </c>
    </row>
    <row spans="1:5" r="16">
      <c s="4" t="s" r="A16">
        <v>339</v>
      </c>
      <c s="8" t="n" r="C16">
        <v>41.6</v>
      </c>
      <c s="8" t="n" r="D16">
        <v>33.8</v>
      </c>
      <c s="7" t="n" r="E16">
        <v>30.2</v>
      </c>
    </row>
    <row spans="1:5" r="17">
      <c s="3" t="s" r="A17">
        <v>340</v>
      </c>
    </row>
    <row spans="1:5" r="18">
      <c s="4" t="s" r="A18">
        <v>341</v>
      </c>
      <c s="8" t="n" r="C18">
        <v>0.3</v>
      </c>
      <c s="8" t="n" r="D18">
        <v>1.1</v>
      </c>
    </row>
    <row spans="1:5" r="19">
      <c s="4" t="s" r="A19">
        <v>342</v>
      </c>
      <c s="8" t="n" r="C19">
        <v>1.8</v>
      </c>
      <c s="7" t="n" r="D19">
        <v>0.9</v>
      </c>
    </row>
    <row spans="1:5" r="20">
      <c s="4" t="s" r="A20">
        <v>343</v>
      </c>
    </row>
    <row spans="1:5" r="21">
      <c s="3" t="s" r="A21">
        <v>333</v>
      </c>
    </row>
    <row spans="1:5" r="22">
      <c s="4" t="s" r="A22">
        <v>338</v>
      </c>
      <c s="8" t="n" r="C22">
        <v>38.2</v>
      </c>
    </row>
    <row spans="1:5" r="23">
      <c s="4" t="s" r="A23">
        <v>339</v>
      </c>
      <c s="7" t="n" r="C23">
        <v>6.1</v>
      </c>
    </row>
    <row spans="1:5" r="24">
      <c s="4" t="s" r="A24">
        <v>344</v>
      </c>
    </row>
    <row spans="1:5" r="25">
      <c s="3" t="s" r="A25">
        <v>197</v>
      </c>
    </row>
    <row spans="1:5" r="26">
      <c s="4" t="s" r="A26">
        <v>345</v>
      </c>
      <c s="4" t="s" r="C26">
        <v>346</v>
      </c>
    </row>
    <row spans="1:5" r="27">
      <c s="4" t="s" r="A27">
        <v>347</v>
      </c>
    </row>
    <row spans="1:5" r="28">
      <c s="3" t="s" r="A28">
        <v>197</v>
      </c>
    </row>
    <row spans="1:5" r="29">
      <c s="4" t="s" r="A29">
        <v>345</v>
      </c>
      <c s="4" t="s" r="C29">
        <v>348</v>
      </c>
    </row>
    <row spans="1:5" r="30">
      <c s="4" t="s" r="A30">
        <v>349</v>
      </c>
    </row>
    <row spans="1:5" r="31">
      <c s="3" t="s" r="A31">
        <v>197</v>
      </c>
    </row>
    <row spans="1:5" r="32">
      <c s="4" t="s" r="A32">
        <v>345</v>
      </c>
      <c s="4" t="s" r="C32">
        <v>350</v>
      </c>
    </row>
    <row spans="1:5" r="33">
      <c s="4" t="s" r="A33">
        <v>351</v>
      </c>
    </row>
    <row spans="1:5" r="34">
      <c s="3" t="s" r="A34">
        <v>197</v>
      </c>
    </row>
    <row spans="1:5" r="35">
      <c s="4" t="s" r="A35">
        <v>345</v>
      </c>
      <c s="4" t="s" r="C35">
        <v>350</v>
      </c>
    </row>
    <row spans="1:5" r="36">
      <c s="4" t="s" r="A36">
        <v>352</v>
      </c>
    </row>
    <row spans="1:5" r="37">
      <c s="3" t="s" r="A37">
        <v>197</v>
      </c>
    </row>
    <row spans="1:5" r="38">
      <c s="4" t="s" r="A38">
        <v>345</v>
      </c>
      <c s="4" t="s" r="C38">
        <v>350</v>
      </c>
    </row>
    <row spans="1:5" r="39">
      <c s="4" t="s" r="A39">
        <v>353</v>
      </c>
    </row>
    <row spans="1:5" r="40">
      <c s="3" t="s" r="A40">
        <v>197</v>
      </c>
    </row>
    <row spans="1:5" r="41">
      <c s="4" t="s" r="A41">
        <v>345</v>
      </c>
      <c s="4" t="s" r="C41">
        <v>354</v>
      </c>
    </row>
    <row spans="1:5" r="42">
      <c s="4" t="s" r="A42">
        <v>355</v>
      </c>
    </row>
    <row spans="1:5" r="43">
      <c s="3" t="s" r="A43">
        <v>197</v>
      </c>
    </row>
    <row spans="1:5" r="44">
      <c s="4" t="s" r="A44">
        <v>345</v>
      </c>
      <c s="4" t="s" r="C44">
        <v>356</v>
      </c>
    </row>
    <row spans="1:5" r="45">
      <c s="4" t="s" r="A45">
        <v>357</v>
      </c>
    </row>
    <row spans="1:5" r="46">
      <c s="3" t="s" r="A46">
        <v>197</v>
      </c>
    </row>
    <row spans="1:5" r="47">
      <c s="4" t="s" r="A47">
        <v>345</v>
      </c>
      <c s="4" t="s" r="C47">
        <v>356</v>
      </c>
    </row>
    <row spans="1:5" r="48">
      <c s="4" t="s" r="A48">
        <v>358</v>
      </c>
    </row>
    <row spans="1:5" r="49">
      <c s="3" t="s" r="A49">
        <v>197</v>
      </c>
    </row>
    <row spans="1:5" r="50">
      <c s="4" t="s" r="A50">
        <v>345</v>
      </c>
      <c s="4" t="s" r="C50">
        <v>356</v>
      </c>
    </row>
    <row spans="1:5" r="51">
      <c s="4" t="s" r="A51">
        <v>359</v>
      </c>
    </row>
    <row spans="1:5" r="52">
      <c s="3" t="s" r="A52">
        <v>197</v>
      </c>
    </row>
    <row spans="1:5" r="53">
      <c s="4" t="s" r="A53">
        <v>345</v>
      </c>
      <c s="4" t="s" r="C53">
        <v>356</v>
      </c>
    </row>
    <row spans="1:5" r="54">
      <c s="4" t="s" r="A54">
        <v>179</v>
      </c>
    </row>
    <row spans="1:5" r="55">
      <c s="3" t="s" r="A55">
        <v>197</v>
      </c>
    </row>
    <row spans="1:5" r="56">
      <c s="4" t="s" r="A56">
        <v>61</v>
      </c>
      <c s="4" t="s" r="B56">
        <v>62</v>
      </c>
    </row>
    <row spans="1:5" r="57">
      <c s="4" t="s" r="A57">
        <v>64</v>
      </c>
      <c s="4" t="s" r="B57">
        <v>65</v>
      </c>
    </row>
    <row spans="1:5" r="58">
      <c s="4" t="s" r="A58">
        <v>360</v>
      </c>
    </row>
    <row spans="1:5" r="59">
      <c s="3" t="s" r="A59">
        <v>197</v>
      </c>
    </row>
    <row spans="1:5" r="60">
      <c s="4" t="s" r="A60">
        <v>361</v>
      </c>
      <c s="5" t="n" r="B60">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66</v>
      </c>
      <c s="2" t="s" r="B1">
        <v>1</v>
      </c>
    </row>
    <row spans="1:4" r="2">
      <c s="2" t="s" r="B2">
        <v>2</v>
      </c>
      <c s="2" t="s" r="C2">
        <v>33</v>
      </c>
      <c s="2" t="s" r="D2">
        <v>37</v>
      </c>
    </row>
    <row spans="1:4" r="3">
      <c s="3" t="s" r="A3">
        <v>67</v>
      </c>
    </row>
    <row spans="1:4" r="4">
      <c s="4" t="s" r="A4">
        <v>53</v>
      </c>
      <c s="7" t="n" r="B4">
        <v>-3.4</v>
      </c>
      <c s="7" t="n" r="C4">
        <v>10.7</v>
      </c>
      <c s="7" t="n" r="D4">
        <v>6.5</v>
      </c>
    </row>
    <row spans="1:4" r="5">
      <c s="3" t="s" r="A5">
        <v>68</v>
      </c>
    </row>
    <row spans="1:4" r="6">
      <c s="4" t="s" r="A6">
        <v>69</v>
      </c>
      <c s="8" t="n" r="B6">
        <v>-9.300000000000001</v>
      </c>
      <c s="8" t="n" r="C6">
        <v>-1.6</v>
      </c>
      <c s="8" t="n" r="D6">
        <v>-1.7</v>
      </c>
    </row>
    <row spans="1:4" r="7">
      <c s="3" t="s" r="A7">
        <v>70</v>
      </c>
    </row>
    <row spans="1:4" r="8">
      <c s="4" t="s" r="A8">
        <v>71</v>
      </c>
      <c s="8" t="n" r="B8">
        <v>-0.9</v>
      </c>
      <c s="8" t="n" r="C8">
        <v>-0.3</v>
      </c>
      <c s="5" t="n" r="D8">
        <v>0</v>
      </c>
    </row>
    <row spans="1:4" r="9">
      <c s="4" t="s" r="A9">
        <v>72</v>
      </c>
      <c s="8" t="n" r="B9">
        <v>-10.2</v>
      </c>
      <c s="8" t="n" r="C9">
        <v>-1.9</v>
      </c>
      <c s="8" t="n" r="D9">
        <v>-1.7</v>
      </c>
    </row>
    <row spans="1:4" r="10">
      <c s="4" t="s" r="A10">
        <v>73</v>
      </c>
      <c s="7" t="n" r="B10">
        <v>-13.6</v>
      </c>
      <c s="7" t="n" r="C10">
        <v>8.800000000000001</v>
      </c>
      <c s="7" t="n" r="D10">
        <v>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62</v>
      </c>
      <c s="2" t="s" r="B1">
        <v>1</v>
      </c>
    </row>
    <row spans="1:4" r="2">
      <c s="2" t="s" r="B2">
        <v>2</v>
      </c>
      <c s="2" t="s" r="C2">
        <v>33</v>
      </c>
      <c s="2" t="s" r="D2">
        <v>37</v>
      </c>
    </row>
    <row spans="1:4" r="3">
      <c s="3" t="s" r="A3">
        <v>363</v>
      </c>
    </row>
    <row spans="1:4" r="4">
      <c s="4" t="s" r="A4">
        <v>364</v>
      </c>
      <c s="7" t="n" r="B4">
        <v>87.90000000000001</v>
      </c>
      <c s="7" t="n" r="C4">
        <v>64.7</v>
      </c>
      <c s="7" t="n" r="D4">
        <v>58.4</v>
      </c>
    </row>
    <row spans="1:4" r="5">
      <c s="4" t="s" r="A5">
        <v>44</v>
      </c>
    </row>
    <row spans="1:4" r="6">
      <c s="3" t="s" r="A6">
        <v>363</v>
      </c>
    </row>
    <row spans="1:4" r="7">
      <c s="4" t="s" r="A7">
        <v>364</v>
      </c>
      <c s="8" t="n" r="B7">
        <v>0.4</v>
      </c>
      <c s="5" t="n" r="C7">
        <v>0</v>
      </c>
      <c s="5" t="n" r="D7">
        <v>0</v>
      </c>
    </row>
    <row spans="1:4" r="8">
      <c s="4" t="s" r="A8">
        <v>45</v>
      </c>
    </row>
    <row spans="1:4" r="9">
      <c s="3" t="s" r="A9">
        <v>363</v>
      </c>
    </row>
    <row spans="1:4" r="10">
      <c s="4" t="s" r="A10">
        <v>364</v>
      </c>
      <c s="8" t="n" r="B10">
        <v>82.5</v>
      </c>
      <c s="8" t="n" r="C10">
        <v>63.5</v>
      </c>
      <c s="8" t="n" r="D10">
        <v>58.2</v>
      </c>
    </row>
    <row spans="1:4" r="11">
      <c s="4" t="s" r="A11">
        <v>46</v>
      </c>
    </row>
    <row spans="1:4" r="12">
      <c s="3" t="s" r="A12">
        <v>363</v>
      </c>
    </row>
    <row spans="1:4" r="13">
      <c s="4" t="s" r="A13">
        <v>364</v>
      </c>
      <c s="8" t="n" r="B13">
        <v>3.9</v>
      </c>
      <c s="8" t="n" r="C13">
        <v>2.3</v>
      </c>
      <c s="5" t="n" r="D13">
        <v>0</v>
      </c>
    </row>
    <row spans="1:4" r="14">
      <c s="4" t="s" r="A14">
        <v>365</v>
      </c>
    </row>
    <row spans="1:4" r="15">
      <c s="3" t="s" r="A15">
        <v>363</v>
      </c>
    </row>
    <row spans="1:4" r="16">
      <c s="4" t="s" r="A16">
        <v>364</v>
      </c>
      <c s="8" t="n" r="B16">
        <v>0.4</v>
      </c>
      <c s="8" t="n" r="C16">
        <v>-1.3</v>
      </c>
      <c s="8" t="n" r="D16">
        <v>-0.8</v>
      </c>
    </row>
    <row spans="1:4" r="17">
      <c s="4" t="s" r="A17">
        <v>50</v>
      </c>
    </row>
    <row spans="1:4" r="18">
      <c s="3" t="s" r="A18">
        <v>363</v>
      </c>
    </row>
    <row spans="1:4" r="19">
      <c s="4" t="s" r="A19">
        <v>364</v>
      </c>
      <c s="7" t="n" r="B19">
        <v>0.7</v>
      </c>
      <c s="7" t="n" r="C19">
        <v>0.2</v>
      </c>
      <c s="6" t="n" r="D19">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t="s" r="A1">
        <v>366</v>
      </c>
      <c s="2" t="s" r="B1">
        <v>30</v>
      </c>
      <c s="2" t="s" r="J1">
        <v>1</v>
      </c>
    </row>
    <row spans="1:15" r="2">
      <c s="2" t="s" r="B2">
        <v>2</v>
      </c>
      <c s="2" t="s" r="C2">
        <v>31</v>
      </c>
      <c s="2" t="s" r="D2">
        <v>4</v>
      </c>
      <c s="2" t="s" r="E2">
        <v>32</v>
      </c>
      <c s="2" t="s" r="F2">
        <v>33</v>
      </c>
      <c s="2" t="s" r="G2">
        <v>34</v>
      </c>
      <c s="2" t="s" r="H2">
        <v>35</v>
      </c>
      <c s="2" t="s" r="I2">
        <v>36</v>
      </c>
      <c s="2" t="s" r="J2">
        <v>2</v>
      </c>
      <c s="2" t="s" r="L2">
        <v>33</v>
      </c>
      <c s="2" t="s" r="N2">
        <v>37</v>
      </c>
    </row>
    <row spans="1:15" r="3">
      <c s="3" t="s" r="A3">
        <v>367</v>
      </c>
    </row>
    <row spans="1:15" r="4">
      <c s="4" t="s" r="A4">
        <v>53</v>
      </c>
      <c s="7" t="n" r="B4">
        <v>-15.8</v>
      </c>
      <c s="7" t="n" r="C4">
        <v>12.2</v>
      </c>
      <c s="7" t="n" r="D4">
        <v>-4.1</v>
      </c>
      <c s="7" t="n" r="E4">
        <v>4.3</v>
      </c>
      <c s="7" t="n" r="F4">
        <v>-6.7</v>
      </c>
      <c s="7" t="n" r="G4">
        <v>4.8</v>
      </c>
      <c s="7" t="n" r="H4">
        <v>3.9</v>
      </c>
      <c s="7" t="n" r="I4">
        <v>8.699999999999999</v>
      </c>
      <c s="7" t="n" r="J4">
        <v>-3.4</v>
      </c>
      <c s="7" t="n" r="L4">
        <v>10.7</v>
      </c>
      <c s="7" t="n" r="N4">
        <v>6.5</v>
      </c>
    </row>
    <row spans="1:15" r="5">
      <c s="3" t="s" r="A5">
        <v>368</v>
      </c>
    </row>
    <row spans="1:15" r="6">
      <c s="4" t="s" r="A6">
        <v>369</v>
      </c>
      <c s="8" t="n" r="B6">
        <v>58.8</v>
      </c>
      <c s="8" t="n" r="C6">
        <v>58.8</v>
      </c>
      <c s="8" t="n" r="D6">
        <v>58.8</v>
      </c>
      <c s="8" t="n" r="E6">
        <v>58.8</v>
      </c>
      <c s="8" t="n" r="F6">
        <v>58.8</v>
      </c>
      <c s="8" t="n" r="G6">
        <v>58.8</v>
      </c>
      <c s="8" t="n" r="H6">
        <v>58.8</v>
      </c>
      <c s="8" t="n" r="I6">
        <v>58.8</v>
      </c>
      <c s="8" t="n" r="J6">
        <v>58.8</v>
      </c>
      <c s="4" t="s" r="K6">
        <v>55</v>
      </c>
      <c s="8" t="n" r="L6">
        <v>58.8</v>
      </c>
      <c s="4" t="s" r="M6">
        <v>55</v>
      </c>
      <c s="8" t="n" r="N6">
        <v>58.8</v>
      </c>
      <c s="4" t="s" r="O6">
        <v>55</v>
      </c>
    </row>
    <row spans="1:15" r="7">
      <c s="4" t="s" r="A7">
        <v>370</v>
      </c>
      <c s="9" t="n" r="B7">
        <v>-0.27</v>
      </c>
      <c s="9" t="n" r="C7">
        <v>0.21</v>
      </c>
      <c s="9" t="n" r="D7">
        <v>-0.07000000000000001</v>
      </c>
      <c s="9" t="n" r="E7">
        <v>0.07000000000000001</v>
      </c>
      <c s="9" t="n" r="F7">
        <v>-0.11</v>
      </c>
      <c s="9" t="n" r="G7">
        <v>0.08</v>
      </c>
      <c s="9" t="n" r="H7">
        <v>0.06</v>
      </c>
      <c s="9" t="n" r="I7">
        <v>0.15</v>
      </c>
      <c s="9" t="n" r="J7">
        <v>-0.06</v>
      </c>
      <c s="4" t="s" r="K7">
        <v>55</v>
      </c>
      <c s="9" t="n" r="L7">
        <v>0.18</v>
      </c>
      <c s="4" t="s" r="M7">
        <v>55</v>
      </c>
      <c s="9" t="n" r="N7">
        <v>0.11</v>
      </c>
      <c s="4" t="s" r="O7">
        <v>55</v>
      </c>
    </row>
    <row spans="1:15" r="8">
      <c t="n" r="A8"/>
    </row>
    <row spans="1:15" r="9">
      <c s="4" t="s" r="A9">
        <v>55</v>
      </c>
      <c s="4" t="s" r="B9">
        <v>57</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1"/>
  </cols>
  <sheetData>
    <row spans="1:2" r="1">
      <c s="1" t="s" r="A1">
        <v>371</v>
      </c>
      <c s="2" t="s" r="B1">
        <v>1</v>
      </c>
    </row>
    <row spans="1:2" r="2">
      <c s="2" t="s" r="B2">
        <v>372</v>
      </c>
    </row>
    <row spans="1:2" r="3">
      <c s="3" t="s" r="A3">
        <v>373</v>
      </c>
    </row>
    <row spans="1:2" r="4">
      <c s="4" t="s" r="A4">
        <v>374</v>
      </c>
      <c s="7" t="n" r="B4">
        <v>22.7</v>
      </c>
    </row>
    <row spans="1:2" r="5">
      <c s="4" t="s" r="A5">
        <v>375</v>
      </c>
      <c s="8" t="n" r="B5">
        <v>-10.2</v>
      </c>
    </row>
    <row spans="1:2" r="6">
      <c s="4" t="s" r="A6">
        <v>376</v>
      </c>
      <c s="8" t="n" r="B6">
        <v>-10.2</v>
      </c>
    </row>
    <row spans="1:2" r="7">
      <c s="4" t="s" r="A7">
        <v>377</v>
      </c>
      <c s="8" t="n" r="B7">
        <v>12.5</v>
      </c>
    </row>
    <row spans="1:2" r="8">
      <c s="4" t="s" r="A8">
        <v>378</v>
      </c>
    </row>
    <row spans="1:2" r="9">
      <c s="3" t="s" r="A9">
        <v>373</v>
      </c>
    </row>
    <row spans="1:2" r="10">
      <c s="4" t="s" r="A10">
        <v>374</v>
      </c>
      <c s="5" t="n" r="B10">
        <v>23</v>
      </c>
    </row>
    <row spans="1:2" r="11">
      <c s="4" t="s" r="A11">
        <v>375</v>
      </c>
      <c s="8" t="n" r="B11">
        <v>-9.300000000000001</v>
      </c>
    </row>
    <row spans="1:2" r="12">
      <c s="4" t="s" r="A12">
        <v>376</v>
      </c>
      <c s="8" t="n" r="B12">
        <v>-9.300000000000001</v>
      </c>
    </row>
    <row spans="1:2" r="13">
      <c s="4" t="s" r="A13">
        <v>377</v>
      </c>
      <c s="8" t="n" r="B13">
        <v>13.7</v>
      </c>
    </row>
    <row spans="1:2" r="14">
      <c s="4" t="s" r="A14">
        <v>379</v>
      </c>
    </row>
    <row spans="1:2" r="15">
      <c s="3" t="s" r="A15">
        <v>373</v>
      </c>
    </row>
    <row spans="1:2" r="16">
      <c s="4" t="s" r="A16">
        <v>374</v>
      </c>
      <c s="8" t="n" r="B16">
        <v>-0.3</v>
      </c>
    </row>
    <row spans="1:2" r="17">
      <c s="4" t="s" r="A17">
        <v>375</v>
      </c>
      <c s="8" t="n" r="B17">
        <v>-0.9</v>
      </c>
    </row>
    <row spans="1:2" r="18">
      <c s="4" t="s" r="A18">
        <v>376</v>
      </c>
      <c s="8" t="n" r="B18">
        <v>-0.9</v>
      </c>
    </row>
    <row spans="1:2" r="19">
      <c s="4" t="s" r="A19">
        <v>377</v>
      </c>
      <c s="7" t="n" r="B19">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s="1" t="s" r="A1">
        <v>380</v>
      </c>
      <c s="2" t="s" r="B1">
        <v>381</v>
      </c>
      <c s="2" t="s" r="C1">
        <v>382</v>
      </c>
      <c s="2" t="s" r="D1">
        <v>2</v>
      </c>
      <c s="2" t="s" r="E1">
        <v>33</v>
      </c>
      <c s="2" t="s" r="F1">
        <v>37</v>
      </c>
    </row>
    <row spans="1:6" r="2">
      <c s="3" t="s" r="A2">
        <v>383</v>
      </c>
    </row>
    <row spans="1:6" r="3">
      <c s="4" t="s" r="A3">
        <v>199</v>
      </c>
      <c s="7" t="n" r="D3">
        <v>5.6</v>
      </c>
      <c s="7" t="n" r="E3">
        <v>5.9</v>
      </c>
      <c s="6" t="n" r="F3">
        <v>0</v>
      </c>
    </row>
    <row spans="1:6" r="4">
      <c s="4" t="s" r="A4">
        <v>384</v>
      </c>
    </row>
    <row spans="1:6" r="5">
      <c s="3" t="s" r="A5">
        <v>385</v>
      </c>
    </row>
    <row spans="1:6" r="6">
      <c s="4" t="s" r="A6">
        <v>386</v>
      </c>
      <c s="6" t="n" r="B6">
        <v>15</v>
      </c>
    </row>
    <row spans="1:6" r="7">
      <c s="4" t="s" r="A7">
        <v>387</v>
      </c>
      <c s="7" t="n" r="B7">
        <v>2.3</v>
      </c>
    </row>
    <row spans="1:6" r="8">
      <c s="4" t="s" r="A8">
        <v>388</v>
      </c>
      <c s="4" t="s" r="B8">
        <v>389</v>
      </c>
    </row>
    <row spans="1:6" r="9">
      <c s="3" t="s" r="A9">
        <v>383</v>
      </c>
    </row>
    <row spans="1:6" r="10">
      <c s="4" t="s" r="A10">
        <v>390</v>
      </c>
      <c s="6" t="n" r="B10">
        <v>2</v>
      </c>
    </row>
    <row spans="1:6" r="11">
      <c s="4" t="s" r="A11">
        <v>199</v>
      </c>
      <c s="8" t="n" r="B11">
        <v>5.8</v>
      </c>
    </row>
    <row spans="1:6" r="12">
      <c s="4" t="s" r="A12">
        <v>391</v>
      </c>
      <c s="5" t="n" r="B12">
        <v>15</v>
      </c>
    </row>
    <row spans="1:6" r="13">
      <c s="3" t="s" r="A13">
        <v>392</v>
      </c>
    </row>
    <row spans="1:6" r="14">
      <c s="4" t="s" r="A14">
        <v>108</v>
      </c>
      <c s="8" t="n" r="B14">
        <v>1.4</v>
      </c>
    </row>
    <row spans="1:6" r="15">
      <c s="4" t="s" r="A15">
        <v>78</v>
      </c>
      <c s="5" t="n" r="B15">
        <v>5</v>
      </c>
    </row>
    <row spans="1:6" r="16">
      <c s="4" t="s" r="A16">
        <v>393</v>
      </c>
      <c s="8" t="n" r="B16">
        <v>1.5</v>
      </c>
    </row>
    <row spans="1:6" r="17">
      <c s="4" t="s" r="A17">
        <v>87</v>
      </c>
      <c s="8" t="n" r="B17">
        <v>-0.6</v>
      </c>
    </row>
    <row spans="1:6" r="18">
      <c s="4" t="s" r="A18">
        <v>394</v>
      </c>
      <c s="8" t="n" r="B18">
        <v>-3.5</v>
      </c>
    </row>
    <row spans="1:6" r="19">
      <c s="4" t="s" r="A19">
        <v>395</v>
      </c>
      <c s="8" t="n" r="B19">
        <v>-1.8</v>
      </c>
    </row>
    <row spans="1:6" r="20">
      <c s="4" t="s" r="A20">
        <v>390</v>
      </c>
      <c s="5" t="n" r="B20">
        <v>2</v>
      </c>
    </row>
    <row spans="1:6" r="21">
      <c s="4" t="s" r="A21">
        <v>396</v>
      </c>
    </row>
    <row spans="1:6" r="22">
      <c s="3" t="s" r="A22">
        <v>383</v>
      </c>
    </row>
    <row spans="1:6" r="23">
      <c s="4" t="s" r="A23">
        <v>397</v>
      </c>
      <c s="7" t="n" r="B23">
        <v>6.7</v>
      </c>
    </row>
    <row spans="1:6" r="24">
      <c s="3" t="s" r="A24">
        <v>398</v>
      </c>
    </row>
    <row spans="1:6" r="25">
      <c s="4" t="s" r="A25">
        <v>399</v>
      </c>
      <c s="4" t="s" r="B25">
        <v>400</v>
      </c>
    </row>
    <row spans="1:6" r="26">
      <c s="4" t="s" r="A26">
        <v>401</v>
      </c>
    </row>
    <row spans="1:6" r="27">
      <c s="3" t="s" r="A27">
        <v>383</v>
      </c>
    </row>
    <row spans="1:6" r="28">
      <c s="4" t="s" r="A28">
        <v>397</v>
      </c>
      <c s="7" t="n" r="B28">
        <v>0.5</v>
      </c>
    </row>
    <row spans="1:6" r="29">
      <c s="3" t="s" r="A29">
        <v>398</v>
      </c>
    </row>
    <row spans="1:6" r="30">
      <c s="4" t="s" r="A30">
        <v>399</v>
      </c>
      <c s="4" t="s" r="B30">
        <v>348</v>
      </c>
    </row>
    <row spans="1:6" r="31">
      <c s="4" t="s" r="A31">
        <v>402</v>
      </c>
    </row>
    <row spans="1:6" r="32">
      <c s="3" t="s" r="A32">
        <v>385</v>
      </c>
    </row>
    <row spans="1:6" r="33">
      <c s="4" t="s" r="A33">
        <v>403</v>
      </c>
      <c s="7" t="n" r="C33">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04</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405</v>
      </c>
    </row>
    <row spans="1:12" r="4">
      <c s="4" t="s" r="A4">
        <v>405</v>
      </c>
      <c s="7" t="n" r="B4">
        <v>1.2</v>
      </c>
      <c s="7" t="n" r="F4">
        <v>0.1</v>
      </c>
      <c s="7" t="n" r="J4">
        <v>1.2</v>
      </c>
      <c s="7" t="n" r="K4">
        <v>0.1</v>
      </c>
    </row>
    <row spans="1:12" r="5">
      <c s="3" t="s" r="A5">
        <v>78</v>
      </c>
    </row>
    <row spans="1:12" r="6">
      <c s="4" t="s" r="A6">
        <v>406</v>
      </c>
      <c s="8" t="n" r="B6">
        <v>60.1</v>
      </c>
      <c s="8" t="n" r="F6">
        <v>50.6</v>
      </c>
      <c s="8" t="n" r="J6">
        <v>60.1</v>
      </c>
      <c s="8" t="n" r="K6">
        <v>50.6</v>
      </c>
    </row>
    <row spans="1:12" r="7">
      <c s="4" t="s" r="A7">
        <v>407</v>
      </c>
      <c s="8" t="n" r="B7">
        <v>23.4</v>
      </c>
      <c s="8" t="n" r="F7">
        <v>31.2</v>
      </c>
      <c s="8" t="n" r="J7">
        <v>23.4</v>
      </c>
      <c s="8" t="n" r="K7">
        <v>31.2</v>
      </c>
    </row>
    <row spans="1:12" r="8">
      <c s="4" t="s" r="A8">
        <v>408</v>
      </c>
      <c s="8" t="n" r="B8">
        <v>16.2</v>
      </c>
      <c s="8" t="n" r="F8">
        <v>14.7</v>
      </c>
      <c s="8" t="n" r="J8">
        <v>16.2</v>
      </c>
      <c s="8" t="n" r="K8">
        <v>14.7</v>
      </c>
    </row>
    <row spans="1:12" r="9">
      <c s="4" t="s" r="A9">
        <v>78</v>
      </c>
      <c s="8" t="n" r="B9">
        <v>99.7</v>
      </c>
      <c s="8" t="n" r="F9">
        <v>96.5</v>
      </c>
      <c s="8" t="n" r="J9">
        <v>99.7</v>
      </c>
      <c s="8" t="n" r="K9">
        <v>96.5</v>
      </c>
    </row>
    <row spans="1:12" r="10">
      <c s="3" t="s" r="A10">
        <v>79</v>
      </c>
    </row>
    <row spans="1:12" r="11">
      <c s="4" t="s" r="A11">
        <v>409</v>
      </c>
      <c s="8" t="n" r="B11">
        <v>20.4</v>
      </c>
      <c s="8" t="n" r="F11">
        <v>15.4</v>
      </c>
      <c s="8" t="n" r="J11">
        <v>20.4</v>
      </c>
      <c s="8" t="n" r="K11">
        <v>15.4</v>
      </c>
    </row>
    <row spans="1:12" r="12">
      <c s="4" t="s" r="A12">
        <v>410</v>
      </c>
      <c s="8" t="n" r="B12">
        <v>9.5</v>
      </c>
      <c s="8" t="n" r="F12">
        <v>8.6</v>
      </c>
      <c s="8" t="n" r="J12">
        <v>9.5</v>
      </c>
      <c s="8" t="n" r="K12">
        <v>8.6</v>
      </c>
    </row>
    <row spans="1:12" r="13">
      <c s="4" t="s" r="A13">
        <v>411</v>
      </c>
      <c s="8" t="n" r="B13">
        <v>16.2</v>
      </c>
      <c s="8" t="n" r="F13">
        <v>9.1</v>
      </c>
      <c s="8" t="n" r="J13">
        <v>16.2</v>
      </c>
      <c s="8" t="n" r="K13">
        <v>9.1</v>
      </c>
    </row>
    <row spans="1:12" r="14">
      <c s="4" t="s" r="A14">
        <v>79</v>
      </c>
      <c s="8" t="n" r="B14">
        <v>46.1</v>
      </c>
      <c s="8" t="n" r="F14">
        <v>33.1</v>
      </c>
      <c s="8" t="n" r="J14">
        <v>46.1</v>
      </c>
      <c s="8" t="n" r="K14">
        <v>33.1</v>
      </c>
    </row>
    <row spans="1:12" r="15">
      <c s="3" t="s" r="A15">
        <v>412</v>
      </c>
    </row>
    <row spans="1:12" r="16">
      <c s="4" t="s" r="A16">
        <v>413</v>
      </c>
      <c s="8" t="n" r="B16">
        <v>416.2</v>
      </c>
      <c s="8" t="n" r="F16">
        <v>377.7</v>
      </c>
      <c s="8" t="n" r="J16">
        <v>416.2</v>
      </c>
      <c s="8" t="n" r="K16">
        <v>377.7</v>
      </c>
    </row>
    <row spans="1:12" r="17">
      <c s="4" t="s" r="A17">
        <v>414</v>
      </c>
      <c s="5" t="n" r="B17">
        <v>-273</v>
      </c>
      <c s="8" t="n" r="F17">
        <v>-241.2</v>
      </c>
      <c s="5" t="n" r="J17">
        <v>-273</v>
      </c>
      <c s="8" t="n" r="K17">
        <v>-241.2</v>
      </c>
    </row>
    <row spans="1:12" r="18">
      <c s="4" t="s" r="A18">
        <v>81</v>
      </c>
      <c s="8" t="n" r="B18">
        <v>143.2</v>
      </c>
      <c s="8" t="n" r="F18">
        <v>136.5</v>
      </c>
      <c s="8" t="n" r="J18">
        <v>143.2</v>
      </c>
      <c s="8" t="n" r="K18">
        <v>136.5</v>
      </c>
    </row>
    <row spans="1:12" r="19">
      <c s="4" t="s" r="A19">
        <v>103</v>
      </c>
      <c s="5" t="n" r="J19">
        <v>43</v>
      </c>
      <c s="8" t="n" r="K19">
        <v>35.5</v>
      </c>
      <c s="7" t="n" r="L19">
        <v>33.6</v>
      </c>
    </row>
    <row spans="1:12" r="20">
      <c s="3" t="s" r="A20">
        <v>91</v>
      </c>
    </row>
    <row spans="1:12" r="21">
      <c s="4" t="s" r="A21">
        <v>415</v>
      </c>
      <c s="8" t="n" r="B21">
        <v>2.8</v>
      </c>
      <c s="8" t="n" r="F21">
        <v>2.7</v>
      </c>
      <c s="8" t="n" r="J21">
        <v>2.8</v>
      </c>
      <c s="8" t="n" r="K21">
        <v>2.7</v>
      </c>
    </row>
    <row spans="1:12" r="22">
      <c s="4" t="s" r="A22">
        <v>416</v>
      </c>
      <c s="8" t="n" r="B22">
        <v>3.2</v>
      </c>
      <c s="8" t="n" r="F22">
        <v>2.2</v>
      </c>
      <c s="8" t="n" r="J22">
        <v>3.2</v>
      </c>
      <c s="8" t="n" r="K22">
        <v>2.2</v>
      </c>
    </row>
    <row spans="1:12" r="23">
      <c s="4" t="s" r="A23">
        <v>417</v>
      </c>
      <c s="8" t="n" r="B23">
        <v>0.2</v>
      </c>
      <c s="8" t="n" r="F23">
        <v>2.8</v>
      </c>
      <c s="8" t="n" r="J23">
        <v>0.2</v>
      </c>
      <c s="8" t="n" r="K23">
        <v>2.8</v>
      </c>
    </row>
    <row spans="1:12" r="24">
      <c s="4" t="s" r="A24">
        <v>418</v>
      </c>
      <c s="8" t="n" r="B24">
        <v>5.2</v>
      </c>
      <c s="8" t="n" r="F24">
        <v>3.8</v>
      </c>
      <c s="8" t="n" r="J24">
        <v>5.2</v>
      </c>
      <c s="8" t="n" r="K24">
        <v>3.8</v>
      </c>
    </row>
    <row spans="1:12" r="25">
      <c s="4" t="s" r="A25">
        <v>91</v>
      </c>
      <c s="8" t="n" r="B25">
        <v>11.4</v>
      </c>
      <c s="8" t="n" r="F25">
        <v>11.5</v>
      </c>
      <c s="8" t="n" r="J25">
        <v>11.4</v>
      </c>
      <c s="8" t="n" r="K25">
        <v>11.5</v>
      </c>
    </row>
    <row spans="1:12" r="26">
      <c s="3" t="s" r="A26">
        <v>93</v>
      </c>
    </row>
    <row spans="1:12" r="27">
      <c s="4" t="s" r="A27">
        <v>419</v>
      </c>
      <c s="8" t="n" r="B27">
        <v>0.1</v>
      </c>
      <c s="8" t="n" r="F27">
        <v>8.9</v>
      </c>
      <c s="8" t="n" r="J27">
        <v>0.1</v>
      </c>
      <c s="8" t="n" r="K27">
        <v>8.9</v>
      </c>
    </row>
    <row spans="1:12" r="28">
      <c s="4" t="s" r="A28">
        <v>420</v>
      </c>
      <c s="8" t="n" r="B28">
        <v>2.1</v>
      </c>
      <c s="8" t="n" r="F28">
        <v>1.6</v>
      </c>
      <c s="8" t="n" r="J28">
        <v>2.1</v>
      </c>
      <c s="8" t="n" r="K28">
        <v>1.6</v>
      </c>
    </row>
    <row spans="1:12" r="29">
      <c s="4" t="s" r="A29">
        <v>421</v>
      </c>
      <c s="8" t="n" r="B29">
        <v>1.8</v>
      </c>
      <c s="8" t="n" r="F29">
        <v>0.9</v>
      </c>
      <c s="8" t="n" r="J29">
        <v>1.8</v>
      </c>
      <c s="8" t="n" r="K29">
        <v>0.9</v>
      </c>
    </row>
    <row spans="1:12" r="30">
      <c s="4" t="s" r="A30">
        <v>422</v>
      </c>
      <c s="8" t="n" r="B30">
        <v>1.7</v>
      </c>
      <c s="8" t="n" r="F30">
        <v>2.3</v>
      </c>
      <c s="8" t="n" r="J30">
        <v>1.7</v>
      </c>
      <c s="8" t="n" r="K30">
        <v>2.3</v>
      </c>
    </row>
    <row spans="1:12" r="31">
      <c s="4" t="s" r="A31">
        <v>423</v>
      </c>
      <c s="8" t="n" r="B31">
        <v>1.7</v>
      </c>
      <c s="5" t="n" r="F31">
        <v>0</v>
      </c>
      <c s="8" t="n" r="J31">
        <v>1.7</v>
      </c>
      <c s="5" t="n" r="K31">
        <v>0</v>
      </c>
    </row>
    <row spans="1:12" r="32">
      <c s="4" t="s" r="A32">
        <v>418</v>
      </c>
      <c s="8" t="n" r="B32">
        <v>2.4</v>
      </c>
      <c s="8" t="n" r="F32">
        <v>5.9</v>
      </c>
      <c s="8" t="n" r="J32">
        <v>2.4</v>
      </c>
      <c s="8" t="n" r="K32">
        <v>5.9</v>
      </c>
    </row>
    <row spans="1:12" r="33">
      <c s="4" t="s" r="A33">
        <v>93</v>
      </c>
      <c s="8" t="n" r="B33">
        <v>9.800000000000001</v>
      </c>
      <c s="8" t="n" r="F33">
        <v>19.6</v>
      </c>
      <c s="8" t="n" r="J33">
        <v>9.800000000000001</v>
      </c>
      <c s="8" t="n" r="K33">
        <v>19.6</v>
      </c>
    </row>
    <row spans="1:12" r="34">
      <c s="3" t="s" r="A34">
        <v>49</v>
      </c>
    </row>
    <row spans="1:12" r="35">
      <c s="4" t="s" r="A35">
        <v>332</v>
      </c>
      <c s="8" t="n" r="J35">
        <v>-0.3</v>
      </c>
      <c s="8" t="n" r="K35">
        <v>1.6</v>
      </c>
      <c s="8" t="n" r="L35">
        <v>1.1</v>
      </c>
    </row>
    <row spans="1:12" r="36">
      <c s="4" t="s" r="A36">
        <v>424</v>
      </c>
      <c s="8" t="n" r="J36">
        <v>-0.1</v>
      </c>
      <c s="8" t="n" r="K36">
        <v>-0.3</v>
      </c>
      <c s="8" t="n" r="L36">
        <v>-0.3</v>
      </c>
    </row>
    <row spans="1:12" r="37">
      <c s="4" t="s" r="A37">
        <v>49</v>
      </c>
      <c s="8" t="n" r="B37">
        <v>-0.3</v>
      </c>
      <c s="7" t="n" r="C37">
        <v>-0.1</v>
      </c>
      <c s="7" t="n" r="D37">
        <v>0.1</v>
      </c>
      <c s="7" t="n" r="E37">
        <v>-0.1</v>
      </c>
      <c s="8" t="n" r="F37">
        <v>-0.1</v>
      </c>
      <c s="7" t="n" r="G37">
        <v>1.1</v>
      </c>
      <c s="7" t="n" r="H37">
        <v>0.3</v>
      </c>
      <c s="6" t="n" r="I37">
        <v>0</v>
      </c>
      <c s="8" t="n" r="J37">
        <v>-0.4</v>
      </c>
      <c s="8" t="n" r="K37">
        <v>1.3</v>
      </c>
      <c s="7" t="n" r="L37">
        <v>0.8</v>
      </c>
    </row>
    <row spans="1:12" r="38">
      <c s="4" t="s" r="A38">
        <v>425</v>
      </c>
    </row>
    <row spans="1:12" r="39">
      <c s="3" t="s" r="A39">
        <v>412</v>
      </c>
    </row>
    <row spans="1:12" r="40">
      <c s="4" t="s" r="A40">
        <v>413</v>
      </c>
      <c s="8" t="n" r="B40">
        <v>5.9</v>
      </c>
      <c s="8" t="n" r="F40">
        <v>5.9</v>
      </c>
      <c s="8" t="n" r="J40">
        <v>5.9</v>
      </c>
      <c s="8" t="n" r="K40">
        <v>5.9</v>
      </c>
    </row>
    <row spans="1:12" r="41">
      <c s="4" t="s" r="A41">
        <v>426</v>
      </c>
    </row>
    <row spans="1:12" r="42">
      <c s="3" t="s" r="A42">
        <v>412</v>
      </c>
    </row>
    <row spans="1:12" r="43">
      <c s="4" t="s" r="A43">
        <v>413</v>
      </c>
      <c s="8" t="n" r="B43">
        <v>28.6</v>
      </c>
      <c s="8" t="n" r="F43">
        <v>28.1</v>
      </c>
      <c s="8" t="n" r="J43">
        <v>28.6</v>
      </c>
      <c s="8" t="n" r="K43">
        <v>28.1</v>
      </c>
    </row>
    <row spans="1:12" r="44">
      <c s="4" t="s" r="A44">
        <v>427</v>
      </c>
    </row>
    <row spans="1:12" r="45">
      <c s="3" t="s" r="A45">
        <v>412</v>
      </c>
    </row>
    <row spans="1:12" r="46">
      <c s="4" t="s" r="A46">
        <v>413</v>
      </c>
      <c s="8" t="n" r="B46">
        <v>326.4</v>
      </c>
      <c s="8" t="n" r="F46">
        <v>299.4</v>
      </c>
      <c s="8" t="n" r="J46">
        <v>326.4</v>
      </c>
      <c s="8" t="n" r="K46">
        <v>299.4</v>
      </c>
    </row>
    <row spans="1:12" r="47">
      <c s="4" t="s" r="A47">
        <v>428</v>
      </c>
    </row>
    <row spans="1:12" r="48">
      <c s="3" t="s" r="A48">
        <v>412</v>
      </c>
    </row>
    <row spans="1:12" r="49">
      <c s="4" t="s" r="A49">
        <v>413</v>
      </c>
      <c s="5" t="n" r="B49">
        <v>8</v>
      </c>
      <c s="8" t="n" r="F49">
        <v>8.199999999999999</v>
      </c>
      <c s="5" t="n" r="J49">
        <v>8</v>
      </c>
      <c s="8" t="n" r="K49">
        <v>8.199999999999999</v>
      </c>
    </row>
    <row spans="1:12" r="50">
      <c s="4" t="s" r="A50">
        <v>429</v>
      </c>
    </row>
    <row spans="1:12" r="51">
      <c s="3" t="s" r="A51">
        <v>412</v>
      </c>
    </row>
    <row spans="1:12" r="52">
      <c s="4" t="s" r="A52">
        <v>413</v>
      </c>
      <c s="8" t="n" r="B52">
        <v>20.5</v>
      </c>
      <c s="5" t="n" r="F52">
        <v>20</v>
      </c>
      <c s="8" t="n" r="J52">
        <v>20.5</v>
      </c>
      <c s="5" t="n" r="K52">
        <v>20</v>
      </c>
    </row>
    <row spans="1:12" r="53">
      <c s="4" t="s" r="A53">
        <v>430</v>
      </c>
    </row>
    <row spans="1:12" r="54">
      <c s="3" t="s" r="A54">
        <v>412</v>
      </c>
    </row>
    <row spans="1:12" r="55">
      <c s="4" t="s" r="A55">
        <v>413</v>
      </c>
      <c s="7" t="n" r="B55">
        <v>26.8</v>
      </c>
      <c s="7" t="n" r="F55">
        <v>16.1</v>
      </c>
      <c s="7" t="n" r="J55">
        <v>26.8</v>
      </c>
      <c s="7" t="n" r="K55">
        <v>16.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431</v>
      </c>
      <c s="2" t="s" r="B1">
        <v>1</v>
      </c>
    </row>
    <row spans="1:3" r="2">
      <c s="2" t="s" r="B2">
        <v>2</v>
      </c>
      <c s="2" t="s" r="C2">
        <v>33</v>
      </c>
    </row>
    <row spans="1:3" r="3">
      <c s="3" t="s" r="A3">
        <v>432</v>
      </c>
    </row>
    <row spans="1:3" r="4">
      <c s="4" t="s" r="A4">
        <v>374</v>
      </c>
      <c s="6" t="n" r="B4">
        <v>5900000</v>
      </c>
      <c s="6" t="n" r="C4">
        <v>0</v>
      </c>
    </row>
    <row spans="1:3" r="5">
      <c s="4" t="s" r="A5">
        <v>433</v>
      </c>
      <c s="5" t="n" r="B5">
        <v>-300000</v>
      </c>
      <c s="5" t="n" r="C5">
        <v>100000</v>
      </c>
    </row>
    <row spans="1:3" r="6">
      <c s="4" t="s" r="A6">
        <v>377</v>
      </c>
      <c s="5" t="n" r="B6">
        <v>5600000</v>
      </c>
      <c s="5" t="n" r="C6">
        <v>5900000</v>
      </c>
    </row>
    <row spans="1:3" r="7">
      <c s="4" t="s" r="A7">
        <v>434</v>
      </c>
      <c s="5" t="n" r="B7">
        <v>0</v>
      </c>
      <c s="5" t="n" r="C7">
        <v>0</v>
      </c>
    </row>
    <row spans="1:3" r="8">
      <c s="4" t="s" r="A8">
        <v>384</v>
      </c>
    </row>
    <row spans="1:3" r="9">
      <c s="3" t="s" r="A9">
        <v>432</v>
      </c>
    </row>
    <row spans="1:3" r="10">
      <c s="4" t="s" r="A10">
        <v>435</v>
      </c>
      <c s="5" t="n" r="C10">
        <v>5800000</v>
      </c>
    </row>
    <row spans="1:3" r="11">
      <c s="4" t="s" r="A11">
        <v>436</v>
      </c>
    </row>
    <row spans="1:3" r="12">
      <c s="3" t="s" r="A12">
        <v>432</v>
      </c>
    </row>
    <row spans="1:3" r="13">
      <c s="4" t="s" r="A13">
        <v>374</v>
      </c>
      <c s="5" t="n" r="B13">
        <v>0</v>
      </c>
      <c s="5" t="n" r="C13">
        <v>0</v>
      </c>
    </row>
    <row spans="1:3" r="14">
      <c s="4" t="s" r="A14">
        <v>433</v>
      </c>
      <c s="5" t="n" r="B14">
        <v>0</v>
      </c>
      <c s="5" t="n" r="C14">
        <v>0</v>
      </c>
    </row>
    <row spans="1:3" r="15">
      <c s="4" t="s" r="A15">
        <v>377</v>
      </c>
      <c s="5" t="n" r="B15">
        <v>0</v>
      </c>
      <c s="5" t="n" r="C15">
        <v>0</v>
      </c>
    </row>
    <row spans="1:3" r="16">
      <c s="4" t="s" r="A16">
        <v>437</v>
      </c>
    </row>
    <row spans="1:3" r="17">
      <c s="3" t="s" r="A17">
        <v>432</v>
      </c>
    </row>
    <row spans="1:3" r="18">
      <c s="4" t="s" r="A18">
        <v>374</v>
      </c>
      <c s="5" t="n" r="B18">
        <v>5900000</v>
      </c>
      <c s="5" t="n" r="C18">
        <v>0</v>
      </c>
    </row>
    <row spans="1:3" r="19">
      <c s="4" t="s" r="A19">
        <v>433</v>
      </c>
      <c s="5" t="n" r="B19">
        <v>-300000</v>
      </c>
      <c s="5" t="n" r="C19">
        <v>100000</v>
      </c>
    </row>
    <row spans="1:3" r="20">
      <c s="4" t="s" r="A20">
        <v>377</v>
      </c>
      <c s="6" t="n" r="B20">
        <v>5600000</v>
      </c>
      <c s="5" t="n" r="C20">
        <v>5900000</v>
      </c>
    </row>
    <row spans="1:3" r="21">
      <c s="4" t="s" r="A21">
        <v>438</v>
      </c>
    </row>
    <row spans="1:3" r="22">
      <c s="3" t="s" r="A22">
        <v>432</v>
      </c>
    </row>
    <row spans="1:3" r="23">
      <c s="4" t="s" r="A23">
        <v>435</v>
      </c>
      <c s="6" t="n" r="C23">
        <v>5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439</v>
      </c>
      <c s="2" t="s" r="B1">
        <v>1</v>
      </c>
    </row>
    <row spans="1:4" r="2">
      <c s="2" t="s" r="B2">
        <v>2</v>
      </c>
      <c s="2" t="s" r="C2">
        <v>33</v>
      </c>
      <c s="2" t="s" r="D2">
        <v>37</v>
      </c>
    </row>
    <row spans="1:4" r="3">
      <c s="3" t="s" r="A3">
        <v>440</v>
      </c>
    </row>
    <row spans="1:4" r="4">
      <c s="4" t="s" r="A4">
        <v>441</v>
      </c>
      <c s="7" t="n" r="B4">
        <v>112.6</v>
      </c>
      <c s="6" t="n" r="C4">
        <v>115</v>
      </c>
    </row>
    <row spans="1:4" r="5">
      <c s="4" t="s" r="A5">
        <v>442</v>
      </c>
      <c s="8" t="n" r="B5">
        <v>-90.8</v>
      </c>
      <c s="8" t="n" r="C5">
        <v>-85.09999999999999</v>
      </c>
    </row>
    <row spans="1:4" r="6">
      <c s="4" t="s" r="A6">
        <v>443</v>
      </c>
      <c s="8" t="n" r="B6">
        <v>21.8</v>
      </c>
      <c s="8" t="n" r="C6">
        <v>29.9</v>
      </c>
    </row>
    <row spans="1:4" r="7">
      <c s="4" t="s" r="A7">
        <v>444</v>
      </c>
      <c s="5" t="n" r="B7">
        <v>8</v>
      </c>
      <c s="8" t="n" r="C7">
        <v>9.300000000000001</v>
      </c>
      <c s="7" t="n" r="D7">
        <v>12.4</v>
      </c>
    </row>
    <row spans="1:4" r="8">
      <c s="3" t="s" r="A8">
        <v>445</v>
      </c>
    </row>
    <row spans="1:4" r="9">
      <c s="5" t="n" r="A9">
        <v>2016</v>
      </c>
      <c s="8" t="n" r="C9">
        <v>7.1</v>
      </c>
    </row>
    <row spans="1:4" r="10">
      <c s="5" t="n" r="A10">
        <v>2017</v>
      </c>
      <c s="8" t="n" r="C10">
        <v>6.7</v>
      </c>
    </row>
    <row spans="1:4" r="11">
      <c s="5" t="n" r="A11">
        <v>2018</v>
      </c>
      <c s="8" t="n" r="C11">
        <v>2.8</v>
      </c>
    </row>
    <row spans="1:4" r="12">
      <c s="5" t="n" r="A12">
        <v>2019</v>
      </c>
      <c s="8" t="n" r="C12">
        <v>2.6</v>
      </c>
    </row>
    <row spans="1:4" r="13">
      <c s="4" t="s" r="A13">
        <v>446</v>
      </c>
      <c s="8" t="n" r="C13">
        <v>2.6</v>
      </c>
    </row>
    <row spans="1:4" r="14">
      <c s="4" t="s" r="A14">
        <v>447</v>
      </c>
      <c s="8" t="n" r="C14">
        <v>21.8</v>
      </c>
    </row>
    <row spans="1:4" r="15">
      <c s="4" t="s" r="A15">
        <v>40</v>
      </c>
    </row>
    <row spans="1:4" r="16">
      <c s="3" t="s" r="A16">
        <v>440</v>
      </c>
    </row>
    <row spans="1:4" r="17">
      <c s="4" t="s" r="A17">
        <v>444</v>
      </c>
      <c s="8" t="n" r="B17">
        <v>7.6</v>
      </c>
      <c s="5" t="n" r="C17">
        <v>9</v>
      </c>
      <c s="8" t="n" r="D17">
        <v>12.2</v>
      </c>
    </row>
    <row spans="1:4" r="18">
      <c s="4" t="s" r="A18">
        <v>448</v>
      </c>
    </row>
    <row spans="1:4" r="19">
      <c s="3" t="s" r="A19">
        <v>440</v>
      </c>
    </row>
    <row spans="1:4" r="20">
      <c s="4" t="s" r="A20">
        <v>444</v>
      </c>
      <c s="8" t="n" r="B20">
        <v>0.4</v>
      </c>
      <c s="8" t="n" r="C20">
        <v>0.3</v>
      </c>
      <c s="7" t="n" r="D20">
        <v>0.2</v>
      </c>
    </row>
    <row spans="1:4" r="21">
      <c s="4" t="s" r="A21">
        <v>449</v>
      </c>
    </row>
    <row spans="1:4" r="22">
      <c s="3" t="s" r="A22">
        <v>440</v>
      </c>
    </row>
    <row spans="1:4" r="23">
      <c s="4" t="s" r="A23">
        <v>441</v>
      </c>
      <c s="8" t="n" r="B23">
        <v>103.2</v>
      </c>
      <c s="8" t="n" r="C23">
        <v>105.3</v>
      </c>
    </row>
    <row spans="1:4" r="24">
      <c s="4" t="s" r="A24">
        <v>442</v>
      </c>
      <c s="8" t="n" r="B24">
        <v>-82.2</v>
      </c>
      <c s="8" t="n" r="C24">
        <v>-76.40000000000001</v>
      </c>
    </row>
    <row spans="1:4" r="25">
      <c s="4" t="s" r="A25">
        <v>443</v>
      </c>
      <c s="5" t="n" r="B25">
        <v>21</v>
      </c>
      <c s="8" t="n" r="C25">
        <v>28.9</v>
      </c>
    </row>
    <row spans="1:4" r="26">
      <c s="4" t="s" r="A26">
        <v>418</v>
      </c>
    </row>
    <row spans="1:4" r="27">
      <c s="3" t="s" r="A27">
        <v>440</v>
      </c>
    </row>
    <row spans="1:4" r="28">
      <c s="4" t="s" r="A28">
        <v>441</v>
      </c>
      <c s="8" t="n" r="B28">
        <v>9.4</v>
      </c>
      <c s="8" t="n" r="C28">
        <v>9.699999999999999</v>
      </c>
    </row>
    <row spans="1:4" r="29">
      <c s="4" t="s" r="A29">
        <v>442</v>
      </c>
      <c s="8" t="n" r="B29">
        <v>-8.6</v>
      </c>
      <c s="8" t="n" r="C29">
        <v>-8.699999999999999</v>
      </c>
    </row>
    <row spans="1:4" r="30">
      <c s="4" t="s" r="A30">
        <v>443</v>
      </c>
      <c s="7" t="n" r="B30">
        <v>0.8</v>
      </c>
      <c s="6" t="n" r="C30">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s="1" t="s" r="A1">
        <v>450</v>
      </c>
      <c s="2" t="s" r="B1">
        <v>30</v>
      </c>
      <c s="2" t="s" r="J1">
        <v>1</v>
      </c>
    </row>
    <row spans="1:12" r="2">
      <c s="2" t="s" r="B2">
        <v>372</v>
      </c>
      <c s="2" t="s" r="C2">
        <v>451</v>
      </c>
      <c s="2" t="s" r="D2">
        <v>452</v>
      </c>
      <c s="2" t="s" r="E2">
        <v>453</v>
      </c>
      <c s="2" t="s" r="F2">
        <v>454</v>
      </c>
      <c s="2" t="s" r="G2">
        <v>455</v>
      </c>
      <c s="2" t="s" r="H2">
        <v>456</v>
      </c>
      <c s="2" t="s" r="I2">
        <v>457</v>
      </c>
      <c s="2" t="s" r="J2">
        <v>458</v>
      </c>
      <c s="2" t="s" r="K2">
        <v>454</v>
      </c>
      <c s="2" t="s" r="L2">
        <v>323</v>
      </c>
    </row>
    <row spans="1:12" r="3">
      <c s="3" t="s" r="A3">
        <v>459</v>
      </c>
    </row>
    <row spans="1:12" r="4">
      <c s="4" t="s" r="A4">
        <v>460</v>
      </c>
      <c s="7" t="n" r="E4">
        <v>2.2</v>
      </c>
      <c s="7" t="n" r="J4">
        <v>2.2</v>
      </c>
    </row>
    <row spans="1:12" r="5">
      <c s="4" t="s" r="A5">
        <v>461</v>
      </c>
      <c s="7" t="n" r="B5">
        <v>4.9</v>
      </c>
      <c s="7" t="n" r="C5">
        <v>1.1</v>
      </c>
      <c s="7" t="n" r="D5">
        <v>3.8</v>
      </c>
      <c s="8" t="n" r="E5">
        <v>1.8</v>
      </c>
      <c s="7" t="n" r="F5">
        <v>3.7</v>
      </c>
      <c s="6" t="n" r="G5">
        <v>0</v>
      </c>
      <c s="7" t="n" r="H5">
        <v>1.2</v>
      </c>
      <c s="7" t="n" r="I5">
        <v>-0.1</v>
      </c>
      <c s="8" t="n" r="J5">
        <v>11.6</v>
      </c>
      <c s="7" t="n" r="K5">
        <v>4.8</v>
      </c>
      <c s="7" t="n" r="L5">
        <v>2.6</v>
      </c>
    </row>
    <row spans="1:12" r="6">
      <c s="4" t="s" r="A6">
        <v>462</v>
      </c>
      <c s="8" t="n" r="B6">
        <v>4.9</v>
      </c>
      <c s="8" t="n" r="F6">
        <v>2.2</v>
      </c>
      <c s="8" t="n" r="J6">
        <v>4.9</v>
      </c>
      <c s="8" t="n" r="K6">
        <v>2.2</v>
      </c>
    </row>
    <row spans="1:12" r="7">
      <c s="4" t="s" r="A7">
        <v>463</v>
      </c>
      <c s="8" t="n" r="B7">
        <v>1.7</v>
      </c>
      <c s="5" t="n" r="F7">
        <v>0</v>
      </c>
      <c s="8" t="n" r="J7">
        <v>1.7</v>
      </c>
      <c s="5" t="n" r="K7">
        <v>0</v>
      </c>
    </row>
    <row spans="1:12" r="8">
      <c s="4" t="s" r="A8">
        <v>464</v>
      </c>
    </row>
    <row spans="1:12" r="9">
      <c s="3" t="s" r="A9">
        <v>459</v>
      </c>
    </row>
    <row spans="1:12" r="10">
      <c s="4" t="s" r="A10">
        <v>461</v>
      </c>
      <c s="8" t="n" r="J10">
        <v>3.9</v>
      </c>
      <c s="8" t="n" r="K10">
        <v>2.3</v>
      </c>
    </row>
    <row spans="1:12" r="11">
      <c s="4" t="s" r="A11">
        <v>465</v>
      </c>
    </row>
    <row spans="1:12" r="12">
      <c s="3" t="s" r="A12">
        <v>459</v>
      </c>
    </row>
    <row spans="1:12" r="13">
      <c s="4" t="s" r="A13">
        <v>460</v>
      </c>
      <c s="8" t="n" r="E13">
        <v>2.2</v>
      </c>
      <c s="8" t="n" r="J13">
        <v>2.2</v>
      </c>
    </row>
    <row spans="1:12" r="14">
      <c s="4" t="s" r="A14">
        <v>461</v>
      </c>
      <c s="8" t="n" r="J14">
        <v>7.7</v>
      </c>
    </row>
    <row spans="1:12" r="15">
      <c s="4" t="s" r="A15">
        <v>466</v>
      </c>
      <c s="5" t="n" r="J15">
        <v>-5</v>
      </c>
    </row>
    <row spans="1:12" r="16">
      <c s="4" t="s" r="A16">
        <v>462</v>
      </c>
      <c s="8" t="n" r="B16">
        <v>4.9</v>
      </c>
      <c s="8" t="n" r="F16">
        <v>2.2</v>
      </c>
      <c s="8" t="n" r="J16">
        <v>4.9</v>
      </c>
      <c s="8" t="n" r="K16">
        <v>2.2</v>
      </c>
    </row>
    <row spans="1:12" r="17">
      <c s="4" t="s" r="A17">
        <v>467</v>
      </c>
    </row>
    <row spans="1:12" r="18">
      <c s="3" t="s" r="A18">
        <v>459</v>
      </c>
    </row>
    <row spans="1:12" r="19">
      <c s="4" t="s" r="A19">
        <v>461</v>
      </c>
      <c s="7" t="n" r="J19">
        <v>5.1</v>
      </c>
    </row>
    <row spans="1:12" r="20">
      <c s="4" t="s" r="A20">
        <v>468</v>
      </c>
      <c s="5" t="n" r="J20">
        <v>200</v>
      </c>
    </row>
    <row spans="1:12" r="21">
      <c s="4" t="s" r="A21">
        <v>469</v>
      </c>
      <c s="8" t="n" r="B21">
        <v>1.5</v>
      </c>
      <c s="7" t="n" r="J21">
        <v>1.5</v>
      </c>
    </row>
    <row spans="1:12" r="22">
      <c s="4" t="s" r="A22">
        <v>470</v>
      </c>
    </row>
    <row spans="1:12" r="23">
      <c s="3" t="s" r="A23">
        <v>459</v>
      </c>
    </row>
    <row spans="1:12" r="24">
      <c s="4" t="s" r="A24">
        <v>460</v>
      </c>
      <c s="5" t="n" r="E24">
        <v>0</v>
      </c>
      <c s="5" t="n" r="J24">
        <v>0</v>
      </c>
    </row>
    <row spans="1:12" r="25">
      <c s="4" t="s" r="A25">
        <v>461</v>
      </c>
      <c s="8" t="n" r="J25">
        <v>1.7</v>
      </c>
    </row>
    <row spans="1:12" r="26">
      <c s="4" t="s" r="A26">
        <v>466</v>
      </c>
      <c s="8" t="n" r="J26">
        <v>-1.7</v>
      </c>
    </row>
    <row spans="1:12" r="27">
      <c s="4" t="s" r="A27">
        <v>462</v>
      </c>
      <c s="5" t="n" r="B27">
        <v>0</v>
      </c>
      <c s="5" t="n" r="F27">
        <v>0</v>
      </c>
      <c s="6" t="n" r="J27">
        <v>0</v>
      </c>
      <c s="5" t="n" r="K27">
        <v>0</v>
      </c>
    </row>
    <row spans="1:12" r="28">
      <c s="4" t="s" r="A28">
        <v>468</v>
      </c>
      <c s="5" t="n" r="J28">
        <v>30</v>
      </c>
    </row>
    <row spans="1:12" r="29">
      <c s="4" t="s" r="A29">
        <v>471</v>
      </c>
    </row>
    <row spans="1:12" r="30">
      <c s="3" t="s" r="A30">
        <v>459</v>
      </c>
    </row>
    <row spans="1:12" r="31">
      <c s="4" t="s" r="A31">
        <v>460</v>
      </c>
      <c s="8" t="n" r="E31">
        <v>1.7</v>
      </c>
      <c s="7" t="n" r="J31">
        <v>1.7</v>
      </c>
    </row>
    <row spans="1:12" r="32">
      <c s="4" t="s" r="A32">
        <v>461</v>
      </c>
      <c s="8" t="n" r="J32">
        <v>0.4</v>
      </c>
    </row>
    <row spans="1:12" r="33">
      <c s="4" t="s" r="A33">
        <v>466</v>
      </c>
      <c s="8" t="n" r="J33">
        <v>-2.1</v>
      </c>
    </row>
    <row spans="1:12" r="34">
      <c s="4" t="s" r="A34">
        <v>462</v>
      </c>
      <c s="5" t="n" r="B34">
        <v>0</v>
      </c>
      <c s="8" t="n" r="F34">
        <v>1.7</v>
      </c>
      <c s="6" t="n" r="J34">
        <v>0</v>
      </c>
      <c s="8" t="n" r="K34">
        <v>1.7</v>
      </c>
    </row>
    <row spans="1:12" r="35">
      <c s="4" t="s" r="A35">
        <v>468</v>
      </c>
      <c s="5" t="n" r="J35">
        <v>40</v>
      </c>
    </row>
    <row spans="1:12" r="36">
      <c s="4" t="s" r="A36">
        <v>472</v>
      </c>
    </row>
    <row spans="1:12" r="37">
      <c s="3" t="s" r="A37">
        <v>459</v>
      </c>
    </row>
    <row spans="1:12" r="38">
      <c s="4" t="s" r="A38">
        <v>460</v>
      </c>
      <c s="8" t="n" r="E38">
        <v>0.5</v>
      </c>
      <c s="7" t="n" r="J38">
        <v>0.5</v>
      </c>
    </row>
    <row spans="1:12" r="39">
      <c s="4" t="s" r="A39">
        <v>461</v>
      </c>
      <c s="8" t="n" r="J39">
        <v>0.5</v>
      </c>
    </row>
    <row spans="1:12" r="40">
      <c s="4" t="s" r="A40">
        <v>466</v>
      </c>
      <c s="8" t="n" r="J40">
        <v>-0.7</v>
      </c>
    </row>
    <row spans="1:12" r="41">
      <c s="4" t="s" r="A41">
        <v>462</v>
      </c>
      <c s="8" t="n" r="B41">
        <v>0.3</v>
      </c>
      <c s="8" t="n" r="F41">
        <v>0.5</v>
      </c>
      <c s="8" t="n" r="J41">
        <v>0.3</v>
      </c>
      <c s="8" t="n" r="K41">
        <v>0.5</v>
      </c>
    </row>
    <row spans="1:12" r="42">
      <c s="4" t="s" r="A42">
        <v>473</v>
      </c>
    </row>
    <row spans="1:12" r="43">
      <c s="3" t="s" r="A43">
        <v>459</v>
      </c>
    </row>
    <row spans="1:12" r="44">
      <c s="4" t="s" r="A44">
        <v>460</v>
      </c>
      <c s="5" t="n" r="E44">
        <v>0</v>
      </c>
      <c s="5" t="n" r="J44">
        <v>0</v>
      </c>
    </row>
    <row spans="1:12" r="45">
      <c s="4" t="s" r="A45">
        <v>461</v>
      </c>
      <c s="8" t="n" r="J45">
        <v>5.1</v>
      </c>
    </row>
    <row spans="1:12" r="46">
      <c s="4" t="s" r="A46">
        <v>466</v>
      </c>
      <c s="8" t="n" r="J46">
        <v>-0.5</v>
      </c>
    </row>
    <row spans="1:12" r="47">
      <c s="4" t="s" r="A47">
        <v>462</v>
      </c>
      <c s="8" t="n" r="B47">
        <v>4.6</v>
      </c>
      <c s="5" t="n" r="F47">
        <v>0</v>
      </c>
      <c s="8" t="n" r="J47">
        <v>4.6</v>
      </c>
      <c s="5" t="n" r="K47">
        <v>0</v>
      </c>
    </row>
    <row spans="1:12" r="48">
      <c s="4" t="s" r="A48">
        <v>474</v>
      </c>
    </row>
    <row spans="1:12" r="49">
      <c s="3" t="s" r="A49">
        <v>459</v>
      </c>
    </row>
    <row spans="1:12" r="50">
      <c s="4" t="s" r="A50">
        <v>460</v>
      </c>
      <c s="5" t="n" r="E50">
        <v>0</v>
      </c>
      <c s="5" t="n" r="J50">
        <v>0</v>
      </c>
    </row>
    <row spans="1:12" r="51">
      <c s="4" t="s" r="A51">
        <v>461</v>
      </c>
      <c s="8" t="n" r="J51">
        <v>1.5</v>
      </c>
    </row>
    <row spans="1:12" r="52">
      <c s="4" t="s" r="A52">
        <v>466</v>
      </c>
      <c s="8" t="n" r="J52">
        <v>-1.5</v>
      </c>
    </row>
    <row spans="1:12" r="53">
      <c s="4" t="s" r="A53">
        <v>462</v>
      </c>
      <c s="5" t="n" r="B53">
        <v>0</v>
      </c>
      <c s="5" t="n" r="F53">
        <v>0</v>
      </c>
      <c s="5" t="n" r="J53">
        <v>0</v>
      </c>
      <c s="5" t="n" r="K53">
        <v>0</v>
      </c>
    </row>
    <row spans="1:12" r="54">
      <c s="4" t="s" r="A54">
        <v>475</v>
      </c>
    </row>
    <row spans="1:12" r="55">
      <c s="3" t="s" r="A55">
        <v>459</v>
      </c>
    </row>
    <row spans="1:12" r="56">
      <c s="4" t="s" r="A56">
        <v>460</v>
      </c>
      <c s="8" t="n" r="E56">
        <v>1.7</v>
      </c>
      <c s="8" t="n" r="J56">
        <v>1.7</v>
      </c>
    </row>
    <row spans="1:12" r="57">
      <c s="4" t="s" r="A57">
        <v>461</v>
      </c>
      <c s="8" t="n" r="J57">
        <v>0.1</v>
      </c>
    </row>
    <row spans="1:12" r="58">
      <c s="4" t="s" r="A58">
        <v>466</v>
      </c>
      <c s="8" t="n" r="J58">
        <v>-1.8</v>
      </c>
    </row>
    <row spans="1:12" r="59">
      <c s="4" t="s" r="A59">
        <v>462</v>
      </c>
      <c s="5" t="n" r="B59">
        <v>0</v>
      </c>
      <c s="8" t="n" r="F59">
        <v>1.7</v>
      </c>
      <c s="5" t="n" r="J59">
        <v>0</v>
      </c>
      <c s="8" t="n" r="K59">
        <v>1.7</v>
      </c>
    </row>
    <row spans="1:12" r="60">
      <c s="4" t="s" r="A60">
        <v>476</v>
      </c>
    </row>
    <row spans="1:12" r="61">
      <c s="3" t="s" r="A61">
        <v>459</v>
      </c>
    </row>
    <row spans="1:12" r="62">
      <c s="4" t="s" r="A62">
        <v>460</v>
      </c>
      <c s="5" t="n" r="E62">
        <v>0</v>
      </c>
      <c s="5" t="n" r="J62">
        <v>0</v>
      </c>
    </row>
    <row spans="1:12" r="63">
      <c s="4" t="s" r="A63">
        <v>461</v>
      </c>
      <c s="8" t="n" r="J63">
        <v>0.1</v>
      </c>
    </row>
    <row spans="1:12" r="64">
      <c s="4" t="s" r="A64">
        <v>466</v>
      </c>
      <c s="8" t="n" r="J64">
        <v>-0.1</v>
      </c>
    </row>
    <row spans="1:12" r="65">
      <c s="4" t="s" r="A65">
        <v>462</v>
      </c>
      <c s="5" t="n" r="B65">
        <v>0</v>
      </c>
      <c s="5" t="n" r="F65">
        <v>0</v>
      </c>
      <c s="5" t="n" r="J65">
        <v>0</v>
      </c>
      <c s="5" t="n" r="K65">
        <v>0</v>
      </c>
    </row>
    <row spans="1:12" r="66">
      <c s="4" t="s" r="A66">
        <v>477</v>
      </c>
    </row>
    <row spans="1:12" r="67">
      <c s="3" t="s" r="A67">
        <v>459</v>
      </c>
    </row>
    <row spans="1:12" r="68">
      <c s="4" t="s" r="A68">
        <v>460</v>
      </c>
      <c s="5" t="n" r="E68">
        <v>0</v>
      </c>
      <c s="5" t="n" r="J68">
        <v>0</v>
      </c>
    </row>
    <row spans="1:12" r="69">
      <c s="4" t="s" r="A69">
        <v>461</v>
      </c>
      <c s="8" t="n" r="J69">
        <v>0.3</v>
      </c>
    </row>
    <row spans="1:12" r="70">
      <c s="4" t="s" r="A70">
        <v>466</v>
      </c>
      <c s="8" t="n" r="J70">
        <v>-0.3</v>
      </c>
    </row>
    <row spans="1:12" r="71">
      <c s="4" t="s" r="A71">
        <v>462</v>
      </c>
      <c s="5" t="n" r="B71">
        <v>0</v>
      </c>
      <c s="5" t="n" r="F71">
        <v>0</v>
      </c>
      <c s="5" t="n" r="J71">
        <v>0</v>
      </c>
      <c s="5" t="n" r="K71">
        <v>0</v>
      </c>
    </row>
    <row spans="1:12" r="72">
      <c s="4" t="s" r="A72">
        <v>478</v>
      </c>
    </row>
    <row spans="1:12" r="73">
      <c s="3" t="s" r="A73">
        <v>459</v>
      </c>
    </row>
    <row spans="1:12" r="74">
      <c s="4" t="s" r="A74">
        <v>460</v>
      </c>
      <c s="6" t="n" r="E74">
        <v>0</v>
      </c>
      <c s="5" t="n" r="J74">
        <v>0</v>
      </c>
    </row>
    <row spans="1:12" r="75">
      <c s="4" t="s" r="A75">
        <v>461</v>
      </c>
      <c s="8" t="n" r="J75">
        <v>0.1</v>
      </c>
    </row>
    <row spans="1:12" r="76">
      <c s="4" t="s" r="A76">
        <v>466</v>
      </c>
      <c s="8" t="n" r="J76">
        <v>-0.1</v>
      </c>
    </row>
    <row spans="1:12" r="77">
      <c s="4" t="s" r="A77">
        <v>462</v>
      </c>
      <c s="5" t="n" r="B77">
        <v>0</v>
      </c>
      <c s="5" t="n" r="F77">
        <v>0</v>
      </c>
      <c s="5" t="n" r="J77">
        <v>0</v>
      </c>
      <c s="5" t="n" r="K77">
        <v>0</v>
      </c>
    </row>
    <row spans="1:12" r="78">
      <c s="4" t="s" r="A78">
        <v>479</v>
      </c>
    </row>
    <row spans="1:12" r="79">
      <c s="3" t="s" r="A79">
        <v>459</v>
      </c>
    </row>
    <row spans="1:12" r="80">
      <c s="4" t="s" r="A80">
        <v>466</v>
      </c>
      <c s="5" t="n" r="J80">
        <v>-1</v>
      </c>
    </row>
    <row spans="1:12" r="81">
      <c s="4" t="s" r="A81">
        <v>480</v>
      </c>
      <c s="8" t="n" r="B81">
        <v>1.1</v>
      </c>
      <c s="8" t="n" r="F81">
        <v>3.1</v>
      </c>
      <c s="8" t="n" r="J81">
        <v>1.1</v>
      </c>
      <c s="8" t="n" r="K81">
        <v>3.1</v>
      </c>
    </row>
    <row spans="1:12" r="82">
      <c s="4" t="s" r="A82">
        <v>481</v>
      </c>
      <c s="7" t="n" r="B82">
        <v>0.5</v>
      </c>
      <c s="6" t="n" r="F82">
        <v>2</v>
      </c>
      <c s="8" t="n" r="J82">
        <v>0.5</v>
      </c>
      <c s="6" t="n" r="K82">
        <v>2</v>
      </c>
    </row>
    <row spans="1:12" r="83">
      <c s="4" t="s" r="A83">
        <v>482</v>
      </c>
      <c s="7" t="n" r="C83">
        <v>0.9</v>
      </c>
    </row>
    <row spans="1:12" r="84">
      <c s="4" t="s" r="A84">
        <v>483</v>
      </c>
      <c s="8" t="n" r="J84">
        <v>0.7</v>
      </c>
    </row>
    <row spans="1:12" r="85">
      <c s="4" t="s" r="A85">
        <v>484</v>
      </c>
      <c s="7" t="n" r="J85">
        <v>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85</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486</v>
      </c>
    </row>
    <row spans="1:12" r="4">
      <c s="4" t="s" r="A4">
        <v>487</v>
      </c>
      <c s="7" t="n" r="J4">
        <v>-58.7</v>
      </c>
      <c s="7" t="n" r="K4">
        <v>-0.3</v>
      </c>
      <c s="7" t="n" r="L4">
        <v>-3.7</v>
      </c>
    </row>
    <row spans="1:12" r="5">
      <c s="4" t="s" r="A5">
        <v>488</v>
      </c>
      <c s="8" t="n" r="J5">
        <v>34.2</v>
      </c>
      <c s="8" t="n" r="K5">
        <v>10.1</v>
      </c>
      <c s="8" t="n" r="L5">
        <v>7.4</v>
      </c>
    </row>
    <row spans="1:12" r="6">
      <c s="4" t="s" r="A6">
        <v>51</v>
      </c>
      <c s="8" t="n" r="J6">
        <v>-24.5</v>
      </c>
      <c s="8" t="n" r="K6">
        <v>9.800000000000001</v>
      </c>
      <c s="8" t="n" r="L6">
        <v>3.7</v>
      </c>
    </row>
    <row spans="1:12" r="7">
      <c s="3" t="s" r="A7">
        <v>489</v>
      </c>
    </row>
    <row spans="1:12" r="8">
      <c s="4" t="s" r="A8">
        <v>490</v>
      </c>
      <c s="5" t="n" r="J8">
        <v>0</v>
      </c>
      <c s="8" t="n" r="K8">
        <v>-0.2</v>
      </c>
      <c s="5" t="n" r="L8">
        <v>0</v>
      </c>
    </row>
    <row spans="1:12" r="9">
      <c s="4" t="s" r="A9">
        <v>491</v>
      </c>
      <c s="5" t="n" r="J9">
        <v>0</v>
      </c>
      <c s="8" t="n" r="K9">
        <v>-0.2</v>
      </c>
      <c s="5" t="n" r="L9">
        <v>0</v>
      </c>
    </row>
    <row spans="1:12" r="10">
      <c s="3" t="s" r="A10">
        <v>492</v>
      </c>
    </row>
    <row spans="1:12" r="11">
      <c s="4" t="s" r="A11">
        <v>490</v>
      </c>
      <c s="8" t="n" r="J11">
        <v>0.1</v>
      </c>
      <c s="5" t="n" r="K11">
        <v>0</v>
      </c>
      <c s="5" t="n" r="L11">
        <v>0</v>
      </c>
    </row>
    <row spans="1:12" r="12">
      <c s="4" t="s" r="A12">
        <v>493</v>
      </c>
      <c s="8" t="n" r="J12">
        <v>0.1</v>
      </c>
      <c s="5" t="n" r="K12">
        <v>0</v>
      </c>
      <c s="5" t="n" r="L12">
        <v>0</v>
      </c>
    </row>
    <row spans="1:12" r="13">
      <c s="3" t="s" r="A13">
        <v>494</v>
      </c>
    </row>
    <row spans="1:12" r="14">
      <c s="4" t="s" r="A14">
        <v>490</v>
      </c>
      <c s="8" t="n" r="J14">
        <v>-20.3</v>
      </c>
      <c s="8" t="n" r="K14">
        <v>2.3</v>
      </c>
      <c s="8" t="n" r="L14">
        <v>2.5</v>
      </c>
    </row>
    <row spans="1:12" r="15">
      <c s="4" t="s" r="A15">
        <v>495</v>
      </c>
      <c s="8" t="n" r="J15">
        <v>-0.9</v>
      </c>
      <c s="5" t="n" r="K15">
        <v>-3</v>
      </c>
      <c s="8" t="n" r="L15">
        <v>-5.3</v>
      </c>
    </row>
    <row spans="1:12" r="16">
      <c s="4" t="s" r="A16">
        <v>496</v>
      </c>
      <c s="8" t="n" r="J16">
        <v>-21.2</v>
      </c>
      <c s="8" t="n" r="K16">
        <v>-0.7</v>
      </c>
      <c s="8" t="n" r="L16">
        <v>-2.8</v>
      </c>
    </row>
    <row spans="1:12" r="17">
      <c s="4" t="s" r="A17">
        <v>497</v>
      </c>
      <c s="7" t="n" r="B17">
        <v>0.9</v>
      </c>
      <c s="7" t="n" r="C17">
        <v>-23.4</v>
      </c>
      <c s="7" t="n" r="D17">
        <v>0.8</v>
      </c>
      <c s="7" t="n" r="E17">
        <v>0.6</v>
      </c>
      <c s="7" t="n" r="F17">
        <v>-0.3</v>
      </c>
      <c s="7" t="n" r="G17">
        <v>0.3</v>
      </c>
      <c s="6" t="n" r="H17">
        <v>-1</v>
      </c>
      <c s="7" t="n" r="I17">
        <v>0.1</v>
      </c>
      <c s="8" t="n" r="J17">
        <v>-21.1</v>
      </c>
      <c s="7" t="n" r="K17">
        <v>-0.9</v>
      </c>
      <c s="7" t="n" r="L17">
        <v>-2.8</v>
      </c>
    </row>
    <row spans="1:12" r="18">
      <c s="4" t="s" r="A18">
        <v>488</v>
      </c>
    </row>
    <row spans="1:12" r="19">
      <c s="3" t="s" r="A19">
        <v>498</v>
      </c>
    </row>
    <row spans="1:12" r="20">
      <c s="4" t="s" r="A20">
        <v>499</v>
      </c>
      <c s="7" t="n" r="B20">
        <v>21.8</v>
      </c>
      <c s="7" t="n" r="J20">
        <v>21.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00</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501</v>
      </c>
    </row>
    <row spans="1:12" r="4">
      <c s="4" t="s" r="A4">
        <v>502</v>
      </c>
      <c s="7" t="n" r="J4">
        <v>-8.6</v>
      </c>
      <c s="7" t="n" r="K4">
        <v>3.4</v>
      </c>
      <c s="7" t="n" r="L4">
        <v>1.3</v>
      </c>
    </row>
    <row spans="1:12" r="5">
      <c s="4" t="s" r="A5">
        <v>503</v>
      </c>
      <c s="8" t="n" r="J5">
        <v>0.2</v>
      </c>
      <c s="5" t="n" r="K5">
        <v>0</v>
      </c>
      <c s="8" t="n" r="L5">
        <v>0.2</v>
      </c>
    </row>
    <row spans="1:12" r="6">
      <c s="4" t="s" r="A6">
        <v>504</v>
      </c>
      <c s="8" t="n" r="J6">
        <v>-2.2</v>
      </c>
      <c s="8" t="n" r="K6">
        <v>-2.4</v>
      </c>
      <c s="8" t="n" r="L6">
        <v>-3.7</v>
      </c>
    </row>
    <row spans="1:12" r="7">
      <c s="4" t="s" r="A7">
        <v>505</v>
      </c>
      <c s="8" t="n" r="J7">
        <v>-21.8</v>
      </c>
      <c s="8" t="n" r="K7">
        <v>-0.3</v>
      </c>
      <c s="8" t="n" r="L7">
        <v>-0.1</v>
      </c>
    </row>
    <row spans="1:12" r="8">
      <c s="4" t="s" r="A8">
        <v>506</v>
      </c>
      <c s="8" t="n" r="J8">
        <v>-3.1</v>
      </c>
      <c s="8" t="n" r="K8">
        <v>-4.4</v>
      </c>
      <c s="8" t="n" r="L8">
        <v>-3.7</v>
      </c>
    </row>
    <row spans="1:12" r="9">
      <c s="4" t="s" r="A9">
        <v>507</v>
      </c>
      <c s="8" t="n" r="J9">
        <v>13.2</v>
      </c>
      <c s="8" t="n" r="K9">
        <v>1.9</v>
      </c>
      <c s="8" t="n" r="L9">
        <v>1.6</v>
      </c>
    </row>
    <row spans="1:12" r="10">
      <c s="4" t="s" r="A10">
        <v>508</v>
      </c>
      <c s="5" t="n" r="J10">
        <v>1</v>
      </c>
      <c s="8" t="n" r="K10">
        <v>0.9</v>
      </c>
      <c s="8" t="n" r="L10">
        <v>1.2</v>
      </c>
    </row>
    <row spans="1:12" r="11">
      <c s="4" t="s" r="A11">
        <v>418</v>
      </c>
      <c s="8" t="n" r="J11">
        <v>0.2</v>
      </c>
      <c s="5" t="n" r="K11">
        <v>0</v>
      </c>
      <c s="8" t="n" r="L11">
        <v>0.4</v>
      </c>
    </row>
    <row spans="1:12" r="12">
      <c s="4" t="s" r="A12">
        <v>497</v>
      </c>
      <c s="7" t="n" r="B12">
        <v>0.9</v>
      </c>
      <c s="7" t="n" r="C12">
        <v>-23.4</v>
      </c>
      <c s="7" t="n" r="D12">
        <v>0.8</v>
      </c>
      <c s="7" t="n" r="E12">
        <v>0.6</v>
      </c>
      <c s="7" t="n" r="F12">
        <v>-0.3</v>
      </c>
      <c s="7" t="n" r="G12">
        <v>0.3</v>
      </c>
      <c s="6" t="n" r="H12">
        <v>-1</v>
      </c>
      <c s="7" t="n" r="I12">
        <v>0.1</v>
      </c>
      <c s="7" t="n" r="J12">
        <v>-21.1</v>
      </c>
      <c s="7" t="n" r="K12">
        <v>-0.9</v>
      </c>
      <c s="7" t="n" r="L12">
        <v>-2.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74</v>
      </c>
      <c s="2" t="s" r="B1">
        <v>2</v>
      </c>
      <c s="2" t="s" r="C1">
        <v>33</v>
      </c>
    </row>
    <row spans="1:3" r="2">
      <c s="3" t="s" r="A2">
        <v>75</v>
      </c>
    </row>
    <row spans="1:3" r="3">
      <c s="4" t="s" r="A3">
        <v>76</v>
      </c>
      <c s="7" t="n" r="B3">
        <v>14.5</v>
      </c>
      <c s="7" t="n" r="C3">
        <v>19.9</v>
      </c>
    </row>
    <row spans="1:3" r="4">
      <c s="4" t="s" r="A4">
        <v>77</v>
      </c>
      <c s="8" t="n" r="B4">
        <v>150.5</v>
      </c>
      <c s="8" t="n" r="C4">
        <v>136.5</v>
      </c>
    </row>
    <row spans="1:3" r="5">
      <c s="4" t="s" r="A5">
        <v>78</v>
      </c>
      <c s="8" t="n" r="B5">
        <v>99.7</v>
      </c>
      <c s="8" t="n" r="C5">
        <v>96.5</v>
      </c>
    </row>
    <row spans="1:3" r="6">
      <c s="4" t="s" r="A6">
        <v>79</v>
      </c>
      <c s="8" t="n" r="B6">
        <v>46.1</v>
      </c>
      <c s="8" t="n" r="C6">
        <v>33.1</v>
      </c>
    </row>
    <row spans="1:3" r="7">
      <c s="4" t="s" r="A7">
        <v>80</v>
      </c>
      <c s="8" t="n" r="B7">
        <v>310.8</v>
      </c>
      <c s="5" t="n" r="C7">
        <v>286</v>
      </c>
    </row>
    <row spans="1:3" r="8">
      <c s="4" t="s" r="A8">
        <v>81</v>
      </c>
      <c s="8" t="n" r="B8">
        <v>143.2</v>
      </c>
      <c s="8" t="n" r="C8">
        <v>136.5</v>
      </c>
    </row>
    <row spans="1:3" r="9">
      <c s="4" t="s" r="A9">
        <v>82</v>
      </c>
      <c s="8" t="n" r="B9">
        <v>27.4</v>
      </c>
      <c s="8" t="n" r="C9">
        <v>35.8</v>
      </c>
    </row>
    <row spans="1:3" r="10">
      <c s="4" t="s" r="A10">
        <v>83</v>
      </c>
      <c s="8" t="n" r="B10">
        <v>30.3</v>
      </c>
      <c s="8" t="n" r="C10">
        <v>33.3</v>
      </c>
    </row>
    <row spans="1:3" r="11">
      <c s="4" t="s" r="A11">
        <v>84</v>
      </c>
      <c s="8" t="n" r="B11">
        <v>0.9</v>
      </c>
      <c s="8" t="n" r="C11">
        <v>0.5</v>
      </c>
    </row>
    <row spans="1:3" r="12">
      <c s="4" t="s" r="A12">
        <v>85</v>
      </c>
      <c s="8" t="n" r="B12">
        <v>512.6</v>
      </c>
      <c s="8" t="n" r="C12">
        <v>492.1</v>
      </c>
    </row>
    <row spans="1:3" r="13">
      <c s="3" t="s" r="A13">
        <v>86</v>
      </c>
    </row>
    <row spans="1:3" r="14">
      <c s="4" t="s" r="A14">
        <v>87</v>
      </c>
      <c s="8" t="n" r="B14">
        <v>77.8</v>
      </c>
      <c s="8" t="n" r="C14">
        <v>82.09999999999999</v>
      </c>
    </row>
    <row spans="1:3" r="15">
      <c s="4" t="s" r="A15">
        <v>88</v>
      </c>
      <c s="8" t="n" r="B15">
        <v>17.7</v>
      </c>
      <c s="8" t="n" r="C15">
        <v>19.2</v>
      </c>
    </row>
    <row spans="1:3" r="16">
      <c s="4" t="s" r="A16">
        <v>89</v>
      </c>
      <c s="8" t="n" r="B16">
        <v>3.7</v>
      </c>
      <c s="8" t="n" r="C16">
        <v>14.7</v>
      </c>
    </row>
    <row spans="1:3" r="17">
      <c s="4" t="s" r="A17">
        <v>90</v>
      </c>
      <c s="8" t="n" r="B17">
        <v>11.5</v>
      </c>
      <c s="8" t="n" r="C17">
        <v>9.4</v>
      </c>
    </row>
    <row spans="1:3" r="18">
      <c s="4" t="s" r="A18">
        <v>91</v>
      </c>
      <c s="8" t="n" r="B18">
        <v>11.4</v>
      </c>
      <c s="8" t="n" r="C18">
        <v>11.5</v>
      </c>
    </row>
    <row spans="1:3" r="19">
      <c s="4" t="s" r="A19">
        <v>92</v>
      </c>
      <c s="8" t="n" r="B19">
        <v>122.1</v>
      </c>
      <c s="8" t="n" r="C19">
        <v>136.9</v>
      </c>
    </row>
    <row spans="1:3" r="20">
      <c s="4" t="s" r="A20">
        <v>93</v>
      </c>
      <c s="7" t="n" r="B20">
        <v>9.800000000000001</v>
      </c>
      <c s="7" t="n" r="C20">
        <v>19.6</v>
      </c>
    </row>
    <row spans="1:3" r="21">
      <c s="4" t="s" r="A21">
        <v>94</v>
      </c>
    </row>
    <row spans="1:3" r="22">
      <c s="3" t="s" r="A22">
        <v>95</v>
      </c>
    </row>
    <row spans="1:3" r="23">
      <c s="4" t="s" r="A23">
        <v>96</v>
      </c>
      <c s="7" t="n" r="B23">
        <v>368.2</v>
      </c>
      <c s="7" t="n" r="C23">
        <v>312.9</v>
      </c>
    </row>
    <row spans="1:3" r="24">
      <c s="4" t="s" r="A24">
        <v>97</v>
      </c>
      <c s="8" t="n" r="B24">
        <v>12.5</v>
      </c>
      <c s="8" t="n" r="C24">
        <v>22.7</v>
      </c>
    </row>
    <row spans="1:3" r="25">
      <c s="4" t="s" r="A25">
        <v>98</v>
      </c>
      <c s="8" t="n" r="B25">
        <v>380.7</v>
      </c>
      <c s="8" t="n" r="C25">
        <v>335.6</v>
      </c>
    </row>
    <row spans="1:3" r="26">
      <c s="4" t="s" r="A26">
        <v>99</v>
      </c>
      <c s="7" t="n" r="B26">
        <v>512.6</v>
      </c>
      <c s="7" t="n" r="C26">
        <v>49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509</v>
      </c>
      <c s="2" t="s" r="B1">
        <v>2</v>
      </c>
      <c s="2" t="s" r="C1">
        <v>33</v>
      </c>
      <c s="2" t="s" r="D1">
        <v>37</v>
      </c>
    </row>
    <row spans="1:4" r="2">
      <c s="3" t="s" r="A2">
        <v>510</v>
      </c>
    </row>
    <row spans="1:4" r="3">
      <c s="4" t="s" r="A3">
        <v>511</v>
      </c>
      <c s="7" t="n" r="B3">
        <v>41.6</v>
      </c>
      <c s="7" t="n" r="C3">
        <v>33.8</v>
      </c>
      <c s="7" t="n" r="D3">
        <v>30.2</v>
      </c>
    </row>
    <row spans="1:4" r="4">
      <c s="4" t="s" r="A4">
        <v>338</v>
      </c>
      <c s="5" t="n" r="B4">
        <v>61</v>
      </c>
      <c s="8" t="n" r="C4">
        <v>91.40000000000001</v>
      </c>
      <c s="8" t="n" r="D4">
        <v>99.90000000000001</v>
      </c>
    </row>
    <row spans="1:4" r="5">
      <c s="4" t="s" r="A5">
        <v>78</v>
      </c>
      <c s="8" t="n" r="B5">
        <v>7.7</v>
      </c>
      <c s="8" t="n" r="C5">
        <v>6.7</v>
      </c>
      <c s="8" t="n" r="D5">
        <v>5.8</v>
      </c>
    </row>
    <row spans="1:4" r="6">
      <c s="4" t="s" r="A6">
        <v>512</v>
      </c>
      <c s="8" t="n" r="B6">
        <v>4.1</v>
      </c>
      <c s="8" t="n" r="C6">
        <v>4.2</v>
      </c>
      <c s="8" t="n" r="D6">
        <v>4.1</v>
      </c>
    </row>
    <row spans="1:4" r="7">
      <c s="4" t="s" r="A7">
        <v>513</v>
      </c>
      <c s="8" t="n" r="B7">
        <v>21.7</v>
      </c>
      <c s="8" t="n" r="C7">
        <v>24.2</v>
      </c>
      <c s="8" t="n" r="D7">
        <v>26.7</v>
      </c>
    </row>
    <row spans="1:4" r="8">
      <c s="4" t="s" r="A8">
        <v>514</v>
      </c>
      <c s="8" t="n" r="B8">
        <v>12.4</v>
      </c>
      <c s="8" t="n" r="C8">
        <v>14.3</v>
      </c>
      <c s="8" t="n" r="D8">
        <v>14.7</v>
      </c>
    </row>
    <row spans="1:4" r="9">
      <c s="4" t="s" r="A9">
        <v>515</v>
      </c>
      <c s="8" t="n" r="B9">
        <v>16.7</v>
      </c>
      <c s="8" t="n" r="C9">
        <v>15.5</v>
      </c>
      <c s="8" t="n" r="D9">
        <v>12.2</v>
      </c>
    </row>
    <row spans="1:4" r="10">
      <c s="4" t="s" r="A10">
        <v>418</v>
      </c>
      <c s="8" t="n" r="B10">
        <v>5.4</v>
      </c>
      <c s="5" t="n" r="C10">
        <v>7</v>
      </c>
      <c s="8" t="n" r="D10">
        <v>7.5</v>
      </c>
    </row>
    <row spans="1:4" r="11">
      <c s="4" t="s" r="A11">
        <v>516</v>
      </c>
      <c s="8" t="n" r="B11">
        <v>29.4</v>
      </c>
      <c s="8" t="n" r="C11">
        <v>32.6</v>
      </c>
      <c s="8" t="n" r="D11">
        <v>60.6</v>
      </c>
    </row>
    <row spans="1:4" r="12">
      <c s="4" t="s" r="A12">
        <v>517</v>
      </c>
      <c s="5" t="n" r="B12">
        <v>200</v>
      </c>
      <c s="8" t="n" r="C12">
        <v>229.7</v>
      </c>
      <c s="8" t="n" r="D12">
        <v>261.7</v>
      </c>
    </row>
    <row spans="1:4" r="13">
      <c s="4" t="s" r="A13">
        <v>504</v>
      </c>
      <c s="5" t="n" r="B13">
        <v>-160</v>
      </c>
      <c s="8" t="n" r="C13">
        <v>-184.6</v>
      </c>
      <c s="8" t="n" r="D13">
        <v>-215.3</v>
      </c>
    </row>
    <row spans="1:4" r="14">
      <c s="4" t="s" r="A14">
        <v>518</v>
      </c>
      <c s="5" t="n" r="B14">
        <v>40</v>
      </c>
      <c s="8" t="n" r="C14">
        <v>45.1</v>
      </c>
      <c s="8" t="n" r="D14">
        <v>46.4</v>
      </c>
    </row>
    <row spans="1:4" r="15">
      <c s="3" t="s" r="A15">
        <v>519</v>
      </c>
    </row>
    <row spans="1:4" r="16">
      <c s="4" t="s" r="A16">
        <v>516</v>
      </c>
      <c s="8" t="n" r="B16">
        <v>-6.7</v>
      </c>
      <c s="8" t="n" r="C16">
        <v>-9.4</v>
      </c>
      <c s="8" t="n" r="D16">
        <v>-11.2</v>
      </c>
    </row>
    <row spans="1:4" r="17">
      <c s="4" t="s" r="A17">
        <v>520</v>
      </c>
      <c s="8" t="n" r="B17">
        <v>-2.6</v>
      </c>
      <c s="8" t="n" r="C17">
        <v>-2.4</v>
      </c>
      <c s="8" t="n" r="D17">
        <v>-3.2</v>
      </c>
    </row>
    <row spans="1:4" r="18">
      <c s="4" t="s" r="A18">
        <v>418</v>
      </c>
      <c s="8" t="n" r="B18">
        <v>-1.2</v>
      </c>
      <c s="8" t="n" r="C18">
        <v>-0.9</v>
      </c>
      <c s="5" t="n" r="D18">
        <v>0</v>
      </c>
    </row>
    <row spans="1:4" r="19">
      <c s="4" t="s" r="A19">
        <v>521</v>
      </c>
      <c s="8" t="n" r="B19">
        <v>-10.5</v>
      </c>
      <c s="8" t="n" r="C19">
        <v>-12.7</v>
      </c>
      <c s="8" t="n" r="D19">
        <v>-14.4</v>
      </c>
    </row>
    <row spans="1:4" r="20">
      <c s="4" t="s" r="A20">
        <v>522</v>
      </c>
      <c s="7" t="n" r="B20">
        <v>29.5</v>
      </c>
      <c s="7" t="n" r="C20">
        <v>32.4</v>
      </c>
      <c s="6" t="n" r="D20">
        <v>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3</v>
      </c>
      <c s="2" t="s" r="B1">
        <v>1</v>
      </c>
    </row>
    <row spans="1:4" r="2">
      <c s="2" t="s" r="B2">
        <v>2</v>
      </c>
      <c s="2" t="s" r="C2">
        <v>33</v>
      </c>
      <c s="2" t="s" r="D2">
        <v>37</v>
      </c>
    </row>
    <row spans="1:4" r="3">
      <c s="3" t="s" r="A3">
        <v>338</v>
      </c>
    </row>
    <row spans="1:4" r="4">
      <c s="4" t="s" r="A4">
        <v>524</v>
      </c>
      <c s="7" t="n" r="B4">
        <v>0.2</v>
      </c>
    </row>
    <row spans="1:4" r="5">
      <c s="4" t="s" r="A5">
        <v>525</v>
      </c>
      <c s="8" t="n" r="B5">
        <v>24.6</v>
      </c>
      <c s="7" t="n" r="C5">
        <v>30.6</v>
      </c>
      <c s="7" t="n" r="D5">
        <v>40.1</v>
      </c>
    </row>
    <row spans="1:4" r="6">
      <c s="3" t="s" r="A6">
        <v>526</v>
      </c>
    </row>
    <row spans="1:4" r="7">
      <c s="4" t="s" r="A7">
        <v>374</v>
      </c>
      <c s="8" t="n" r="B7">
        <v>21.9</v>
      </c>
      <c s="8" t="n" r="C7">
        <v>22.4</v>
      </c>
      <c s="8" t="n" r="D7">
        <v>25.3</v>
      </c>
    </row>
    <row spans="1:4" r="8">
      <c s="4" t="s" r="A8">
        <v>527</v>
      </c>
      <c s="8" t="n" r="C8">
        <v>-0.5</v>
      </c>
      <c s="8" t="n" r="D8">
        <v>-0.5</v>
      </c>
    </row>
    <row spans="1:4" r="9">
      <c s="4" t="s" r="A9">
        <v>528</v>
      </c>
      <c s="8" t="n" r="D9">
        <v>-2.4</v>
      </c>
    </row>
    <row spans="1:4" r="10">
      <c s="4" t="s" r="A10">
        <v>529</v>
      </c>
      <c s="8" t="n" r="B10">
        <v>-21.8</v>
      </c>
    </row>
    <row spans="1:4" r="11">
      <c s="4" t="s" r="A11">
        <v>530</v>
      </c>
      <c s="8" t="n" r="B11">
        <v>0.1</v>
      </c>
    </row>
    <row spans="1:4" r="12">
      <c s="4" t="s" r="A12">
        <v>377</v>
      </c>
      <c s="8" t="n" r="B12">
        <v>0.2</v>
      </c>
      <c s="8" t="n" r="C12">
        <v>21.9</v>
      </c>
      <c s="7" t="n" r="D12">
        <v>22.4</v>
      </c>
    </row>
    <row spans="1:4" r="13">
      <c s="4" t="s" r="A13">
        <v>531</v>
      </c>
      <c s="8" t="n" r="B13">
        <v>0.1</v>
      </c>
    </row>
    <row spans="1:4" r="14">
      <c s="4" t="s" r="A14">
        <v>532</v>
      </c>
      <c s="8" t="n" r="B14">
        <v>0.1</v>
      </c>
    </row>
    <row spans="1:4" r="15">
      <c s="4" t="s" r="A15">
        <v>533</v>
      </c>
      <c s="8" t="n" r="B15">
        <v>0.1</v>
      </c>
      <c s="7" t="n" r="C15">
        <v>23.3</v>
      </c>
    </row>
    <row spans="1:4" r="16">
      <c s="4" t="s" r="A16">
        <v>534</v>
      </c>
      <c s="8" t="n" r="B16">
        <v>23.2</v>
      </c>
    </row>
    <row spans="1:4" r="17">
      <c s="4" t="s" r="A17">
        <v>535</v>
      </c>
    </row>
    <row spans="1:4" r="18">
      <c s="3" t="s" r="A18">
        <v>338</v>
      </c>
    </row>
    <row spans="1:4" r="19">
      <c s="4" t="s" r="A19">
        <v>338</v>
      </c>
      <c s="8" t="n" r="B19">
        <v>114.8</v>
      </c>
    </row>
    <row spans="1:4" r="20">
      <c s="4" t="s" r="A20">
        <v>536</v>
      </c>
    </row>
    <row spans="1:4" r="21">
      <c s="3" t="s" r="A21">
        <v>338</v>
      </c>
    </row>
    <row spans="1:4" r="22">
      <c s="4" t="s" r="A22">
        <v>537</v>
      </c>
      <c s="8" t="n" r="B22">
        <v>0.3</v>
      </c>
    </row>
    <row spans="1:4" r="23">
      <c s="4" t="s" r="A23">
        <v>488</v>
      </c>
    </row>
    <row spans="1:4" r="24">
      <c s="3" t="s" r="A24">
        <v>338</v>
      </c>
    </row>
    <row spans="1:4" r="25">
      <c s="4" t="s" r="A25">
        <v>338</v>
      </c>
      <c s="8" t="n" r="B25">
        <v>82.09999999999999</v>
      </c>
    </row>
    <row spans="1:4" r="26">
      <c s="4" t="s" r="A26">
        <v>537</v>
      </c>
      <c s="8" t="n" r="B26">
        <v>41.2</v>
      </c>
    </row>
    <row spans="1:4" r="27">
      <c s="4" t="s" r="A27">
        <v>538</v>
      </c>
    </row>
    <row spans="1:4" r="28">
      <c s="3" t="s" r="A28">
        <v>338</v>
      </c>
    </row>
    <row spans="1:4" r="29">
      <c s="4" t="s" r="A29">
        <v>539</v>
      </c>
      <c s="7" t="n" r="B29">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40</v>
      </c>
      <c s="2" t="s" r="B1">
        <v>541</v>
      </c>
      <c s="2" t="s" r="C1">
        <v>2</v>
      </c>
      <c s="2" t="s" r="D1">
        <v>33</v>
      </c>
      <c s="2" t="s" r="E1">
        <v>37</v>
      </c>
      <c s="2" t="s" r="F1">
        <v>542</v>
      </c>
    </row>
    <row spans="1:6" r="2">
      <c s="3" t="s" r="A2">
        <v>164</v>
      </c>
    </row>
    <row spans="1:6" r="3">
      <c s="4" t="s" r="A3">
        <v>543</v>
      </c>
      <c s="5" t="n" r="C3">
        <v>11300000</v>
      </c>
    </row>
    <row spans="1:6" r="4">
      <c s="4" t="s" r="A4">
        <v>544</v>
      </c>
      <c s="5" t="n" r="B4">
        <v>9000000</v>
      </c>
    </row>
    <row spans="1:6" r="5">
      <c s="4" t="s" r="A5">
        <v>545</v>
      </c>
      <c s="5" t="n" r="C5">
        <v>10800000</v>
      </c>
    </row>
    <row spans="1:6" r="6">
      <c s="3" t="s" r="A6">
        <v>546</v>
      </c>
    </row>
    <row spans="1:6" r="7">
      <c s="4" t="s" r="A7">
        <v>547</v>
      </c>
      <c s="6" t="n" r="C7">
        <v>1</v>
      </c>
    </row>
    <row spans="1:6" r="8">
      <c s="4" t="s" r="A8">
        <v>548</v>
      </c>
      <c s="8" t="n" r="C8">
        <v>27.1</v>
      </c>
      <c s="7" t="n" r="D8">
        <v>25.8</v>
      </c>
      <c s="7" t="n" r="E8">
        <v>22.8</v>
      </c>
    </row>
    <row spans="1:6" r="9">
      <c s="4" t="s" r="A9">
        <v>549</v>
      </c>
    </row>
    <row spans="1:6" r="10">
      <c s="3" t="s" r="A10">
        <v>546</v>
      </c>
    </row>
    <row spans="1:6" r="11">
      <c s="4" t="s" r="A11">
        <v>548</v>
      </c>
      <c s="8" t="n" r="C11">
        <v>8.9</v>
      </c>
      <c s="8" t="n" r="D11">
        <v>7.3</v>
      </c>
      <c s="8" t="n" r="E11">
        <v>6.5</v>
      </c>
    </row>
    <row spans="1:6" r="12">
      <c s="4" t="s" r="A12">
        <v>40</v>
      </c>
    </row>
    <row spans="1:6" r="13">
      <c s="3" t="s" r="A13">
        <v>546</v>
      </c>
    </row>
    <row spans="1:6" r="14">
      <c s="4" t="s" r="A14">
        <v>548</v>
      </c>
      <c s="8" t="n" r="C14">
        <v>5.1</v>
      </c>
      <c s="8" t="n" r="D14">
        <v>5.6</v>
      </c>
      <c s="8" t="n" r="E14">
        <v>5.5</v>
      </c>
    </row>
    <row spans="1:6" r="15">
      <c s="4" t="s" r="A15">
        <v>44</v>
      </c>
    </row>
    <row spans="1:6" r="16">
      <c s="3" t="s" r="A16">
        <v>546</v>
      </c>
    </row>
    <row spans="1:6" r="17">
      <c s="4" t="s" r="A17">
        <v>548</v>
      </c>
      <c s="8" t="n" r="C17">
        <v>7.3</v>
      </c>
      <c s="8" t="n" r="D17">
        <v>7.3</v>
      </c>
      <c s="8" t="n" r="E17">
        <v>6.1</v>
      </c>
    </row>
    <row spans="1:6" r="18">
      <c s="4" t="s" r="A18">
        <v>45</v>
      </c>
    </row>
    <row spans="1:6" r="19">
      <c s="3" t="s" r="A19">
        <v>546</v>
      </c>
    </row>
    <row spans="1:6" r="20">
      <c s="4" t="s" r="A20">
        <v>548</v>
      </c>
      <c s="7" t="n" r="C20">
        <v>14.7</v>
      </c>
      <c s="7" t="n" r="D20">
        <v>12.9</v>
      </c>
      <c s="7" t="n" r="E20">
        <v>11.2</v>
      </c>
    </row>
    <row spans="1:6" r="21">
      <c s="4" t="s" r="A21">
        <v>550</v>
      </c>
    </row>
    <row spans="1:6" r="22">
      <c s="3" t="s" r="A22">
        <v>164</v>
      </c>
    </row>
    <row spans="1:6" r="23">
      <c s="4" t="s" r="A23">
        <v>551</v>
      </c>
      <c s="4" t="s" r="C23">
        <v>348</v>
      </c>
    </row>
    <row spans="1:6" r="24">
      <c s="4" t="s" r="A24">
        <v>552</v>
      </c>
      <c s="4" t="s" r="C24">
        <v>356</v>
      </c>
    </row>
    <row spans="1:6" r="25">
      <c s="4" t="s" r="A25">
        <v>553</v>
      </c>
    </row>
    <row spans="1:6" r="26">
      <c s="3" t="s" r="A26">
        <v>164</v>
      </c>
    </row>
    <row spans="1:6" r="27">
      <c s="4" t="s" r="A27">
        <v>551</v>
      </c>
      <c s="4" t="s" r="C27">
        <v>554</v>
      </c>
    </row>
    <row spans="1:6" r="28">
      <c s="4" t="s" r="A28">
        <v>552</v>
      </c>
      <c s="4" t="s" r="C28">
        <v>346</v>
      </c>
    </row>
    <row spans="1:6" r="29">
      <c s="4" t="s" r="A29">
        <v>555</v>
      </c>
    </row>
    <row spans="1:6" r="30">
      <c s="3" t="s" r="A30">
        <v>164</v>
      </c>
    </row>
    <row spans="1:6" r="31">
      <c s="4" t="s" r="A31">
        <v>545</v>
      </c>
      <c s="5" t="n" r="C31">
        <v>3200000</v>
      </c>
    </row>
    <row spans="1:6" r="32">
      <c s="4" t="s" r="A32">
        <v>556</v>
      </c>
      <c s="5" t="n" r="F32">
        <v>50000000</v>
      </c>
    </row>
    <row spans="1:6" r="33">
      <c s="4" t="s" r="A33">
        <v>557</v>
      </c>
      <c s="4" t="s" r="C33">
        <v>558</v>
      </c>
    </row>
    <row spans="1:6" r="34">
      <c s="4" t="s" r="A34">
        <v>559</v>
      </c>
      <c s="4" t="s" r="C34">
        <v>560</v>
      </c>
    </row>
    <row spans="1:6" r="35">
      <c s="3" t="s" r="A35">
        <v>546</v>
      </c>
    </row>
    <row spans="1:6" r="36">
      <c s="4" t="s" r="A36">
        <v>548</v>
      </c>
      <c s="7" t="n" r="C36">
        <v>0.7</v>
      </c>
    </row>
    <row spans="1:6" r="37">
      <c s="4" t="s" r="A37">
        <v>561</v>
      </c>
    </row>
    <row spans="1:6" r="38">
      <c s="3" t="s" r="A38">
        <v>164</v>
      </c>
    </row>
    <row spans="1:6" r="39">
      <c s="4" t="s" r="A39">
        <v>551</v>
      </c>
      <c s="4" t="s" r="C39">
        <v>562</v>
      </c>
    </row>
    <row spans="1:6" r="40">
      <c s="4" t="s" r="A40">
        <v>563</v>
      </c>
    </row>
    <row spans="1:6" r="41">
      <c s="3" t="s" r="A41">
        <v>164</v>
      </c>
    </row>
    <row spans="1:6" r="42">
      <c s="4" t="s" r="A42">
        <v>551</v>
      </c>
      <c s="4" t="s" r="C42">
        <v>5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4</v>
      </c>
      <c s="2" t="s" r="B1">
        <v>1</v>
      </c>
    </row>
    <row spans="1:4" r="2">
      <c s="2" t="s" r="B2">
        <v>2</v>
      </c>
      <c s="2" t="s" r="C2">
        <v>33</v>
      </c>
      <c s="2" t="s" r="D2">
        <v>37</v>
      </c>
    </row>
    <row spans="1:4" r="3">
      <c s="3" t="s" r="A3">
        <v>164</v>
      </c>
    </row>
    <row spans="1:4" r="4">
      <c s="4" t="s" r="A4">
        <v>565</v>
      </c>
      <c s="5" t="n" r="B4">
        <v>0</v>
      </c>
      <c s="5" t="n" r="C4">
        <v>0</v>
      </c>
      <c s="5" t="n" r="D4">
        <v>0</v>
      </c>
    </row>
    <row spans="1:4" r="5">
      <c s="4" t="s" r="A5">
        <v>566</v>
      </c>
      <c s="7" t="n" r="B5">
        <v>1.7</v>
      </c>
    </row>
    <row spans="1:4" r="6">
      <c s="3" t="s" r="A6">
        <v>567</v>
      </c>
    </row>
    <row spans="1:4" r="7">
      <c s="4" t="s" r="A7">
        <v>568</v>
      </c>
      <c s="5" t="n" r="B7">
        <v>1200000</v>
      </c>
    </row>
    <row spans="1:4" r="8">
      <c s="4" t="s" r="A8">
        <v>569</v>
      </c>
      <c s="5" t="n" r="B8">
        <v>-400000</v>
      </c>
    </row>
    <row spans="1:4" r="9">
      <c s="4" t="s" r="A9">
        <v>570</v>
      </c>
      <c s="5" t="n" r="B9">
        <v>800000</v>
      </c>
      <c s="5" t="n" r="C9">
        <v>1200000</v>
      </c>
    </row>
    <row spans="1:4" r="10">
      <c s="3" t="s" r="A10">
        <v>571</v>
      </c>
    </row>
    <row spans="1:4" r="11">
      <c s="4" t="s" r="A11">
        <v>572</v>
      </c>
      <c s="9" t="n" r="B11">
        <v>9.970000000000001</v>
      </c>
    </row>
    <row spans="1:4" r="12">
      <c s="4" t="s" r="A12">
        <v>573</v>
      </c>
      <c s="10" t="n" r="B12">
        <v>8.56</v>
      </c>
    </row>
    <row spans="1:4" r="13">
      <c s="4" t="s" r="A13">
        <v>574</v>
      </c>
      <c s="9" t="n" r="B13">
        <v>10.37</v>
      </c>
      <c s="9" t="n" r="C13">
        <v>9.97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5"/>
  </cols>
  <sheetData>
    <row spans="1:2" r="1">
      <c s="1" t="s" r="A1">
        <v>575</v>
      </c>
      <c s="2" t="s" r="B1">
        <v>59</v>
      </c>
    </row>
    <row spans="1:2" r="2">
      <c s="3" t="s" r="A2">
        <v>576</v>
      </c>
    </row>
    <row spans="1:2" r="3">
      <c s="4" t="s" r="A3">
        <v>577</v>
      </c>
      <c s="5" t="n" r="B3">
        <v>836947</v>
      </c>
    </row>
    <row spans="1:2" r="4">
      <c s="4" t="s" r="A4">
        <v>578</v>
      </c>
      <c s="4" t="s" r="B4">
        <v>579</v>
      </c>
    </row>
    <row spans="1:2" r="5">
      <c s="4" t="s" r="A5">
        <v>580</v>
      </c>
      <c s="9" t="n" r="B5">
        <v>10.37</v>
      </c>
    </row>
    <row spans="1:2" r="6">
      <c s="4" t="s" r="A6">
        <v>581</v>
      </c>
      <c s="7" t="n" r="B6">
        <v>2.8</v>
      </c>
    </row>
    <row spans="1:2" r="7">
      <c s="4" t="s" r="A7">
        <v>582</v>
      </c>
      <c s="5" t="n" r="B7">
        <v>836947</v>
      </c>
    </row>
    <row spans="1:2" r="8">
      <c s="4" t="s" r="A8">
        <v>583</v>
      </c>
      <c s="4" t="s" r="B8">
        <v>579</v>
      </c>
    </row>
    <row spans="1:2" r="9">
      <c s="4" t="s" r="A9">
        <v>584</v>
      </c>
      <c s="9" t="n" r="B9">
        <v>10.37</v>
      </c>
    </row>
    <row spans="1:2" r="10">
      <c s="4" t="s" r="A10">
        <v>585</v>
      </c>
      <c s="7" t="n" r="B10">
        <v>2.8</v>
      </c>
    </row>
    <row spans="1:2" r="11">
      <c s="4" t="s" r="A11">
        <v>586</v>
      </c>
      <c s="9" t="n" r="B11">
        <v>12.01</v>
      </c>
    </row>
    <row spans="1:2" r="12">
      <c s="4" t="s" r="A12">
        <v>587</v>
      </c>
      <c s="5" t="n" r="B12">
        <v>700000</v>
      </c>
    </row>
    <row spans="1:2" r="13">
      <c s="4" t="s" r="A13">
        <v>588</v>
      </c>
    </row>
    <row spans="1:2" r="14">
      <c s="3" t="s" r="A14">
        <v>576</v>
      </c>
    </row>
    <row spans="1:2" r="15">
      <c s="4" t="s" r="A15">
        <v>589</v>
      </c>
      <c s="6" t="n" r="B15">
        <v>0</v>
      </c>
    </row>
    <row spans="1:2" r="16">
      <c s="4" t="s" r="A16">
        <v>590</v>
      </c>
      <c s="6" t="n" r="B16">
        <v>10</v>
      </c>
    </row>
    <row spans="1:2" r="17">
      <c s="4" t="s" r="A17">
        <v>577</v>
      </c>
      <c s="5" t="n" r="B17">
        <v>326944</v>
      </c>
    </row>
    <row spans="1:2" r="18">
      <c s="4" t="s" r="A18">
        <v>578</v>
      </c>
      <c s="4" t="s" r="B18">
        <v>350</v>
      </c>
    </row>
    <row spans="1:2" r="19">
      <c s="4" t="s" r="A19">
        <v>580</v>
      </c>
      <c s="9" t="n" r="B19">
        <v>5.2</v>
      </c>
    </row>
    <row spans="1:2" r="20">
      <c s="4" t="s" r="A20">
        <v>581</v>
      </c>
      <c s="7" t="n" r="B20">
        <v>2.2</v>
      </c>
    </row>
    <row spans="1:2" r="21">
      <c s="4" t="s" r="A21">
        <v>582</v>
      </c>
      <c s="5" t="n" r="B21">
        <v>326944</v>
      </c>
    </row>
    <row spans="1:2" r="22">
      <c s="4" t="s" r="A22">
        <v>583</v>
      </c>
      <c s="4" t="s" r="B22">
        <v>350</v>
      </c>
    </row>
    <row spans="1:2" r="23">
      <c s="4" t="s" r="A23">
        <v>584</v>
      </c>
      <c s="9" t="n" r="B23">
        <v>5.2</v>
      </c>
    </row>
    <row spans="1:2" r="24">
      <c s="4" t="s" r="A24">
        <v>585</v>
      </c>
      <c s="7" t="n" r="B24">
        <v>2.2</v>
      </c>
    </row>
    <row spans="1:2" r="25">
      <c s="4" t="s" r="A25">
        <v>591</v>
      </c>
    </row>
    <row spans="1:2" r="26">
      <c s="3" t="s" r="A26">
        <v>576</v>
      </c>
    </row>
    <row spans="1:2" r="27">
      <c s="4" t="s" r="A27">
        <v>589</v>
      </c>
      <c s="9" t="n" r="B27">
        <v>10.01</v>
      </c>
    </row>
    <row spans="1:2" r="28">
      <c s="4" t="s" r="A28">
        <v>590</v>
      </c>
      <c s="6" t="n" r="B28">
        <v>20</v>
      </c>
    </row>
    <row spans="1:2" r="29">
      <c s="4" t="s" r="A29">
        <v>577</v>
      </c>
      <c s="5" t="n" r="B29">
        <v>397503</v>
      </c>
    </row>
    <row spans="1:2" r="30">
      <c s="4" t="s" r="A30">
        <v>578</v>
      </c>
      <c s="4" t="s" r="B30">
        <v>348</v>
      </c>
    </row>
    <row spans="1:2" r="31">
      <c s="4" t="s" r="A31">
        <v>580</v>
      </c>
      <c s="9" t="n" r="B31">
        <v>10.46</v>
      </c>
    </row>
    <row spans="1:2" r="32">
      <c s="4" t="s" r="A32">
        <v>581</v>
      </c>
      <c s="7" t="n" r="B32">
        <v>0.6</v>
      </c>
    </row>
    <row spans="1:2" r="33">
      <c s="4" t="s" r="A33">
        <v>582</v>
      </c>
      <c s="5" t="n" r="B33">
        <v>397503</v>
      </c>
    </row>
    <row spans="1:2" r="34">
      <c s="4" t="s" r="A34">
        <v>583</v>
      </c>
      <c s="4" t="s" r="B34">
        <v>348</v>
      </c>
    </row>
    <row spans="1:2" r="35">
      <c s="4" t="s" r="A35">
        <v>584</v>
      </c>
      <c s="9" t="n" r="B35">
        <v>10.46</v>
      </c>
    </row>
    <row spans="1:2" r="36">
      <c s="4" t="s" r="A36">
        <v>585</v>
      </c>
      <c s="7" t="n" r="B36">
        <v>0.6</v>
      </c>
    </row>
    <row spans="1:2" r="37">
      <c s="4" t="s" r="A37">
        <v>592</v>
      </c>
    </row>
    <row spans="1:2" r="38">
      <c s="3" t="s" r="A38">
        <v>576</v>
      </c>
    </row>
    <row spans="1:2" r="39">
      <c s="4" t="s" r="A39">
        <v>589</v>
      </c>
      <c s="9" t="n" r="B39">
        <v>20.01</v>
      </c>
    </row>
    <row spans="1:2" r="40">
      <c s="4" t="s" r="A40">
        <v>590</v>
      </c>
      <c s="6" t="n" r="B40">
        <v>30</v>
      </c>
    </row>
    <row spans="1:2" r="41">
      <c s="4" t="s" r="A41">
        <v>577</v>
      </c>
      <c s="5" t="n" r="B41">
        <v>112500</v>
      </c>
    </row>
    <row spans="1:2" r="42">
      <c s="4" t="s" r="A42">
        <v>578</v>
      </c>
      <c s="4" t="s" r="B42">
        <v>593</v>
      </c>
    </row>
    <row spans="1:2" r="43">
      <c s="4" t="s" r="A43">
        <v>580</v>
      </c>
      <c s="9" t="n" r="B43">
        <v>25.05</v>
      </c>
    </row>
    <row spans="1:2" r="44">
      <c s="4" t="s" r="A44">
        <v>581</v>
      </c>
      <c s="6" t="n" r="B44">
        <v>0</v>
      </c>
    </row>
    <row spans="1:2" r="45">
      <c s="4" t="s" r="A45">
        <v>582</v>
      </c>
      <c s="5" t="n" r="B45">
        <v>112500</v>
      </c>
    </row>
    <row spans="1:2" r="46">
      <c s="4" t="s" r="A46">
        <v>583</v>
      </c>
      <c s="4" t="s" r="B46">
        <v>593</v>
      </c>
    </row>
    <row spans="1:2" r="47">
      <c s="4" t="s" r="A47">
        <v>584</v>
      </c>
      <c s="9" t="n" r="B47">
        <v>25.05</v>
      </c>
    </row>
    <row spans="1:2" r="48">
      <c s="4" t="s" r="A48">
        <v>585</v>
      </c>
      <c s="6" t="n" r="B4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94</v>
      </c>
      <c s="2" t="s" r="B1">
        <v>595</v>
      </c>
      <c s="2" t="s" r="C1">
        <v>596</v>
      </c>
      <c s="2" t="s" r="D1">
        <v>597</v>
      </c>
      <c s="2" t="s" r="E1">
        <v>2</v>
      </c>
      <c s="2" t="s" r="F1">
        <v>33</v>
      </c>
      <c s="2" t="s" r="G1">
        <v>37</v>
      </c>
    </row>
    <row spans="1:7" r="2">
      <c s="3" t="s" r="A2">
        <v>164</v>
      </c>
    </row>
    <row spans="1:7" r="3">
      <c s="4" t="s" r="A3">
        <v>598</v>
      </c>
      <c s="7" t="n" r="E3">
        <v>27.1</v>
      </c>
      <c s="7" t="n" r="F3">
        <v>25.8</v>
      </c>
      <c s="7" t="n" r="G3">
        <v>22.8</v>
      </c>
    </row>
    <row spans="1:7" r="4">
      <c s="4" t="s" r="A4">
        <v>599</v>
      </c>
    </row>
    <row spans="1:7" r="5">
      <c s="3" t="s" r="A5">
        <v>164</v>
      </c>
    </row>
    <row spans="1:7" r="6">
      <c s="4" t="s" r="A6">
        <v>598</v>
      </c>
      <c s="8" t="n" r="E6">
        <v>0.7</v>
      </c>
    </row>
    <row spans="1:7" r="7">
      <c s="4" t="s" r="A7">
        <v>600</v>
      </c>
      <c s="5" t="n" r="B7">
        <v>149330</v>
      </c>
      <c s="5" t="n" r="C7">
        <v>250666</v>
      </c>
      <c s="5" t="n" r="D7">
        <v>221998</v>
      </c>
    </row>
    <row spans="1:7" r="8">
      <c s="4" t="s" r="A8">
        <v>601</v>
      </c>
      <c s="9" t="n" r="B8">
        <v>12.82</v>
      </c>
      <c s="9" t="n" r="C8">
        <v>12.15</v>
      </c>
      <c s="9" t="n" r="D8">
        <v>11.87</v>
      </c>
    </row>
    <row spans="1:7" r="9">
      <c s="4" t="s" r="A9">
        <v>602</v>
      </c>
    </row>
    <row spans="1:7" r="10">
      <c s="3" t="s" r="A10">
        <v>164</v>
      </c>
    </row>
    <row spans="1:7" r="11">
      <c s="4" t="s" r="A11">
        <v>603</v>
      </c>
      <c s="7" t="n" r="E11">
        <v>22.5</v>
      </c>
    </row>
    <row spans="1:7" r="12">
      <c s="4" t="s" r="A12">
        <v>604</v>
      </c>
      <c s="4" t="s" r="E12">
        <v>3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5</v>
      </c>
      <c s="2" t="s" r="B1">
        <v>1</v>
      </c>
    </row>
    <row spans="1:4" r="2">
      <c s="2" t="s" r="B2">
        <v>2</v>
      </c>
      <c s="2" t="s" r="C2">
        <v>33</v>
      </c>
      <c s="2" t="s" r="D2">
        <v>37</v>
      </c>
    </row>
    <row spans="1:4" r="3">
      <c s="4" t="s" r="A3">
        <v>606</v>
      </c>
    </row>
    <row spans="1:4" r="4">
      <c s="3" t="s" r="A4">
        <v>607</v>
      </c>
    </row>
    <row spans="1:4" r="5">
      <c s="4" t="s" r="A5">
        <v>568</v>
      </c>
      <c s="5" t="n" r="B5">
        <v>3</v>
      </c>
    </row>
    <row spans="1:4" r="6">
      <c s="4" t="s" r="A6">
        <v>565</v>
      </c>
      <c s="8" t="n" r="B6">
        <v>1.8</v>
      </c>
    </row>
    <row spans="1:4" r="7">
      <c s="4" t="s" r="A7">
        <v>608</v>
      </c>
      <c s="8" t="n" r="B7">
        <v>-1.5</v>
      </c>
    </row>
    <row spans="1:4" r="8">
      <c s="4" t="s" r="A8">
        <v>609</v>
      </c>
      <c s="8" t="n" r="B8">
        <v>-0.5</v>
      </c>
    </row>
    <row spans="1:4" r="9">
      <c s="4" t="s" r="A9">
        <v>570</v>
      </c>
      <c s="8" t="n" r="B9">
        <v>2.8</v>
      </c>
      <c s="5" t="n" r="C9">
        <v>3</v>
      </c>
    </row>
    <row spans="1:4" r="10">
      <c s="3" t="s" r="A10">
        <v>610</v>
      </c>
    </row>
    <row spans="1:4" r="11">
      <c s="4" t="s" r="A11">
        <v>572</v>
      </c>
      <c s="9" t="n" r="B11">
        <v>13.11</v>
      </c>
    </row>
    <row spans="1:4" r="12">
      <c s="4" t="s" r="A12">
        <v>611</v>
      </c>
      <c s="10" t="n" r="B12">
        <v>11.7</v>
      </c>
    </row>
    <row spans="1:4" r="13">
      <c s="4" t="s" r="A13">
        <v>612</v>
      </c>
      <c s="10" t="n" r="B13">
        <v>13.11</v>
      </c>
    </row>
    <row spans="1:4" r="14">
      <c s="4" t="s" r="A14">
        <v>613</v>
      </c>
      <c s="10" t="n" r="B14">
        <v>12.18</v>
      </c>
    </row>
    <row spans="1:4" r="15">
      <c s="4" t="s" r="A15">
        <v>574</v>
      </c>
      <c s="9" t="n" r="B15">
        <v>12.38</v>
      </c>
      <c s="9" t="n" r="C15">
        <v>13.11</v>
      </c>
    </row>
    <row spans="1:4" r="16">
      <c s="4" t="s" r="A16">
        <v>614</v>
      </c>
    </row>
    <row spans="1:4" r="17">
      <c s="3" t="s" r="A17">
        <v>607</v>
      </c>
    </row>
    <row spans="1:4" r="18">
      <c s="4" t="s" r="A18">
        <v>568</v>
      </c>
      <c s="8" t="n" r="B18">
        <v>0.3</v>
      </c>
    </row>
    <row spans="1:4" r="19">
      <c s="4" t="s" r="A19">
        <v>565</v>
      </c>
      <c s="8" t="n" r="B19">
        <v>0.2</v>
      </c>
    </row>
    <row spans="1:4" r="20">
      <c s="4" t="s" r="A20">
        <v>608</v>
      </c>
      <c s="8" t="n" r="B20">
        <v>-0.1</v>
      </c>
    </row>
    <row spans="1:4" r="21">
      <c s="4" t="s" r="A21">
        <v>609</v>
      </c>
      <c s="8" t="n" r="B21">
        <v>-0.1</v>
      </c>
    </row>
    <row spans="1:4" r="22">
      <c s="4" t="s" r="A22">
        <v>570</v>
      </c>
      <c s="8" t="n" r="B22">
        <v>0.3</v>
      </c>
      <c s="8" t="n" r="C22">
        <v>0.3</v>
      </c>
    </row>
    <row spans="1:4" r="23">
      <c s="4" t="s" r="A23">
        <v>615</v>
      </c>
    </row>
    <row spans="1:4" r="24">
      <c s="3" t="s" r="A24">
        <v>607</v>
      </c>
    </row>
    <row spans="1:4" r="25">
      <c s="4" t="s" r="A25">
        <v>568</v>
      </c>
      <c s="8" t="n" r="B25">
        <v>2.7</v>
      </c>
    </row>
    <row spans="1:4" r="26">
      <c s="4" t="s" r="A26">
        <v>565</v>
      </c>
      <c s="8" t="n" r="B26">
        <v>1.6</v>
      </c>
    </row>
    <row spans="1:4" r="27">
      <c s="4" t="s" r="A27">
        <v>608</v>
      </c>
      <c s="8" t="n" r="B27">
        <v>-1.4</v>
      </c>
    </row>
    <row spans="1:4" r="28">
      <c s="4" t="s" r="A28">
        <v>609</v>
      </c>
      <c s="8" t="n" r="B28">
        <v>-0.4</v>
      </c>
    </row>
    <row spans="1:4" r="29">
      <c s="4" t="s" r="A29">
        <v>570</v>
      </c>
      <c s="8" t="n" r="B29">
        <v>2.5</v>
      </c>
      <c s="8" t="n" r="C29">
        <v>2.7</v>
      </c>
    </row>
    <row spans="1:4" r="30">
      <c s="4" t="s" r="A30">
        <v>616</v>
      </c>
    </row>
    <row spans="1:4" r="31">
      <c s="3" t="s" r="A31">
        <v>607</v>
      </c>
    </row>
    <row spans="1:4" r="32">
      <c s="4" t="s" r="A32">
        <v>565</v>
      </c>
      <c s="8" t="n" r="B32">
        <v>0.2</v>
      </c>
      <c s="8" t="n" r="C32">
        <v>0.2</v>
      </c>
      <c s="8" t="n" r="D32">
        <v>0.1</v>
      </c>
    </row>
    <row spans="1:4" r="33">
      <c s="3" t="s" r="A33">
        <v>610</v>
      </c>
    </row>
    <row spans="1:4" r="34">
      <c s="4" t="s" r="A34">
        <v>551</v>
      </c>
      <c s="4" t="s" r="B34">
        <v>348</v>
      </c>
    </row>
    <row spans="1:4" r="35">
      <c s="4" t="s" r="A35">
        <v>617</v>
      </c>
      <c s="7" t="n" r="B35">
        <v>2.2</v>
      </c>
      <c s="7" t="n" r="C35">
        <v>2.1</v>
      </c>
      <c s="7" t="n" r="D35">
        <v>1.8</v>
      </c>
    </row>
    <row spans="1:4" r="36">
      <c s="4" t="s" r="A36">
        <v>602</v>
      </c>
    </row>
    <row spans="1:4" r="37">
      <c s="3" t="s" r="A37">
        <v>607</v>
      </c>
    </row>
    <row spans="1:4" r="38">
      <c s="4" t="s" r="A38">
        <v>565</v>
      </c>
      <c s="8" t="n" r="B38">
        <v>1.8</v>
      </c>
      <c s="8" t="n" r="C38">
        <v>1.9</v>
      </c>
      <c s="8" t="n" r="D38">
        <v>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618</v>
      </c>
      <c s="2" t="s" r="B1">
        <v>1</v>
      </c>
    </row>
    <row spans="1:4" r="2">
      <c s="2" t="s" r="B2">
        <v>2</v>
      </c>
      <c s="2" t="s" r="C2">
        <v>33</v>
      </c>
      <c s="2" t="s" r="D2">
        <v>37</v>
      </c>
    </row>
    <row spans="1:4" r="3">
      <c s="3" t="s" r="A3">
        <v>619</v>
      </c>
    </row>
    <row spans="1:4" r="4">
      <c s="4" t="s" r="A4">
        <v>620</v>
      </c>
      <c s="4" t="s" r="B4">
        <v>621</v>
      </c>
      <c s="4" t="s" r="C4">
        <v>622</v>
      </c>
      <c s="4" t="s" r="D4">
        <v>623</v>
      </c>
    </row>
    <row spans="1:4" r="5">
      <c s="4" t="s" r="A5">
        <v>624</v>
      </c>
      <c s="4" t="s" r="B5">
        <v>625</v>
      </c>
      <c s="4" t="s" r="C5">
        <v>626</v>
      </c>
      <c s="4" t="s" r="D5">
        <v>627</v>
      </c>
    </row>
    <row spans="1:4" r="6">
      <c s="4" t="s" r="A6">
        <v>628</v>
      </c>
      <c s="4" t="s" r="B6">
        <v>629</v>
      </c>
      <c s="4" t="s" r="C6">
        <v>630</v>
      </c>
      <c s="4" t="s" r="D6">
        <v>631</v>
      </c>
    </row>
    <row spans="1:4" r="7">
      <c s="4" t="s" r="A7">
        <v>632</v>
      </c>
      <c s="4" t="s" r="B7">
        <v>633</v>
      </c>
      <c s="4" t="s" r="C7">
        <v>634</v>
      </c>
      <c s="4" t="s" r="D7">
        <v>6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6</v>
      </c>
      <c s="2" t="s" r="B1">
        <v>1</v>
      </c>
    </row>
    <row spans="1:4" r="2">
      <c s="2" t="s" r="B2">
        <v>2</v>
      </c>
      <c s="2" t="s" r="C2">
        <v>33</v>
      </c>
      <c s="2" t="s" r="D2">
        <v>37</v>
      </c>
    </row>
    <row spans="1:4" r="3">
      <c s="3" t="s" r="A3">
        <v>637</v>
      </c>
    </row>
    <row spans="1:4" r="4">
      <c s="4" t="s" r="A4">
        <v>638</v>
      </c>
      <c s="4" t="s" r="B4">
        <v>327</v>
      </c>
    </row>
    <row spans="1:4" r="5">
      <c s="4" t="s" r="A5">
        <v>639</v>
      </c>
      <c s="6" t="n" r="B5">
        <v>18000</v>
      </c>
    </row>
    <row spans="1:4" r="6">
      <c s="4" t="s" r="A6">
        <v>640</v>
      </c>
      <c s="4" t="s" r="B6">
        <v>641</v>
      </c>
    </row>
    <row spans="1:4" r="7">
      <c s="4" t="s" r="A7">
        <v>642</v>
      </c>
      <c s="4" t="s" r="B7">
        <v>643</v>
      </c>
    </row>
    <row spans="1:4" r="8">
      <c s="4" t="s" r="A8">
        <v>644</v>
      </c>
      <c s="4" t="s" r="B8">
        <v>645</v>
      </c>
    </row>
    <row spans="1:4" r="9">
      <c s="4" t="s" r="A9">
        <v>646</v>
      </c>
      <c s="4" t="s" r="B9">
        <v>327</v>
      </c>
    </row>
    <row spans="1:4" r="10">
      <c s="4" t="s" r="A10">
        <v>647</v>
      </c>
      <c s="4" t="s" r="B10">
        <v>648</v>
      </c>
    </row>
    <row spans="1:4" r="11">
      <c s="4" t="s" r="A11">
        <v>649</v>
      </c>
      <c s="6" t="n" r="B11">
        <v>2600000</v>
      </c>
      <c s="6" t="n" r="C11">
        <v>2500000</v>
      </c>
      <c s="6" t="n" r="D11">
        <v>2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0</v>
      </c>
      <c s="2" t="s" r="B1">
        <v>1</v>
      </c>
    </row>
    <row spans="1:3" r="2">
      <c s="2" t="s" r="B2">
        <v>2</v>
      </c>
      <c s="2" t="s" r="C2">
        <v>33</v>
      </c>
    </row>
    <row spans="1:3" r="3">
      <c s="3" t="s" r="A3">
        <v>651</v>
      </c>
    </row>
    <row spans="1:3" r="4">
      <c s="4" t="s" r="A4">
        <v>652</v>
      </c>
      <c s="6" t="n" r="B4">
        <v>3</v>
      </c>
    </row>
    <row spans="1:3" r="5">
      <c s="4" t="s" r="A5">
        <v>653</v>
      </c>
      <c s="8" t="n" r="B5">
        <v>4.6</v>
      </c>
      <c s="6" t="n" r="C5">
        <v>3</v>
      </c>
    </row>
    <row spans="1:3" r="6">
      <c s="3" t="s" r="A6">
        <v>654</v>
      </c>
    </row>
    <row spans="1:3" r="7">
      <c s="4" t="s" r="A7">
        <v>655</v>
      </c>
      <c s="8" t="n" r="B7">
        <v>2.1</v>
      </c>
      <c s="8" t="n" r="C7">
        <v>1.6</v>
      </c>
    </row>
    <row spans="1:3" r="8">
      <c s="4" t="s" r="A8">
        <v>656</v>
      </c>
    </row>
    <row spans="1:3" r="9">
      <c s="3" t="s" r="A9">
        <v>657</v>
      </c>
    </row>
    <row spans="1:3" r="10">
      <c s="4" t="s" r="A10">
        <v>658</v>
      </c>
      <c s="8" t="n" r="B10">
        <v>4.6</v>
      </c>
      <c s="5" t="n" r="C10">
        <v>0</v>
      </c>
    </row>
    <row spans="1:3" r="11">
      <c s="4" t="s" r="A11">
        <v>385</v>
      </c>
      <c s="5" t="n" r="B11">
        <v>0</v>
      </c>
      <c s="8" t="n" r="C11">
        <v>3.8</v>
      </c>
    </row>
    <row spans="1:3" r="12">
      <c s="4" t="s" r="A12">
        <v>659</v>
      </c>
      <c s="8" t="n" r="B12">
        <v>0.3</v>
      </c>
      <c s="8" t="n" r="C12">
        <v>0.1</v>
      </c>
    </row>
    <row spans="1:3" r="13">
      <c s="4" t="s" r="A13">
        <v>660</v>
      </c>
      <c s="8" t="n" r="B13">
        <v>0.1</v>
      </c>
      <c s="5" t="n" r="C13">
        <v>0</v>
      </c>
    </row>
    <row spans="1:3" r="14">
      <c s="4" t="s" r="A14">
        <v>661</v>
      </c>
      <c s="8" t="n" r="B14">
        <v>0.3</v>
      </c>
      <c s="8" t="n" r="C14">
        <v>0.1</v>
      </c>
    </row>
    <row spans="1:3" r="15">
      <c s="4" t="s" r="A15">
        <v>662</v>
      </c>
      <c s="8" t="n" r="B15">
        <v>1.2</v>
      </c>
      <c s="8" t="n" r="C15">
        <v>0.4</v>
      </c>
    </row>
    <row spans="1:3" r="16">
      <c s="4" t="s" r="A16">
        <v>663</v>
      </c>
      <c s="8" t="n" r="B16">
        <v>0.4</v>
      </c>
      <c s="8" t="n" r="C16">
        <v>0.2</v>
      </c>
    </row>
    <row spans="1:3" r="17">
      <c s="4" t="s" r="A17">
        <v>664</v>
      </c>
      <c s="8" t="n" r="B17">
        <v>-0.2</v>
      </c>
      <c s="5" t="n" r="C17">
        <v>0</v>
      </c>
    </row>
    <row spans="1:3" r="18">
      <c s="4" t="s" r="A18">
        <v>665</v>
      </c>
      <c s="8" t="n" r="B18">
        <v>6.7</v>
      </c>
      <c s="8" t="n" r="C18">
        <v>4.6</v>
      </c>
    </row>
    <row spans="1:3" r="19">
      <c s="3" t="s" r="A19">
        <v>651</v>
      </c>
    </row>
    <row spans="1:3" r="20">
      <c s="4" t="s" r="A20">
        <v>652</v>
      </c>
      <c s="5" t="n" r="B20">
        <v>3</v>
      </c>
      <c s="5" t="n" r="C20">
        <v>0</v>
      </c>
    </row>
    <row spans="1:3" r="21">
      <c s="4" t="s" r="A21">
        <v>385</v>
      </c>
      <c s="5" t="n" r="B21">
        <v>0</v>
      </c>
      <c s="8" t="n" r="C21">
        <v>2.7</v>
      </c>
    </row>
    <row spans="1:3" r="22">
      <c s="4" t="s" r="A22">
        <v>666</v>
      </c>
      <c s="8" t="n" r="B22">
        <v>0.2</v>
      </c>
      <c s="8" t="n" r="C22">
        <v>0.1</v>
      </c>
    </row>
    <row spans="1:3" r="23">
      <c s="4" t="s" r="A23">
        <v>667</v>
      </c>
      <c s="8" t="n" r="B23">
        <v>0.8</v>
      </c>
      <c s="8" t="n" r="C23">
        <v>-0.1</v>
      </c>
    </row>
    <row spans="1:3" r="24">
      <c s="4" t="s" r="A24">
        <v>661</v>
      </c>
      <c s="8" t="n" r="B24">
        <v>0.3</v>
      </c>
      <c s="8" t="n" r="C24">
        <v>0.1</v>
      </c>
    </row>
    <row spans="1:3" r="25">
      <c s="4" t="s" r="A25">
        <v>663</v>
      </c>
      <c s="8" t="n" r="B25">
        <v>0.4</v>
      </c>
      <c s="8" t="n" r="C25">
        <v>0.2</v>
      </c>
    </row>
    <row spans="1:3" r="26">
      <c s="4" t="s" r="A26">
        <v>664</v>
      </c>
      <c s="8" t="n" r="B26">
        <v>-0.1</v>
      </c>
      <c s="5" t="n" r="C26">
        <v>0</v>
      </c>
    </row>
    <row spans="1:3" r="27">
      <c s="4" t="s" r="A27">
        <v>653</v>
      </c>
      <c s="8" t="n" r="B27">
        <v>4.6</v>
      </c>
      <c s="5" t="n" r="C27">
        <v>3</v>
      </c>
    </row>
    <row spans="1:3" r="28">
      <c s="4" t="s" r="A28">
        <v>668</v>
      </c>
      <c s="8" t="n" r="B28">
        <v>-2.1</v>
      </c>
      <c s="8" t="n" r="C28">
        <v>-1.6</v>
      </c>
    </row>
    <row spans="1:3" r="29">
      <c s="4" t="s" r="A29">
        <v>669</v>
      </c>
      <c s="7" t="n" r="B29">
        <v>5.6</v>
      </c>
      <c s="7" t="n" r="C29">
        <v>3.7</v>
      </c>
    </row>
    <row spans="1:3" r="30">
      <c s="3" t="s" r="A30">
        <v>670</v>
      </c>
    </row>
    <row spans="1:3" r="31">
      <c s="4" t="s" r="A31">
        <v>671</v>
      </c>
      <c s="4" t="s" r="B31">
        <v>648</v>
      </c>
      <c s="4" t="s" r="C31">
        <v>672</v>
      </c>
    </row>
    <row spans="1:3" r="32">
      <c s="4" t="s" r="A32">
        <v>673</v>
      </c>
      <c s="4" t="s" r="B32">
        <v>674</v>
      </c>
      <c s="4" t="s" r="C32">
        <v>675</v>
      </c>
    </row>
    <row spans="1:3" r="33">
      <c s="4" t="s" r="A33">
        <v>676</v>
      </c>
      <c s="4" t="s" r="B33">
        <v>677</v>
      </c>
      <c s="4" t="s" r="C33">
        <v>677</v>
      </c>
    </row>
    <row spans="1:3" r="34">
      <c s="3" t="s" r="A34">
        <v>678</v>
      </c>
    </row>
    <row spans="1:3" r="35">
      <c s="4" t="s" r="A35">
        <v>671</v>
      </c>
      <c s="4" t="s" r="B35">
        <v>679</v>
      </c>
      <c s="4" t="s" r="C35">
        <v>648</v>
      </c>
    </row>
    <row spans="1:3" r="36">
      <c s="4" t="s" r="A36">
        <v>676</v>
      </c>
      <c s="4" t="s" r="B36">
        <v>677</v>
      </c>
      <c s="4" t="s" r="C36">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0</v>
      </c>
      <c s="2" t="s" r="B1">
        <v>1</v>
      </c>
    </row>
    <row spans="1:4" r="2">
      <c s="2" t="s" r="B2">
        <v>2</v>
      </c>
      <c s="2" t="s" r="C2">
        <v>33</v>
      </c>
      <c s="2" t="s" r="D2">
        <v>37</v>
      </c>
    </row>
    <row spans="1:4" r="3">
      <c s="3" t="s" r="A3">
        <v>101</v>
      </c>
    </row>
    <row spans="1:4" r="4">
      <c s="4" t="s" r="A4">
        <v>53</v>
      </c>
      <c s="7" t="n" r="B4">
        <v>-3.4</v>
      </c>
      <c s="7" t="n" r="C4">
        <v>10.7</v>
      </c>
      <c s="7" t="n" r="D4">
        <v>6.5</v>
      </c>
    </row>
    <row spans="1:4" r="5">
      <c s="3" t="s" r="A5">
        <v>102</v>
      </c>
    </row>
    <row spans="1:4" r="6">
      <c s="4" t="s" r="A6">
        <v>103</v>
      </c>
      <c s="5" t="n" r="B6">
        <v>43</v>
      </c>
      <c s="8" t="n" r="C6">
        <v>35.5</v>
      </c>
      <c s="8" t="n" r="D6">
        <v>33.6</v>
      </c>
    </row>
    <row spans="1:4" r="7">
      <c s="4" t="s" r="A7">
        <v>104</v>
      </c>
      <c s="5" t="n" r="B7">
        <v>8</v>
      </c>
      <c s="8" t="n" r="C7">
        <v>9.300000000000001</v>
      </c>
      <c s="8" t="n" r="D7">
        <v>12.4</v>
      </c>
    </row>
    <row spans="1:4" r="8">
      <c s="4" t="s" r="A8">
        <v>105</v>
      </c>
      <c s="8" t="n" r="B8">
        <v>18.2</v>
      </c>
      <c s="8" t="n" r="C8">
        <v>18.5</v>
      </c>
      <c s="8" t="n" r="D8">
        <v>16.3</v>
      </c>
    </row>
    <row spans="1:4" r="9">
      <c s="4" t="s" r="A9">
        <v>106</v>
      </c>
      <c s="8" t="n" r="B9">
        <v>-2.1</v>
      </c>
      <c s="8" t="n" r="C9">
        <v>-1.4</v>
      </c>
      <c s="8" t="n" r="D9">
        <v>1.6</v>
      </c>
    </row>
    <row spans="1:4" r="10">
      <c s="3" t="s" r="A10">
        <v>107</v>
      </c>
    </row>
    <row spans="1:4" r="11">
      <c s="4" t="s" r="A11">
        <v>108</v>
      </c>
      <c s="8" t="n" r="B11">
        <v>-17.8</v>
      </c>
      <c s="8" t="n" r="C11">
        <v>-15.1</v>
      </c>
      <c s="8" t="n" r="D11">
        <v>6.9</v>
      </c>
    </row>
    <row spans="1:4" r="12">
      <c s="4" t="s" r="A12">
        <v>78</v>
      </c>
      <c s="8" t="n" r="B12">
        <v>-6.2</v>
      </c>
      <c s="8" t="n" r="C12">
        <v>-13.5</v>
      </c>
      <c s="8" t="n" r="D12">
        <v>-4.4</v>
      </c>
    </row>
    <row spans="1:4" r="13">
      <c s="4" t="s" r="A13">
        <v>109</v>
      </c>
      <c s="8" t="n" r="B13">
        <v>-14.5</v>
      </c>
      <c s="8" t="n" r="C13">
        <v>3.5</v>
      </c>
      <c s="8" t="n" r="D13">
        <v>-9.199999999999999</v>
      </c>
    </row>
    <row spans="1:4" r="14">
      <c s="4" t="s" r="A14">
        <v>87</v>
      </c>
      <c s="8" t="n" r="B14">
        <v>0.9</v>
      </c>
      <c s="8" t="n" r="C14">
        <v>18.7</v>
      </c>
      <c s="8" t="n" r="D14">
        <v>-8.199999999999999</v>
      </c>
    </row>
    <row spans="1:4" r="15">
      <c s="4" t="s" r="A15">
        <v>89</v>
      </c>
      <c s="8" t="n" r="B15">
        <v>-10.8</v>
      </c>
      <c s="8" t="n" r="C15">
        <v>-0.5</v>
      </c>
      <c s="8" t="n" r="D15">
        <v>-2.7</v>
      </c>
    </row>
    <row spans="1:4" r="16">
      <c s="4" t="s" r="A16">
        <v>110</v>
      </c>
      <c s="8" t="n" r="B16">
        <v>1.9</v>
      </c>
      <c s="8" t="n" r="C16">
        <v>-2.5</v>
      </c>
      <c s="8" t="n" r="D16">
        <v>-4.6</v>
      </c>
    </row>
    <row spans="1:4" r="17">
      <c s="4" t="s" r="A17">
        <v>88</v>
      </c>
      <c s="5" t="n" r="B17">
        <v>-1</v>
      </c>
      <c s="8" t="n" r="C17">
        <v>0.6</v>
      </c>
      <c s="8" t="n" r="D17">
        <v>2.9</v>
      </c>
    </row>
    <row spans="1:4" r="18">
      <c s="4" t="s" r="A18">
        <v>111</v>
      </c>
      <c s="8" t="n" r="B18">
        <v>-6.9</v>
      </c>
      <c s="5" t="n" r="C18">
        <v>-1</v>
      </c>
      <c s="8" t="n" r="D18">
        <v>3.8</v>
      </c>
    </row>
    <row spans="1:4" r="19">
      <c s="4" t="s" r="A19">
        <v>112</v>
      </c>
      <c s="8" t="n" r="B19">
        <v>9.300000000000001</v>
      </c>
      <c s="8" t="n" r="C19">
        <v>62.8</v>
      </c>
      <c s="8" t="n" r="D19">
        <v>54.9</v>
      </c>
    </row>
    <row spans="1:4" r="20">
      <c s="3" t="s" r="A20">
        <v>113</v>
      </c>
    </row>
    <row spans="1:4" r="21">
      <c s="4" t="s" r="A21">
        <v>114</v>
      </c>
      <c s="5" t="n" r="B21">
        <v>0</v>
      </c>
      <c s="8" t="n" r="C21">
        <v>-12.8</v>
      </c>
      <c s="5" t="n" r="D21">
        <v>0</v>
      </c>
    </row>
    <row spans="1:4" r="22">
      <c s="4" t="s" r="A22">
        <v>115</v>
      </c>
      <c s="8" t="n" r="B22">
        <v>-53.7</v>
      </c>
      <c s="8" t="n" r="C22">
        <v>-64.2</v>
      </c>
      <c s="8" t="n" r="D22">
        <v>-31.9</v>
      </c>
    </row>
    <row spans="1:4" r="23">
      <c s="4" t="s" r="A23">
        <v>116</v>
      </c>
      <c s="8" t="n" r="B23">
        <v>0.2</v>
      </c>
      <c s="8" t="n" r="C23">
        <v>0.1</v>
      </c>
      <c s="5" t="n" r="D23">
        <v>0</v>
      </c>
    </row>
    <row spans="1:4" r="24">
      <c s="4" t="s" r="A24">
        <v>117</v>
      </c>
      <c s="8" t="n" r="B24">
        <v>-53.5</v>
      </c>
      <c s="8" t="n" r="C24">
        <v>-76.90000000000001</v>
      </c>
      <c s="8" t="n" r="D24">
        <v>-31.9</v>
      </c>
    </row>
    <row spans="1:4" r="25">
      <c s="3" t="s" r="A25">
        <v>118</v>
      </c>
    </row>
    <row spans="1:4" r="26">
      <c s="4" t="s" r="A26">
        <v>119</v>
      </c>
      <c s="8" t="n" r="B26">
        <v>40.7</v>
      </c>
      <c s="8" t="n" r="C26">
        <v>26.2</v>
      </c>
      <c s="8" t="n" r="D26">
        <v>-27.7</v>
      </c>
    </row>
    <row spans="1:4" r="27">
      <c s="4" t="s" r="A27">
        <v>120</v>
      </c>
      <c s="8" t="n" r="B27">
        <v>40.7</v>
      </c>
      <c s="8" t="n" r="C27">
        <v>26.2</v>
      </c>
      <c s="8" t="n" r="D27">
        <v>-27.7</v>
      </c>
    </row>
    <row spans="1:4" r="28">
      <c s="4" t="s" r="A28">
        <v>121</v>
      </c>
      <c s="8" t="n" r="B28">
        <v>-1.9</v>
      </c>
      <c s="5" t="n" r="C28">
        <v>0</v>
      </c>
      <c s="8" t="n" r="D28">
        <v>-0.8</v>
      </c>
    </row>
    <row spans="1:4" r="29">
      <c s="4" t="s" r="A29">
        <v>122</v>
      </c>
      <c s="8" t="n" r="B29">
        <v>-5.4</v>
      </c>
      <c s="8" t="n" r="C29">
        <v>12.1</v>
      </c>
      <c s="8" t="n" r="D29">
        <v>-5.5</v>
      </c>
    </row>
    <row spans="1:4" r="30">
      <c s="4" t="s" r="A30">
        <v>123</v>
      </c>
      <c s="8" t="n" r="B30">
        <v>19.9</v>
      </c>
      <c s="8" t="n" r="C30">
        <v>7.8</v>
      </c>
      <c s="8" t="n" r="D30">
        <v>13.3</v>
      </c>
    </row>
    <row spans="1:4" r="31">
      <c s="4" t="s" r="A31">
        <v>124</v>
      </c>
      <c s="7" t="n" r="B31">
        <v>14.5</v>
      </c>
      <c s="7" t="n" r="C31">
        <v>19.9</v>
      </c>
      <c s="7" t="n" r="D31">
        <v>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81</v>
      </c>
      <c s="2" t="s" r="B1">
        <v>1</v>
      </c>
    </row>
    <row spans="1:3" r="2">
      <c s="2" t="s" r="B2">
        <v>2</v>
      </c>
      <c s="2" t="s" r="C2">
        <v>33</v>
      </c>
    </row>
    <row spans="1:3" r="3">
      <c s="3" t="s" r="A3">
        <v>682</v>
      </c>
    </row>
    <row spans="1:3" r="4">
      <c s="4" t="s" r="A4">
        <v>683</v>
      </c>
      <c s="7" t="n" r="B4">
        <v>4.6</v>
      </c>
      <c s="6" t="n" r="C4">
        <v>3</v>
      </c>
    </row>
    <row spans="1:3" r="5">
      <c s="4" t="s" r="A5">
        <v>684</v>
      </c>
      <c s="4" t="s" r="B5">
        <v>643</v>
      </c>
      <c s="4" t="s" r="C5">
        <v>643</v>
      </c>
    </row>
    <row spans="1:3" r="6">
      <c s="4" t="s" r="A6">
        <v>685</v>
      </c>
      <c s="7" t="n" r="B6">
        <v>0.3</v>
      </c>
    </row>
    <row spans="1:3" r="7">
      <c s="4" t="s" r="A7">
        <v>686</v>
      </c>
      <c s="7" t="n" r="B7">
        <v>1.8</v>
      </c>
    </row>
    <row spans="1:3" r="8">
      <c s="4" t="s" r="A8">
        <v>687</v>
      </c>
    </row>
    <row spans="1:3" r="9">
      <c s="3" t="s" r="A9">
        <v>682</v>
      </c>
    </row>
    <row spans="1:3" r="10">
      <c s="4" t="s" r="A10">
        <v>688</v>
      </c>
      <c s="4" t="s" r="B10">
        <v>689</v>
      </c>
      <c s="4" t="s" r="C10">
        <v>690</v>
      </c>
    </row>
    <row spans="1:3" r="11">
      <c s="4" t="s" r="A11">
        <v>683</v>
      </c>
      <c s="7" t="n" r="B11">
        <v>1.3</v>
      </c>
      <c s="7" t="n" r="C11">
        <v>0.7</v>
      </c>
    </row>
    <row spans="1:3" r="12">
      <c s="4" t="s" r="A12">
        <v>684</v>
      </c>
      <c s="4" t="s" r="B12">
        <v>691</v>
      </c>
      <c s="4" t="s" r="C12">
        <v>692</v>
      </c>
    </row>
    <row spans="1:3" r="13">
      <c s="4" t="s" r="A13">
        <v>693</v>
      </c>
    </row>
    <row spans="1:3" r="14">
      <c s="3" t="s" r="A14">
        <v>682</v>
      </c>
    </row>
    <row spans="1:3" r="15">
      <c s="4" t="s" r="A15">
        <v>688</v>
      </c>
      <c s="4" t="s" r="B15">
        <v>694</v>
      </c>
      <c s="4" t="s" r="C15">
        <v>695</v>
      </c>
    </row>
    <row spans="1:3" r="16">
      <c s="4" t="s" r="A16">
        <v>683</v>
      </c>
      <c s="7" t="n" r="B16">
        <v>1.6</v>
      </c>
      <c s="7" t="n" r="C16">
        <v>1.3</v>
      </c>
    </row>
    <row spans="1:3" r="17">
      <c s="4" t="s" r="A17">
        <v>684</v>
      </c>
      <c s="4" t="s" r="B17">
        <v>696</v>
      </c>
      <c s="4" t="s" r="C17">
        <v>697</v>
      </c>
    </row>
    <row spans="1:3" r="18">
      <c s="4" t="s" r="A18">
        <v>698</v>
      </c>
    </row>
    <row spans="1:3" r="19">
      <c s="3" t="s" r="A19">
        <v>682</v>
      </c>
    </row>
    <row spans="1:3" r="20">
      <c s="4" t="s" r="A20">
        <v>688</v>
      </c>
      <c s="4" t="s" r="B20">
        <v>699</v>
      </c>
    </row>
    <row spans="1:3" r="21">
      <c s="4" t="s" r="A21">
        <v>683</v>
      </c>
      <c s="7" t="n" r="B21">
        <v>0.1</v>
      </c>
    </row>
    <row spans="1:3" r="22">
      <c s="4" t="s" r="A22">
        <v>684</v>
      </c>
      <c s="4" t="s" r="B22">
        <v>700</v>
      </c>
    </row>
    <row spans="1:3" r="23">
      <c s="4" t="s" r="A23">
        <v>418</v>
      </c>
    </row>
    <row spans="1:3" r="24">
      <c s="3" t="s" r="A24">
        <v>682</v>
      </c>
    </row>
    <row spans="1:3" r="25">
      <c s="4" t="s" r="A25">
        <v>688</v>
      </c>
      <c s="4" t="s" r="B25">
        <v>701</v>
      </c>
      <c s="4" t="s" r="C25">
        <v>694</v>
      </c>
    </row>
    <row spans="1:3" r="26">
      <c s="4" t="s" r="A26">
        <v>683</v>
      </c>
      <c s="7" t="n" r="B26">
        <v>1.6</v>
      </c>
      <c s="6" t="n" r="C26">
        <v>1</v>
      </c>
    </row>
    <row spans="1:3" r="27">
      <c s="4" t="s" r="A27">
        <v>684</v>
      </c>
      <c s="4" t="s" r="B27">
        <v>696</v>
      </c>
      <c s="4" t="s" r="C27">
        <v>702</v>
      </c>
    </row>
    <row spans="1:3" r="28">
      <c s="4" t="s" r="A28">
        <v>703</v>
      </c>
    </row>
    <row spans="1:3" r="29">
      <c s="3" t="s" r="A29">
        <v>682</v>
      </c>
    </row>
    <row spans="1:3" r="30">
      <c s="4" t="s" r="A30">
        <v>683</v>
      </c>
      <c s="7" t="n" r="B30">
        <v>0.1</v>
      </c>
      <c s="6" t="n" r="C30">
        <v>0</v>
      </c>
    </row>
    <row spans="1:3" r="31">
      <c s="4" t="s" r="A31">
        <v>704</v>
      </c>
    </row>
    <row spans="1:3" r="32">
      <c s="3" t="s" r="A32">
        <v>682</v>
      </c>
    </row>
    <row spans="1:3" r="33">
      <c s="4" t="s" r="A33">
        <v>683</v>
      </c>
      <c s="5" t="n" r="B33">
        <v>0</v>
      </c>
      <c s="5" t="n" r="C33">
        <v>0</v>
      </c>
    </row>
    <row spans="1:3" r="34">
      <c s="4" t="s" r="A34">
        <v>705</v>
      </c>
    </row>
    <row spans="1:3" r="35">
      <c s="3" t="s" r="A35">
        <v>682</v>
      </c>
    </row>
    <row spans="1:3" r="36">
      <c s="4" t="s" r="A36">
        <v>683</v>
      </c>
      <c s="5" t="n" r="B36">
        <v>0</v>
      </c>
      <c s="5" t="n" r="C36">
        <v>0</v>
      </c>
    </row>
    <row spans="1:3" r="37">
      <c s="4" t="s" r="A37">
        <v>706</v>
      </c>
    </row>
    <row spans="1:3" r="38">
      <c s="3" t="s" r="A38">
        <v>682</v>
      </c>
    </row>
    <row spans="1:3" r="39">
      <c s="4" t="s" r="A39">
        <v>683</v>
      </c>
      <c s="8" t="n" r="B39">
        <v>0.1</v>
      </c>
    </row>
    <row spans="1:3" r="40">
      <c s="4" t="s" r="A40">
        <v>707</v>
      </c>
    </row>
    <row spans="1:3" r="41">
      <c s="3" t="s" r="A41">
        <v>682</v>
      </c>
    </row>
    <row spans="1:3" r="42">
      <c s="4" t="s" r="A42">
        <v>683</v>
      </c>
      <c s="5" t="n" r="B42">
        <v>0</v>
      </c>
      <c s="5" t="n" r="C42">
        <v>0</v>
      </c>
    </row>
    <row spans="1:3" r="43">
      <c s="4" t="s" r="A43">
        <v>708</v>
      </c>
    </row>
    <row spans="1:3" r="44">
      <c s="3" t="s" r="A44">
        <v>682</v>
      </c>
    </row>
    <row spans="1:3" r="45">
      <c s="4" t="s" r="A45">
        <v>683</v>
      </c>
      <c s="8" t="n" r="B45">
        <v>4.5</v>
      </c>
      <c s="5" t="n" r="C45">
        <v>3</v>
      </c>
    </row>
    <row spans="1:3" r="46">
      <c s="4" t="s" r="A46">
        <v>709</v>
      </c>
    </row>
    <row spans="1:3" r="47">
      <c s="3" t="s" r="A47">
        <v>682</v>
      </c>
    </row>
    <row spans="1:3" r="48">
      <c s="4" t="s" r="A48">
        <v>683</v>
      </c>
      <c s="8" t="n" r="B48">
        <v>1.3</v>
      </c>
      <c s="8" t="n" r="C48">
        <v>0.7</v>
      </c>
    </row>
    <row spans="1:3" r="49">
      <c s="4" t="s" r="A49">
        <v>710</v>
      </c>
    </row>
    <row spans="1:3" r="50">
      <c s="3" t="s" r="A50">
        <v>682</v>
      </c>
    </row>
    <row spans="1:3" r="51">
      <c s="4" t="s" r="A51">
        <v>683</v>
      </c>
      <c s="8" t="n" r="B51">
        <v>1.6</v>
      </c>
      <c s="8" t="n" r="C51">
        <v>1.3</v>
      </c>
    </row>
    <row spans="1:3" r="52">
      <c s="4" t="s" r="A52">
        <v>711</v>
      </c>
    </row>
    <row spans="1:3" r="53">
      <c s="3" t="s" r="A53">
        <v>682</v>
      </c>
    </row>
    <row spans="1:3" r="54">
      <c s="4" t="s" r="A54">
        <v>683</v>
      </c>
      <c s="5" t="n" r="B54">
        <v>0</v>
      </c>
    </row>
    <row spans="1:3" r="55">
      <c s="4" t="s" r="A55">
        <v>712</v>
      </c>
    </row>
    <row spans="1:3" r="56">
      <c s="3" t="s" r="A56">
        <v>682</v>
      </c>
    </row>
    <row spans="1:3" r="57">
      <c s="4" t="s" r="A57">
        <v>683</v>
      </c>
      <c s="7" t="n" r="B57">
        <v>1.6</v>
      </c>
      <c s="6" t="n" r="C57">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713</v>
      </c>
      <c s="2" t="s" r="B1">
        <v>1</v>
      </c>
    </row>
    <row spans="1:4" r="2">
      <c s="2" t="s" r="B2">
        <v>2</v>
      </c>
      <c s="2" t="s" r="C2">
        <v>33</v>
      </c>
      <c s="2" t="s" r="D2">
        <v>37</v>
      </c>
    </row>
    <row spans="1:4" r="3">
      <c s="3" t="s" r="A3">
        <v>714</v>
      </c>
    </row>
    <row spans="1:4" r="4">
      <c s="5" t="n" r="A4">
        <v>2016</v>
      </c>
      <c s="7" t="n" r="B4">
        <v>6.6</v>
      </c>
    </row>
    <row spans="1:4" r="5">
      <c s="5" t="n" r="A5">
        <v>2017</v>
      </c>
      <c s="8" t="n" r="B5">
        <v>6.5</v>
      </c>
    </row>
    <row spans="1:4" r="6">
      <c s="5" t="n" r="A6">
        <v>2018</v>
      </c>
      <c s="8" t="n" r="B6">
        <v>5.4</v>
      </c>
    </row>
    <row spans="1:4" r="7">
      <c s="5" t="n" r="A7">
        <v>2019</v>
      </c>
      <c s="8" t="n" r="B7">
        <v>3.7</v>
      </c>
    </row>
    <row spans="1:4" r="8">
      <c s="5" t="n" r="A8">
        <v>2020</v>
      </c>
      <c s="8" t="n" r="B8">
        <v>2.2</v>
      </c>
    </row>
    <row spans="1:4" r="9">
      <c s="4" t="s" r="A9">
        <v>446</v>
      </c>
      <c s="8" t="n" r="B9">
        <v>5.2</v>
      </c>
    </row>
    <row spans="1:4" r="10">
      <c s="4" t="s" r="A10">
        <v>715</v>
      </c>
      <c s="8" t="n" r="B10">
        <v>29.6</v>
      </c>
    </row>
    <row spans="1:4" r="11">
      <c s="4" t="s" r="A11">
        <v>716</v>
      </c>
      <c s="8" t="n" r="B11">
        <v>1.1</v>
      </c>
    </row>
    <row spans="1:4" r="12">
      <c s="4" t="s" r="A12">
        <v>717</v>
      </c>
      <c s="8" t="n" r="B12">
        <v>9.1</v>
      </c>
      <c s="6" t="n" r="C12">
        <v>10</v>
      </c>
      <c s="7" t="n" r="D12">
        <v>9.300000000000001</v>
      </c>
    </row>
    <row spans="1:4" r="13">
      <c s="3" t="s" r="A13">
        <v>718</v>
      </c>
    </row>
    <row spans="1:4" r="14">
      <c s="4" t="s" r="A14">
        <v>719</v>
      </c>
      <c s="7" t="n" r="B14">
        <v>94.8</v>
      </c>
    </row>
    <row spans="1:4" r="15">
      <c s="4" t="s" r="A15">
        <v>720</v>
      </c>
      <c s="4" t="s" r="B15">
        <v>5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21</v>
      </c>
      <c s="2" t="s" r="B1">
        <v>1</v>
      </c>
    </row>
    <row spans="1:3" r="2">
      <c s="2" t="s" r="B2">
        <v>2</v>
      </c>
      <c s="2" t="s" r="C2">
        <v>33</v>
      </c>
    </row>
    <row spans="1:3" r="3">
      <c s="3" t="s" r="A3">
        <v>722</v>
      </c>
    </row>
    <row spans="1:3" r="4">
      <c s="4" t="s" r="A4">
        <v>723</v>
      </c>
      <c s="7" t="n" r="B4">
        <v>2.7</v>
      </c>
      <c s="7" t="n" r="C4">
        <v>3.3</v>
      </c>
    </row>
    <row spans="1:3" r="5">
      <c s="4" t="s" r="A5">
        <v>724</v>
      </c>
      <c s="8" t="n" r="B5">
        <v>3.8</v>
      </c>
      <c s="8" t="n" r="C5">
        <v>3.3</v>
      </c>
    </row>
    <row spans="1:3" r="6">
      <c s="4" t="s" r="A6">
        <v>725</v>
      </c>
      <c s="8" t="n" r="B6">
        <v>-3.4</v>
      </c>
      <c s="8" t="n" r="C6">
        <v>-2.6</v>
      </c>
    </row>
    <row spans="1:3" r="7">
      <c s="4" t="s" r="A7">
        <v>726</v>
      </c>
      <c s="8" t="n" r="B7">
        <v>-0.3</v>
      </c>
      <c s="8" t="n" r="C7">
        <v>-1.3</v>
      </c>
    </row>
    <row spans="1:3" r="8">
      <c s="4" t="s" r="A8">
        <v>727</v>
      </c>
      <c s="7" t="n" r="B8">
        <v>2.8</v>
      </c>
      <c s="7" t="n" r="C8">
        <v>2.7</v>
      </c>
    </row>
    <row spans="1:3" r="9">
      <c s="4" t="s" r="A9">
        <v>728</v>
      </c>
    </row>
    <row spans="1:3" r="10">
      <c s="3" t="s" r="A10">
        <v>729</v>
      </c>
    </row>
    <row spans="1:3" r="11">
      <c s="4" t="s" r="A11">
        <v>730</v>
      </c>
      <c s="4" t="s" r="B11">
        <v>731</v>
      </c>
    </row>
    <row spans="1:3" r="12">
      <c s="4" t="s" r="A12">
        <v>732</v>
      </c>
    </row>
    <row spans="1:3" r="13">
      <c s="3" t="s" r="A13">
        <v>729</v>
      </c>
    </row>
    <row spans="1:3" r="14">
      <c s="4" t="s" r="A14">
        <v>730</v>
      </c>
      <c s="4" t="s" r="B14">
        <v>5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t="s" r="A1">
        <v>733</v>
      </c>
      <c s="2" t="s" r="B1">
        <v>30</v>
      </c>
      <c s="2" t="s" r="J1">
        <v>1</v>
      </c>
    </row>
    <row spans="1:12" r="2">
      <c s="2" t="s" r="B2">
        <v>372</v>
      </c>
      <c s="2" t="s" r="C2">
        <v>451</v>
      </c>
      <c s="2" t="s" r="D2">
        <v>452</v>
      </c>
      <c s="2" t="s" r="E2">
        <v>453</v>
      </c>
      <c s="2" t="s" r="F2">
        <v>454</v>
      </c>
      <c s="2" t="s" r="G2">
        <v>455</v>
      </c>
      <c s="2" t="s" r="H2">
        <v>456</v>
      </c>
      <c s="2" t="s" r="I2">
        <v>457</v>
      </c>
      <c s="2" t="s" r="J2">
        <v>734</v>
      </c>
      <c s="2" t="s" r="K2">
        <v>454</v>
      </c>
      <c s="2" t="s" r="L2">
        <v>323</v>
      </c>
    </row>
    <row spans="1:12" r="3">
      <c s="3" t="s" r="A3">
        <v>174</v>
      </c>
    </row>
    <row spans="1:12" r="4">
      <c s="4" t="s" r="A4">
        <v>735</v>
      </c>
      <c s="5" t="n" r="J4">
        <v>2</v>
      </c>
    </row>
    <row spans="1:12" r="5">
      <c s="3" t="s" r="A5">
        <v>736</v>
      </c>
    </row>
    <row spans="1:12" r="6">
      <c s="4" t="s" r="A6">
        <v>39</v>
      </c>
      <c s="7" t="n" r="B6">
        <v>208.9</v>
      </c>
      <c s="7" t="n" r="C6">
        <v>198.7</v>
      </c>
      <c s="7" t="n" r="D6">
        <v>210.5</v>
      </c>
      <c s="6" t="n" r="E6">
        <v>219</v>
      </c>
      <c s="6" t="n" r="F6">
        <v>201</v>
      </c>
      <c s="7" t="n" r="G6">
        <v>201.6</v>
      </c>
      <c s="7" t="n" r="H6">
        <v>203.6</v>
      </c>
      <c s="7" t="n" r="I6">
        <v>211.7</v>
      </c>
      <c s="7" t="n" r="J6">
        <v>837.1</v>
      </c>
      <c s="7" t="n" r="K6">
        <v>817.9</v>
      </c>
      <c s="7" t="n" r="L6">
        <v>769.9</v>
      </c>
    </row>
    <row spans="1:12" r="7">
      <c s="4" t="s" r="A7">
        <v>737</v>
      </c>
      <c s="7" t="n" r="B7">
        <v>63.6</v>
      </c>
      <c s="7" t="n" r="C7">
        <v>57.1</v>
      </c>
      <c s="7" t="n" r="D7">
        <v>66.90000000000001</v>
      </c>
      <c s="7" t="n" r="E7">
        <v>70.3</v>
      </c>
      <c s="7" t="n" r="F7">
        <v>63.8</v>
      </c>
      <c s="6" t="n" r="G7">
        <v>64</v>
      </c>
      <c s="6" t="n" r="H7">
        <v>63</v>
      </c>
      <c s="7" t="n" r="I7">
        <v>65.8</v>
      </c>
      <c s="8" t="n" r="J7">
        <v>257.9</v>
      </c>
      <c s="8" t="n" r="K7">
        <v>256.6</v>
      </c>
      <c s="8" t="n" r="L7">
        <v>222.8</v>
      </c>
    </row>
    <row spans="1:12" r="8">
      <c s="4" t="s" r="A8">
        <v>738</v>
      </c>
    </row>
    <row spans="1:12" r="9">
      <c s="3" t="s" r="A9">
        <v>736</v>
      </c>
    </row>
    <row spans="1:12" r="10">
      <c s="4" t="s" r="A10">
        <v>737</v>
      </c>
      <c s="8" t="n" r="J10">
        <v>272.2</v>
      </c>
      <c s="8" t="n" r="K10">
        <v>272.1</v>
      </c>
      <c s="8" t="n" r="L10">
        <v>240.5</v>
      </c>
    </row>
    <row spans="1:12" r="11">
      <c s="4" t="s" r="A11">
        <v>739</v>
      </c>
    </row>
    <row spans="1:12" r="12">
      <c s="3" t="s" r="A12">
        <v>736</v>
      </c>
    </row>
    <row spans="1:12" r="13">
      <c s="4" t="s" r="A13">
        <v>105</v>
      </c>
      <c s="8" t="n" r="J13">
        <v>-5.1</v>
      </c>
      <c s="8" t="n" r="K13">
        <v>-5.6</v>
      </c>
      <c s="8" t="n" r="L13">
        <v>-5.5</v>
      </c>
    </row>
    <row spans="1:12" r="14">
      <c s="4" t="s" r="A14">
        <v>740</v>
      </c>
      <c s="8" t="n" r="J14">
        <v>-7.6</v>
      </c>
      <c s="5" t="n" r="K14">
        <v>-9</v>
      </c>
      <c s="8" t="n" r="L14">
        <v>-12.2</v>
      </c>
    </row>
    <row spans="1:12" r="15">
      <c s="4" t="s" r="A15">
        <v>741</v>
      </c>
      <c s="8" t="n" r="J15">
        <v>-1.6</v>
      </c>
      <c s="8" t="n" r="K15">
        <v>-0.9</v>
      </c>
      <c s="5" t="n" r="L15">
        <v>0</v>
      </c>
    </row>
    <row spans="1:12" r="16">
      <c s="4" t="s" r="A16">
        <v>742</v>
      </c>
    </row>
    <row spans="1:12" r="17">
      <c s="3" t="s" r="A17">
        <v>736</v>
      </c>
    </row>
    <row spans="1:12" r="18">
      <c s="4" t="s" r="A18">
        <v>39</v>
      </c>
      <c s="8" t="n" r="J18">
        <v>694.1</v>
      </c>
      <c s="8" t="n" r="K18">
        <v>695.1</v>
      </c>
      <c s="8" t="n" r="L18">
        <v>653.1</v>
      </c>
    </row>
    <row spans="1:12" r="19">
      <c s="4" t="s" r="A19">
        <v>743</v>
      </c>
    </row>
    <row spans="1:12" r="20">
      <c s="3" t="s" r="A20">
        <v>736</v>
      </c>
    </row>
    <row spans="1:12" r="21">
      <c s="4" t="s" r="A21">
        <v>737</v>
      </c>
      <c s="8" t="n" r="J21">
        <v>204.8</v>
      </c>
      <c s="8" t="n" r="K21">
        <v>212.3</v>
      </c>
      <c s="8" t="n" r="L21">
        <v>187.7</v>
      </c>
    </row>
    <row spans="1:12" r="22">
      <c s="4" t="s" r="A22">
        <v>744</v>
      </c>
    </row>
    <row spans="1:12" r="23">
      <c s="3" t="s" r="A23">
        <v>736</v>
      </c>
    </row>
    <row spans="1:12" r="24">
      <c s="4" t="s" r="A24">
        <v>39</v>
      </c>
      <c s="5" t="n" r="J24">
        <v>143</v>
      </c>
      <c s="8" t="n" r="K24">
        <v>122.8</v>
      </c>
      <c s="8" t="n" r="L24">
        <v>116.8</v>
      </c>
    </row>
    <row spans="1:12" r="25">
      <c s="4" t="s" r="A25">
        <v>745</v>
      </c>
    </row>
    <row spans="1:12" r="26">
      <c s="3" t="s" r="A26">
        <v>736</v>
      </c>
    </row>
    <row spans="1:12" r="27">
      <c s="4" t="s" r="A27">
        <v>737</v>
      </c>
      <c s="7" t="n" r="J27">
        <v>67.40000000000001</v>
      </c>
      <c s="7" t="n" r="K27">
        <v>59.8</v>
      </c>
      <c s="7" t="n" r="L27">
        <v>52.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746</v>
      </c>
      <c s="2" t="s" r="B1">
        <v>1</v>
      </c>
    </row>
    <row spans="1:4" r="2">
      <c s="2" t="s" r="B2">
        <v>2</v>
      </c>
      <c s="2" t="s" r="C2">
        <v>33</v>
      </c>
      <c s="2" t="s" r="D2">
        <v>37</v>
      </c>
    </row>
    <row spans="1:4" r="3">
      <c s="4" t="s" r="A3">
        <v>742</v>
      </c>
    </row>
    <row spans="1:4" r="4">
      <c s="3" t="s" r="A4">
        <v>747</v>
      </c>
    </row>
    <row spans="1:4" r="5">
      <c s="4" t="s" r="A5">
        <v>748</v>
      </c>
      <c s="4" t="s" r="B5">
        <v>749</v>
      </c>
      <c s="4" t="s" r="C5">
        <v>750</v>
      </c>
      <c s="4" t="s" r="D5">
        <v>751</v>
      </c>
    </row>
    <row spans="1:4" r="6">
      <c s="4" t="s" r="A6">
        <v>752</v>
      </c>
    </row>
    <row spans="1:4" r="7">
      <c s="3" t="s" r="A7">
        <v>747</v>
      </c>
    </row>
    <row spans="1:4" r="8">
      <c s="4" t="s" r="A8">
        <v>748</v>
      </c>
      <c s="4" t="s" r="B8">
        <v>753</v>
      </c>
      <c s="4" t="s" r="C8">
        <v>753</v>
      </c>
      <c s="4" t="s" r="D8">
        <v>754</v>
      </c>
    </row>
    <row spans="1:4" r="9">
      <c s="4" t="s" r="A9">
        <v>755</v>
      </c>
    </row>
    <row spans="1:4" r="10">
      <c s="3" t="s" r="A10">
        <v>747</v>
      </c>
    </row>
    <row spans="1:4" r="11">
      <c s="4" t="s" r="A11">
        <v>748</v>
      </c>
      <c s="4" t="s" r="B11">
        <v>756</v>
      </c>
      <c s="4" t="s" r="C11">
        <v>757</v>
      </c>
      <c s="4" t="s" r="D11">
        <v>758</v>
      </c>
    </row>
    <row spans="1:4" r="12">
      <c s="4" t="s" r="A12">
        <v>759</v>
      </c>
    </row>
    <row spans="1:4" r="13">
      <c s="3" t="s" r="A13">
        <v>747</v>
      </c>
    </row>
    <row spans="1:4" r="14">
      <c s="4" t="s" r="A14">
        <v>748</v>
      </c>
      <c s="4" t="s" r="B14">
        <v>760</v>
      </c>
      <c s="4" t="s" r="C14">
        <v>761</v>
      </c>
      <c s="4" t="s" r="D14">
        <v>762</v>
      </c>
    </row>
    <row spans="1:4" r="15">
      <c s="4" t="s" r="A15">
        <v>744</v>
      </c>
    </row>
    <row spans="1:4" r="16">
      <c s="3" t="s" r="A16">
        <v>747</v>
      </c>
    </row>
    <row spans="1:4" r="17">
      <c s="4" t="s" r="A17">
        <v>748</v>
      </c>
      <c s="4" t="s" r="B17">
        <v>763</v>
      </c>
      <c s="4" t="s" r="C17">
        <v>764</v>
      </c>
      <c s="4" t="s" r="D17">
        <v>7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s="1" t="s" r="A1">
        <v>766</v>
      </c>
      <c s="2" t="s" r="B1">
        <v>30</v>
      </c>
      <c s="2" t="s" r="J1">
        <v>1</v>
      </c>
    </row>
    <row spans="1:12" r="2">
      <c s="2" t="s" r="B2">
        <v>372</v>
      </c>
      <c s="2" t="s" r="C2">
        <v>451</v>
      </c>
      <c s="2" t="s" r="D2">
        <v>452</v>
      </c>
      <c s="2" t="s" r="E2">
        <v>453</v>
      </c>
      <c s="2" t="s" r="F2">
        <v>454</v>
      </c>
      <c s="2" t="s" r="G2">
        <v>455</v>
      </c>
      <c s="2" t="s" r="H2">
        <v>456</v>
      </c>
      <c s="2" t="s" r="I2">
        <v>457</v>
      </c>
      <c s="2" t="s" r="J2">
        <v>767</v>
      </c>
      <c s="2" t="s" r="K2">
        <v>454</v>
      </c>
      <c s="2" t="s" r="L2">
        <v>323</v>
      </c>
    </row>
    <row spans="1:12" r="3">
      <c s="3" t="s" r="A3">
        <v>174</v>
      </c>
    </row>
    <row spans="1:12" r="4">
      <c s="4" t="s" r="A4">
        <v>768</v>
      </c>
      <c s="5" t="n" r="J4">
        <v>3</v>
      </c>
    </row>
    <row spans="1:12" r="5">
      <c s="3" t="s" r="A5">
        <v>736</v>
      </c>
    </row>
    <row spans="1:12" r="6">
      <c s="4" t="s" r="A6">
        <v>769</v>
      </c>
      <c s="7" t="n" r="B6">
        <v>208.9</v>
      </c>
      <c s="7" t="n" r="C6">
        <v>198.7</v>
      </c>
      <c s="7" t="n" r="D6">
        <v>210.5</v>
      </c>
      <c s="6" t="n" r="E6">
        <v>219</v>
      </c>
      <c s="6" t="n" r="F6">
        <v>201</v>
      </c>
      <c s="7" t="n" r="G6">
        <v>201.6</v>
      </c>
      <c s="7" t="n" r="H6">
        <v>203.6</v>
      </c>
      <c s="7" t="n" r="I6">
        <v>211.7</v>
      </c>
      <c s="7" t="n" r="J6">
        <v>837.1</v>
      </c>
      <c s="7" t="n" r="K6">
        <v>817.9</v>
      </c>
      <c s="7" t="n" r="L6">
        <v>769.9</v>
      </c>
    </row>
    <row spans="1:12" r="7">
      <c s="4" t="s" r="A7">
        <v>770</v>
      </c>
    </row>
    <row spans="1:12" r="8">
      <c s="3" t="s" r="A8">
        <v>736</v>
      </c>
    </row>
    <row spans="1:12" r="9">
      <c s="4" t="s" r="A9">
        <v>769</v>
      </c>
      <c s="8" t="n" r="J9">
        <v>306.2</v>
      </c>
      <c s="8" t="n" r="K9">
        <v>319.1</v>
      </c>
      <c s="8" t="n" r="L9">
        <v>327.9</v>
      </c>
    </row>
    <row spans="1:12" r="10">
      <c s="4" t="s" r="A10">
        <v>771</v>
      </c>
    </row>
    <row spans="1:12" r="11">
      <c s="3" t="s" r="A11">
        <v>736</v>
      </c>
    </row>
    <row spans="1:12" r="12">
      <c s="4" t="s" r="A12">
        <v>769</v>
      </c>
      <c s="8" t="n" r="J12">
        <v>162.4</v>
      </c>
      <c s="8" t="n" r="K12">
        <v>177.5</v>
      </c>
      <c s="5" t="n" r="L12">
        <v>202</v>
      </c>
    </row>
    <row spans="1:12" r="13">
      <c s="4" t="s" r="A13">
        <v>772</v>
      </c>
    </row>
    <row spans="1:12" r="14">
      <c s="3" t="s" r="A14">
        <v>736</v>
      </c>
    </row>
    <row spans="1:12" r="15">
      <c s="4" t="s" r="A15">
        <v>769</v>
      </c>
      <c s="8" t="n" r="J15">
        <v>112.7</v>
      </c>
      <c s="8" t="n" r="K15">
        <v>111.3</v>
      </c>
    </row>
    <row spans="1:12" r="16">
      <c s="4" t="s" r="A16">
        <v>773</v>
      </c>
    </row>
    <row spans="1:12" r="17">
      <c s="3" t="s" r="A17">
        <v>736</v>
      </c>
    </row>
    <row spans="1:12" r="18">
      <c s="4" t="s" r="A18">
        <v>769</v>
      </c>
      <c s="8" t="n" r="J18">
        <v>31.1</v>
      </c>
      <c s="8" t="n" r="K18">
        <v>30.3</v>
      </c>
      <c s="8" t="n" r="L18">
        <v>125.9</v>
      </c>
    </row>
    <row spans="1:12" r="19">
      <c s="4" t="s" r="A19">
        <v>774</v>
      </c>
    </row>
    <row spans="1:12" r="20">
      <c s="3" t="s" r="A20">
        <v>736</v>
      </c>
    </row>
    <row spans="1:12" r="21">
      <c s="4" t="s" r="A21">
        <v>769</v>
      </c>
      <c s="8" t="n" r="J21">
        <v>401.4</v>
      </c>
      <c s="8" t="n" r="K21">
        <v>364.9</v>
      </c>
      <c s="8" t="n" r="L21">
        <v>330.6</v>
      </c>
    </row>
    <row spans="1:12" r="22">
      <c s="4" t="s" r="A22">
        <v>775</v>
      </c>
    </row>
    <row spans="1:12" r="23">
      <c s="3" t="s" r="A23">
        <v>736</v>
      </c>
    </row>
    <row spans="1:12" r="24">
      <c s="4" t="s" r="A24">
        <v>769</v>
      </c>
      <c s="8" t="n" r="J24">
        <v>120.4</v>
      </c>
      <c s="8" t="n" r="K24">
        <v>128.7</v>
      </c>
      <c s="8" t="n" r="L24">
        <v>126.6</v>
      </c>
    </row>
    <row spans="1:12" r="25">
      <c s="4" t="s" r="A25">
        <v>776</v>
      </c>
    </row>
    <row spans="1:12" r="26">
      <c s="3" t="s" r="A26">
        <v>736</v>
      </c>
    </row>
    <row spans="1:12" r="27">
      <c s="4" t="s" r="A27">
        <v>769</v>
      </c>
      <c s="8" t="n" r="J27">
        <v>106.6</v>
      </c>
      <c s="8" t="n" r="K27">
        <v>97.59999999999999</v>
      </c>
      <c s="8" t="n" r="L27">
        <v>78.40000000000001</v>
      </c>
    </row>
    <row spans="1:12" r="28">
      <c s="4" t="s" r="A28">
        <v>777</v>
      </c>
    </row>
    <row spans="1:12" r="29">
      <c s="3" t="s" r="A29">
        <v>736</v>
      </c>
    </row>
    <row spans="1:12" r="30">
      <c s="4" t="s" r="A30">
        <v>769</v>
      </c>
      <c s="8" t="n" r="J30">
        <v>174.4</v>
      </c>
      <c s="8" t="n" r="K30">
        <v>138.6</v>
      </c>
      <c s="8" t="n" r="L30">
        <v>125.6</v>
      </c>
    </row>
    <row spans="1:12" r="31">
      <c s="4" t="s" r="A31">
        <v>778</v>
      </c>
    </row>
    <row spans="1:12" r="32">
      <c s="3" t="s" r="A32">
        <v>736</v>
      </c>
    </row>
    <row spans="1:12" r="33">
      <c s="4" t="s" r="A33">
        <v>769</v>
      </c>
      <c s="7" t="n" r="J33">
        <v>129.5</v>
      </c>
      <c s="7" t="n" r="K33">
        <v>133.9</v>
      </c>
      <c s="7" t="n" r="L33">
        <v>111.4</v>
      </c>
    </row>
    <row spans="1:12" r="34">
      <c s="4" t="s" r="A34">
        <v>779</v>
      </c>
    </row>
    <row spans="1:12" r="35">
      <c s="3" t="s" r="A35">
        <v>736</v>
      </c>
    </row>
    <row spans="1:12" r="36">
      <c s="4" t="s" r="A36">
        <v>780</v>
      </c>
      <c s="4" t="s" r="J36">
        <v>781</v>
      </c>
      <c s="4" t="s" r="K36">
        <v>782</v>
      </c>
      <c s="4" t="s" r="L36">
        <v>783</v>
      </c>
    </row>
    <row spans="1:12" r="37">
      <c s="4" t="s" r="A37">
        <v>784</v>
      </c>
    </row>
    <row spans="1:12" r="38">
      <c s="3" t="s" r="A38">
        <v>736</v>
      </c>
    </row>
    <row spans="1:12" r="39">
      <c s="4" t="s" r="A39">
        <v>780</v>
      </c>
      <c s="4" t="s" r="J39">
        <v>785</v>
      </c>
      <c s="4" t="s" r="K39">
        <v>786</v>
      </c>
      <c s="4" t="s" r="L39">
        <v>787</v>
      </c>
    </row>
    <row spans="1:12" r="40">
      <c s="4" t="s" r="A40">
        <v>788</v>
      </c>
    </row>
    <row spans="1:12" r="41">
      <c s="3" t="s" r="A41">
        <v>736</v>
      </c>
    </row>
    <row spans="1:12" r="42">
      <c s="4" t="s" r="A42">
        <v>780</v>
      </c>
      <c s="4" t="s" r="J42">
        <v>789</v>
      </c>
      <c s="4" t="s" r="K42">
        <v>790</v>
      </c>
    </row>
    <row spans="1:12" r="43">
      <c s="4" t="s" r="A43">
        <v>791</v>
      </c>
    </row>
    <row spans="1:12" r="44">
      <c s="3" t="s" r="A44">
        <v>736</v>
      </c>
    </row>
    <row spans="1:12" r="45">
      <c s="4" t="s" r="A45">
        <v>780</v>
      </c>
      <c s="4" t="s" r="J45">
        <v>792</v>
      </c>
      <c s="4" t="s" r="K45">
        <v>793</v>
      </c>
      <c s="4" t="s" r="L45">
        <v>794</v>
      </c>
    </row>
    <row spans="1:12" r="46">
      <c s="4" t="s" r="A46">
        <v>795</v>
      </c>
    </row>
    <row spans="1:12" r="47">
      <c s="3" t="s" r="A47">
        <v>736</v>
      </c>
    </row>
    <row spans="1:12" r="48">
      <c s="4" t="s" r="A48">
        <v>780</v>
      </c>
      <c s="4" t="s" r="J48">
        <v>796</v>
      </c>
      <c s="4" t="s" r="K48">
        <v>797</v>
      </c>
      <c s="4" t="s" r="L48">
        <v>798</v>
      </c>
    </row>
    <row spans="1:12" r="49">
      <c s="4" t="s" r="A49">
        <v>799</v>
      </c>
    </row>
    <row spans="1:12" r="50">
      <c s="3" t="s" r="A50">
        <v>736</v>
      </c>
    </row>
    <row spans="1:12" r="51">
      <c s="4" t="s" r="A51">
        <v>780</v>
      </c>
      <c s="4" t="s" r="J51">
        <v>800</v>
      </c>
      <c s="4" t="s" r="K51">
        <v>801</v>
      </c>
      <c s="4" t="s" r="L51">
        <v>794</v>
      </c>
    </row>
    <row spans="1:12" r="52">
      <c s="4" t="s" r="A52">
        <v>802</v>
      </c>
    </row>
    <row spans="1:12" r="53">
      <c s="3" t="s" r="A53">
        <v>736</v>
      </c>
    </row>
    <row spans="1:12" r="54">
      <c s="4" t="s" r="A54">
        <v>780</v>
      </c>
      <c s="4" t="s" r="J54">
        <v>803</v>
      </c>
      <c s="4" t="s" r="K54">
        <v>758</v>
      </c>
      <c s="4" t="s" r="L54">
        <v>804</v>
      </c>
    </row>
    <row spans="1:12" r="55">
      <c s="4" t="s" r="A55">
        <v>805</v>
      </c>
    </row>
    <row spans="1:12" r="56">
      <c s="3" t="s" r="A56">
        <v>736</v>
      </c>
    </row>
    <row spans="1:12" r="57">
      <c s="4" t="s" r="A57">
        <v>780</v>
      </c>
      <c s="4" t="s" r="J57">
        <v>806</v>
      </c>
      <c s="4" t="s" r="K57">
        <v>807</v>
      </c>
      <c s="4" t="s" r="L57">
        <v>808</v>
      </c>
    </row>
    <row spans="1:12" r="58">
      <c s="4" t="s" r="A58">
        <v>809</v>
      </c>
    </row>
    <row spans="1:12" r="59">
      <c s="3" t="s" r="A59">
        <v>736</v>
      </c>
    </row>
    <row spans="1:12" r="60">
      <c s="4" t="s" r="A60">
        <v>780</v>
      </c>
      <c s="4" t="s" r="J60">
        <v>810</v>
      </c>
      <c s="4" t="s" r="K60">
        <v>794</v>
      </c>
      <c s="4" t="s" r="L60">
        <v>811</v>
      </c>
    </row>
    <row spans="1:12" r="61">
      <c s="4" t="s" r="A61">
        <v>812</v>
      </c>
    </row>
    <row spans="1:12" r="62">
      <c s="3" t="s" r="A62">
        <v>736</v>
      </c>
    </row>
    <row spans="1:12" r="63">
      <c s="4" t="s" r="A63">
        <v>780</v>
      </c>
      <c s="4" t="s" r="J63">
        <v>813</v>
      </c>
      <c s="4" t="s" r="K63">
        <v>814</v>
      </c>
      <c s="4" t="s" r="L63">
        <v>8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16</v>
      </c>
      <c s="2" t="s" r="B1">
        <v>30</v>
      </c>
      <c s="2" t="s" r="J1">
        <v>1</v>
      </c>
    </row>
    <row spans="1:12" r="2">
      <c s="2" t="s" r="B2">
        <v>2</v>
      </c>
      <c s="2" t="s" r="C2">
        <v>31</v>
      </c>
      <c s="2" t="s" r="D2">
        <v>4</v>
      </c>
      <c s="2" t="s" r="E2">
        <v>32</v>
      </c>
      <c s="2" t="s" r="F2">
        <v>33</v>
      </c>
      <c s="2" t="s" r="G2">
        <v>34</v>
      </c>
      <c s="2" t="s" r="H2">
        <v>35</v>
      </c>
      <c s="2" t="s" r="I2">
        <v>36</v>
      </c>
      <c s="2" t="s" r="J2">
        <v>2</v>
      </c>
      <c s="2" t="s" r="K2">
        <v>33</v>
      </c>
      <c s="2" t="s" r="L2">
        <v>37</v>
      </c>
    </row>
    <row spans="1:12" r="3">
      <c s="3" t="s" r="A3">
        <v>817</v>
      </c>
    </row>
    <row spans="1:12" r="4">
      <c s="4" t="s" r="A4">
        <v>39</v>
      </c>
      <c s="7" t="n" r="B4">
        <v>208.9</v>
      </c>
      <c s="7" t="n" r="C4">
        <v>198.7</v>
      </c>
      <c s="7" t="n" r="D4">
        <v>210.5</v>
      </c>
      <c s="6" t="n" r="E4">
        <v>219</v>
      </c>
      <c s="6" t="n" r="F4">
        <v>201</v>
      </c>
      <c s="7" t="n" r="G4">
        <v>201.6</v>
      </c>
      <c s="7" t="n" r="H4">
        <v>203.6</v>
      </c>
      <c s="7" t="n" r="I4">
        <v>211.7</v>
      </c>
      <c s="7" t="n" r="J4">
        <v>837.1</v>
      </c>
      <c s="7" t="n" r="K4">
        <v>817.9</v>
      </c>
      <c s="7" t="n" r="L4">
        <v>769.9</v>
      </c>
    </row>
    <row spans="1:12" r="5">
      <c s="4" t="s" r="A5">
        <v>818</v>
      </c>
    </row>
    <row spans="1:12" r="6">
      <c s="3" t="s" r="A6">
        <v>817</v>
      </c>
    </row>
    <row spans="1:12" r="7">
      <c s="4" t="s" r="A7">
        <v>39</v>
      </c>
      <c s="8" t="n" r="J7">
        <v>120.4</v>
      </c>
      <c s="8" t="n" r="K7">
        <v>130.2</v>
      </c>
      <c s="8" t="n" r="L7">
        <v>125.6</v>
      </c>
    </row>
    <row spans="1:12" r="8">
      <c s="4" t="s" r="A8">
        <v>819</v>
      </c>
    </row>
    <row spans="1:12" r="9">
      <c s="3" t="s" r="A9">
        <v>817</v>
      </c>
    </row>
    <row spans="1:12" r="10">
      <c s="4" t="s" r="A10">
        <v>39</v>
      </c>
      <c s="7" t="n" r="K10">
        <v>84.59999999999999</v>
      </c>
    </row>
    <row spans="1:12" r="11">
      <c s="4" t="s" r="A11">
        <v>820</v>
      </c>
    </row>
    <row spans="1:12" r="12">
      <c s="3" t="s" r="A12">
        <v>817</v>
      </c>
    </row>
    <row spans="1:12" r="13">
      <c s="4" t="s" r="A13">
        <v>39</v>
      </c>
      <c s="7" t="n" r="J13">
        <v>98.7</v>
      </c>
      <c s="7" t="n" r="L13">
        <v>87.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1</v>
      </c>
      <c s="2" t="s" r="B1">
        <v>2</v>
      </c>
      <c s="2" t="s" r="C1">
        <v>33</v>
      </c>
    </row>
    <row spans="1:3" r="2">
      <c s="3" t="s" r="A2">
        <v>81</v>
      </c>
    </row>
    <row spans="1:3" r="3">
      <c s="4" t="s" r="A3">
        <v>81</v>
      </c>
      <c s="7" t="n" r="B3">
        <v>143.2</v>
      </c>
      <c s="7" t="n" r="C3">
        <v>136.5</v>
      </c>
    </row>
    <row spans="1:3" r="4">
      <c s="4" t="s" r="A4">
        <v>771</v>
      </c>
    </row>
    <row spans="1:3" r="5">
      <c s="3" t="s" r="A5">
        <v>81</v>
      </c>
    </row>
    <row spans="1:3" r="6">
      <c s="4" t="s" r="A6">
        <v>81</v>
      </c>
      <c s="5" t="n" r="B6">
        <v>63</v>
      </c>
      <c s="8" t="n" r="C6">
        <v>55.9</v>
      </c>
    </row>
    <row spans="1:3" r="7">
      <c s="4" t="s" r="A7">
        <v>822</v>
      </c>
    </row>
    <row spans="1:3" r="8">
      <c s="3" t="s" r="A8">
        <v>81</v>
      </c>
    </row>
    <row spans="1:3" r="9">
      <c s="4" t="s" r="A9">
        <v>81</v>
      </c>
      <c s="8" t="n" r="B9">
        <v>13.5</v>
      </c>
      <c s="8" t="n" r="C9">
        <v>9.9</v>
      </c>
    </row>
    <row spans="1:3" r="10">
      <c s="4" t="s" r="A10">
        <v>823</v>
      </c>
    </row>
    <row spans="1:3" r="11">
      <c s="3" t="s" r="A11">
        <v>81</v>
      </c>
    </row>
    <row spans="1:3" r="12">
      <c s="4" t="s" r="A12">
        <v>81</v>
      </c>
      <c s="8" t="n" r="B12">
        <v>34.4</v>
      </c>
      <c s="8" t="n" r="C12">
        <v>37.5</v>
      </c>
    </row>
    <row spans="1:3" r="13">
      <c s="4" t="s" r="A13">
        <v>824</v>
      </c>
    </row>
    <row spans="1:3" r="14">
      <c s="3" t="s" r="A14">
        <v>81</v>
      </c>
    </row>
    <row spans="1:3" r="15">
      <c s="4" t="s" r="A15">
        <v>81</v>
      </c>
      <c s="5" t="n" r="B15">
        <v>29</v>
      </c>
      <c s="8" t="n" r="C15">
        <v>29.7</v>
      </c>
    </row>
    <row spans="1:3" r="16">
      <c s="4" t="s" r="A16">
        <v>777</v>
      </c>
    </row>
    <row spans="1:3" r="17">
      <c s="3" t="s" r="A17">
        <v>81</v>
      </c>
    </row>
    <row spans="1:3" r="18">
      <c s="4" t="s" r="A18">
        <v>81</v>
      </c>
      <c s="8" t="n" r="B18">
        <v>1.2</v>
      </c>
      <c s="8" t="n" r="C18">
        <v>1.8</v>
      </c>
    </row>
    <row spans="1:3" r="19">
      <c s="4" t="s" r="A19">
        <v>778</v>
      </c>
    </row>
    <row spans="1:3" r="20">
      <c s="3" t="s" r="A20">
        <v>81</v>
      </c>
    </row>
    <row spans="1:3" r="21">
      <c s="4" t="s" r="A21">
        <v>81</v>
      </c>
      <c s="7" t="n" r="B21">
        <v>2.1</v>
      </c>
      <c s="7" t="n" r="C21">
        <v>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t="s" r="A1">
        <v>825</v>
      </c>
      <c s="2" t="s" r="B1">
        <v>30</v>
      </c>
      <c s="2" t="s" r="J1">
        <v>1</v>
      </c>
    </row>
    <row spans="1:15" r="2">
      <c s="2" t="s" r="B2">
        <v>2</v>
      </c>
      <c s="2" t="s" r="C2">
        <v>31</v>
      </c>
      <c s="2" t="s" r="D2">
        <v>4</v>
      </c>
      <c s="2" t="s" r="E2">
        <v>32</v>
      </c>
      <c s="2" t="s" r="F2">
        <v>33</v>
      </c>
      <c s="2" t="s" r="G2">
        <v>34</v>
      </c>
      <c s="2" t="s" r="H2">
        <v>35</v>
      </c>
      <c s="2" t="s" r="I2">
        <v>36</v>
      </c>
      <c s="2" t="s" r="J2">
        <v>2</v>
      </c>
      <c s="2" t="s" r="L2">
        <v>33</v>
      </c>
      <c s="2" t="s" r="N2">
        <v>37</v>
      </c>
    </row>
    <row spans="1:15" r="3">
      <c s="3" t="s" r="A3">
        <v>826</v>
      </c>
    </row>
    <row spans="1:15" r="4">
      <c s="4" t="s" r="A4">
        <v>39</v>
      </c>
      <c s="7" t="n" r="B4">
        <v>208.9</v>
      </c>
      <c s="7" t="n" r="C4">
        <v>198.7</v>
      </c>
      <c s="7" t="n" r="D4">
        <v>210.5</v>
      </c>
      <c s="6" t="n" r="E4">
        <v>219</v>
      </c>
      <c s="6" t="n" r="F4">
        <v>201</v>
      </c>
      <c s="7" t="n" r="G4">
        <v>201.6</v>
      </c>
      <c s="7" t="n" r="H4">
        <v>203.6</v>
      </c>
      <c s="7" t="n" r="I4">
        <v>211.7</v>
      </c>
      <c s="7" t="n" r="J4">
        <v>837.1</v>
      </c>
      <c s="7" t="n" r="L4">
        <v>817.9</v>
      </c>
      <c s="7" t="n" r="N4">
        <v>769.9</v>
      </c>
    </row>
    <row spans="1:15" r="5">
      <c s="4" t="s" r="A5">
        <v>40</v>
      </c>
      <c s="8" t="n" r="B5">
        <v>143.4</v>
      </c>
      <c s="8" t="n" r="C5">
        <v>139.7</v>
      </c>
      <c s="8" t="n" r="D5">
        <v>141.7</v>
      </c>
      <c s="8" t="n" r="E5">
        <v>146.8</v>
      </c>
      <c s="5" t="n" r="F5">
        <v>135</v>
      </c>
      <c s="8" t="n" r="G5">
        <v>135.4</v>
      </c>
      <c s="8" t="n" r="H5">
        <v>138.3</v>
      </c>
      <c s="8" t="n" r="I5">
        <v>143.6</v>
      </c>
      <c s="8" t="n" r="J5">
        <v>571.6</v>
      </c>
      <c s="8" t="n" r="L5">
        <v>552.3</v>
      </c>
      <c s="8" t="n" r="N5">
        <v>534.9</v>
      </c>
    </row>
    <row spans="1:15" r="6">
      <c s="4" t="s" r="A6">
        <v>41</v>
      </c>
      <c s="8" t="n" r="B6">
        <v>1.9</v>
      </c>
      <c s="8" t="n" r="C6">
        <v>1.9</v>
      </c>
      <c s="8" t="n" r="D6">
        <v>1.9</v>
      </c>
      <c s="8" t="n" r="E6">
        <v>1.9</v>
      </c>
      <c s="8" t="n" r="F6">
        <v>2.2</v>
      </c>
      <c s="8" t="n" r="G6">
        <v>2.2</v>
      </c>
      <c s="8" t="n" r="H6">
        <v>2.3</v>
      </c>
      <c s="8" t="n" r="I6">
        <v>2.3</v>
      </c>
      <c s="8" t="n" r="J6">
        <v>7.6</v>
      </c>
      <c s="5" t="n" r="L6">
        <v>9</v>
      </c>
      <c s="8" t="n" r="N6">
        <v>12.2</v>
      </c>
    </row>
    <row spans="1:15" r="7">
      <c s="4" t="s" r="A7">
        <v>42</v>
      </c>
      <c s="8" t="n" r="B7">
        <v>63.6</v>
      </c>
      <c s="8" t="n" r="C7">
        <v>57.1</v>
      </c>
      <c s="8" t="n" r="D7">
        <v>66.90000000000001</v>
      </c>
      <c s="8" t="n" r="E7">
        <v>70.3</v>
      </c>
      <c s="8" t="n" r="F7">
        <v>63.8</v>
      </c>
      <c s="5" t="n" r="G7">
        <v>64</v>
      </c>
      <c s="5" t="n" r="H7">
        <v>63</v>
      </c>
      <c s="8" t="n" r="I7">
        <v>65.8</v>
      </c>
      <c s="8" t="n" r="J7">
        <v>257.9</v>
      </c>
      <c s="8" t="n" r="L7">
        <v>256.6</v>
      </c>
      <c s="8" t="n" r="N7">
        <v>222.8</v>
      </c>
    </row>
    <row spans="1:15" r="8">
      <c s="3" t="s" r="A8">
        <v>43</v>
      </c>
    </row>
    <row spans="1:15" r="9">
      <c s="4" t="s" r="A9">
        <v>44</v>
      </c>
      <c s="8" t="n" r="B9">
        <v>35.7</v>
      </c>
      <c s="5" t="n" r="C9">
        <v>35</v>
      </c>
      <c s="8" t="n" r="D9">
        <v>35.1</v>
      </c>
      <c s="5" t="n" r="E9">
        <v>35</v>
      </c>
      <c s="8" t="n" r="F9">
        <v>36.6</v>
      </c>
      <c s="8" t="n" r="G9">
        <v>33.8</v>
      </c>
      <c s="5" t="n" r="H9">
        <v>33</v>
      </c>
      <c s="8" t="n" r="I9">
        <v>31.5</v>
      </c>
      <c s="8" t="n" r="J9">
        <v>140.8</v>
      </c>
      <c s="8" t="n" r="L9">
        <v>134.9</v>
      </c>
      <c s="8" t="n" r="N9">
        <v>113.7</v>
      </c>
    </row>
    <row spans="1:15" r="10">
      <c s="4" t="s" r="A10">
        <v>45</v>
      </c>
      <c s="8" t="n" r="B10">
        <v>37.6</v>
      </c>
      <c s="8" t="n" r="C10">
        <v>31.8</v>
      </c>
      <c s="8" t="n" r="D10">
        <v>31.2</v>
      </c>
      <c s="8" t="n" r="E10">
        <v>28.3</v>
      </c>
      <c s="8" t="n" r="F10">
        <v>30.3</v>
      </c>
      <c s="8" t="n" r="G10">
        <v>26.5</v>
      </c>
      <c s="5" t="n" r="H10">
        <v>26</v>
      </c>
      <c s="8" t="n" r="I10">
        <v>25.4</v>
      </c>
      <c s="8" t="n" r="J10">
        <v>128.9</v>
      </c>
      <c s="8" t="n" r="L10">
        <v>108.2</v>
      </c>
      <c s="8" t="n" r="N10">
        <v>102.6</v>
      </c>
    </row>
    <row spans="1:15" r="11">
      <c s="4" t="s" r="A11">
        <v>46</v>
      </c>
      <c s="8" t="n" r="B11">
        <v>4.9</v>
      </c>
      <c s="8" t="n" r="C11">
        <v>1.1</v>
      </c>
      <c s="8" t="n" r="D11">
        <v>3.8</v>
      </c>
      <c s="8" t="n" r="E11">
        <v>1.8</v>
      </c>
      <c s="8" t="n" r="F11">
        <v>3.7</v>
      </c>
      <c s="5" t="n" r="G11">
        <v>0</v>
      </c>
      <c s="8" t="n" r="H11">
        <v>1.2</v>
      </c>
      <c s="8" t="n" r="I11">
        <v>-0.1</v>
      </c>
      <c s="8" t="n" r="J11">
        <v>11.6</v>
      </c>
      <c s="8" t="n" r="L11">
        <v>4.8</v>
      </c>
      <c s="8" t="n" r="N11">
        <v>2.6</v>
      </c>
    </row>
    <row spans="1:15" r="12">
      <c s="4" t="s" r="A12">
        <v>47</v>
      </c>
      <c s="8" t="n" r="B12">
        <v>78.2</v>
      </c>
      <c s="8" t="n" r="C12">
        <v>67.90000000000001</v>
      </c>
      <c s="8" t="n" r="D12">
        <v>70.09999999999999</v>
      </c>
      <c s="8" t="n" r="E12">
        <v>65.09999999999999</v>
      </c>
      <c s="8" t="n" r="F12">
        <v>70.59999999999999</v>
      </c>
      <c s="8" t="n" r="G12">
        <v>60.3</v>
      </c>
      <c s="8" t="n" r="H12">
        <v>60.2</v>
      </c>
      <c s="8" t="n" r="I12">
        <v>56.8</v>
      </c>
      <c s="8" t="n" r="J12">
        <v>281.3</v>
      </c>
      <c s="8" t="n" r="L12">
        <v>247.9</v>
      </c>
      <c s="8" t="n" r="N12">
        <v>218.9</v>
      </c>
    </row>
    <row spans="1:15" r="13">
      <c s="4" t="s" r="A13">
        <v>48</v>
      </c>
      <c s="8" t="n" r="B13">
        <v>-14.6</v>
      </c>
      <c s="8" t="n" r="C13">
        <v>-10.8</v>
      </c>
      <c s="8" t="n" r="D13">
        <v>-3.2</v>
      </c>
      <c s="8" t="n" r="E13">
        <v>5.2</v>
      </c>
      <c s="8" t="n" r="F13">
        <v>-6.8</v>
      </c>
      <c s="8" t="n" r="G13">
        <v>3.7</v>
      </c>
      <c s="8" t="n" r="H13">
        <v>2.8</v>
      </c>
      <c s="5" t="n" r="I13">
        <v>9</v>
      </c>
      <c s="8" t="n" r="J13">
        <v>-23.4</v>
      </c>
      <c s="8" t="n" r="L13">
        <v>8.699999999999999</v>
      </c>
      <c s="8" t="n" r="N13">
        <v>3.9</v>
      </c>
    </row>
    <row spans="1:15" r="14">
      <c s="4" t="s" r="A14">
        <v>49</v>
      </c>
      <c s="8" t="n" r="B14">
        <v>-0.3</v>
      </c>
      <c s="8" t="n" r="C14">
        <v>-0.1</v>
      </c>
      <c s="8" t="n" r="D14">
        <v>0.1</v>
      </c>
      <c s="8" t="n" r="E14">
        <v>-0.1</v>
      </c>
      <c s="8" t="n" r="F14">
        <v>-0.1</v>
      </c>
      <c s="8" t="n" r="G14">
        <v>1.1</v>
      </c>
      <c s="8" t="n" r="H14">
        <v>0.3</v>
      </c>
      <c s="5" t="n" r="I14">
        <v>0</v>
      </c>
      <c s="8" t="n" r="J14">
        <v>-0.4</v>
      </c>
      <c s="8" t="n" r="L14">
        <v>1.3</v>
      </c>
      <c s="8" t="n" r="N14">
        <v>0.8</v>
      </c>
    </row>
    <row spans="1:15" r="15">
      <c s="4" t="s" r="A15">
        <v>50</v>
      </c>
      <c s="5" t="n" r="B15">
        <v>0</v>
      </c>
      <c s="8" t="n" r="C15">
        <v>-0.3</v>
      </c>
      <c s="8" t="n" r="D15">
        <v>-0.2</v>
      </c>
      <c s="8" t="n" r="E15">
        <v>-0.2</v>
      </c>
      <c s="8" t="n" r="F15">
        <v>-0.1</v>
      </c>
      <c s="8" t="n" r="G15">
        <v>0.3</v>
      </c>
      <c s="8" t="n" r="H15">
        <v>-0.2</v>
      </c>
      <c s="8" t="n" r="I15">
        <v>-0.2</v>
      </c>
      <c s="8" t="n" r="J15">
        <v>-0.7</v>
      </c>
      <c s="8" t="n" r="L15">
        <v>-0.2</v>
      </c>
      <c s="5" t="n" r="N15">
        <v>-1</v>
      </c>
    </row>
    <row spans="1:15" r="16">
      <c s="4" t="s" r="A16">
        <v>51</v>
      </c>
      <c s="8" t="n" r="B16">
        <v>-14.9</v>
      </c>
      <c s="8" t="n" r="C16">
        <v>-11.2</v>
      </c>
      <c s="8" t="n" r="D16">
        <v>-3.3</v>
      </c>
      <c s="8" t="n" r="E16">
        <v>4.9</v>
      </c>
      <c s="5" t="n" r="F16">
        <v>-7</v>
      </c>
      <c s="8" t="n" r="G16">
        <v>5.1</v>
      </c>
      <c s="8" t="n" r="H16">
        <v>2.9</v>
      </c>
      <c s="8" t="n" r="I16">
        <v>8.800000000000001</v>
      </c>
      <c s="8" t="n" r="J16">
        <v>-24.5</v>
      </c>
      <c s="8" t="n" r="L16">
        <v>9.800000000000001</v>
      </c>
      <c s="8" t="n" r="N16">
        <v>3.7</v>
      </c>
    </row>
    <row spans="1:15" r="17">
      <c s="4" t="s" r="A17">
        <v>827</v>
      </c>
      <c s="8" t="n" r="B17">
        <v>0.9</v>
      </c>
      <c s="8" t="n" r="C17">
        <v>-23.4</v>
      </c>
      <c s="8" t="n" r="D17">
        <v>0.8</v>
      </c>
      <c s="8" t="n" r="E17">
        <v>0.6</v>
      </c>
      <c s="8" t="n" r="F17">
        <v>-0.3</v>
      </c>
      <c s="8" t="n" r="G17">
        <v>0.3</v>
      </c>
      <c s="5" t="n" r="H17">
        <v>-1</v>
      </c>
      <c s="8" t="n" r="I17">
        <v>0.1</v>
      </c>
      <c s="8" t="n" r="J17">
        <v>-21.1</v>
      </c>
      <c s="8" t="n" r="L17">
        <v>-0.9</v>
      </c>
      <c s="8" t="n" r="N17">
        <v>-2.8</v>
      </c>
    </row>
    <row spans="1:15" r="18">
      <c s="4" t="s" r="A18">
        <v>53</v>
      </c>
      <c s="7" t="n" r="B18">
        <v>-15.8</v>
      </c>
      <c s="7" t="n" r="C18">
        <v>12.2</v>
      </c>
      <c s="7" t="n" r="D18">
        <v>-4.1</v>
      </c>
      <c s="7" t="n" r="E18">
        <v>4.3</v>
      </c>
      <c s="7" t="n" r="F18">
        <v>-6.7</v>
      </c>
      <c s="7" t="n" r="G18">
        <v>4.8</v>
      </c>
      <c s="7" t="n" r="H18">
        <v>3.9</v>
      </c>
      <c s="7" t="n" r="I18">
        <v>8.699999999999999</v>
      </c>
      <c s="7" t="n" r="J18">
        <v>-3.4</v>
      </c>
      <c s="7" t="n" r="L18">
        <v>10.7</v>
      </c>
      <c s="7" t="n" r="N18">
        <v>6.5</v>
      </c>
    </row>
    <row spans="1:15" r="19">
      <c s="4" t="s" r="A19">
        <v>370</v>
      </c>
      <c s="9" t="n" r="B19">
        <v>-0.27</v>
      </c>
      <c s="9" t="n" r="C19">
        <v>0.21</v>
      </c>
      <c s="9" t="n" r="D19">
        <v>-0.07000000000000001</v>
      </c>
      <c s="9" t="n" r="E19">
        <v>0.07000000000000001</v>
      </c>
      <c s="9" t="n" r="F19">
        <v>-0.11</v>
      </c>
      <c s="9" t="n" r="G19">
        <v>0.08</v>
      </c>
      <c s="9" t="n" r="H19">
        <v>0.06</v>
      </c>
      <c s="9" t="n" r="I19">
        <v>0.15</v>
      </c>
      <c s="9" t="n" r="J19">
        <v>-0.06</v>
      </c>
      <c s="4" t="s" r="K19">
        <v>55</v>
      </c>
      <c s="9" t="n" r="L19">
        <v>0.18</v>
      </c>
      <c s="4" t="s" r="M19">
        <v>55</v>
      </c>
      <c s="9" t="n" r="N19">
        <v>0.11</v>
      </c>
      <c s="4" t="s" r="O19">
        <v>55</v>
      </c>
    </row>
    <row spans="1:15" r="20">
      <c s="4" t="s" r="A20">
        <v>56</v>
      </c>
      <c s="8" t="n" r="B20">
        <v>58.8</v>
      </c>
      <c s="8" t="n" r="C20">
        <v>58.8</v>
      </c>
      <c s="8" t="n" r="D20">
        <v>58.8</v>
      </c>
      <c s="8" t="n" r="E20">
        <v>58.8</v>
      </c>
      <c s="8" t="n" r="F20">
        <v>58.8</v>
      </c>
      <c s="8" t="n" r="G20">
        <v>58.8</v>
      </c>
      <c s="8" t="n" r="H20">
        <v>58.8</v>
      </c>
      <c s="8" t="n" r="I20">
        <v>58.8</v>
      </c>
      <c s="8" t="n" r="J20">
        <v>58.8</v>
      </c>
      <c s="4" t="s" r="K20">
        <v>55</v>
      </c>
      <c s="8" t="n" r="L20">
        <v>58.8</v>
      </c>
      <c s="4" t="s" r="M20">
        <v>55</v>
      </c>
      <c s="8" t="n" r="N20">
        <v>58.8</v>
      </c>
      <c s="4" t="s" r="O20">
        <v>55</v>
      </c>
    </row>
    <row spans="1:15" r="21">
      <c t="n" r="A21"/>
    </row>
    <row spans="1:15" r="22">
      <c s="4" t="s" r="A22">
        <v>55</v>
      </c>
      <c s="4" t="s" r="B22">
        <v>57</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828</v>
      </c>
      <c s="2" t="s" r="B1">
        <v>829</v>
      </c>
      <c s="2" t="s" r="C1">
        <v>2</v>
      </c>
      <c s="2" t="s" r="D1">
        <v>31</v>
      </c>
      <c s="2" t="s" r="E1">
        <v>4</v>
      </c>
      <c s="2" t="s" r="F1">
        <v>32</v>
      </c>
      <c s="2" t="s" r="G1">
        <v>33</v>
      </c>
      <c s="2" t="s" r="H1">
        <v>34</v>
      </c>
      <c s="2" t="s" r="I1">
        <v>35</v>
      </c>
      <c s="2" t="s" r="J1">
        <v>36</v>
      </c>
      <c s="2" t="s" r="K1">
        <v>31</v>
      </c>
      <c s="2" t="s" r="L1">
        <v>2</v>
      </c>
      <c s="2" t="s" r="M1">
        <v>33</v>
      </c>
      <c s="2" t="s" r="N1">
        <v>37</v>
      </c>
    </row>
    <row spans="1:14" r="2">
      <c s="3" t="s" r="A2">
        <v>830</v>
      </c>
    </row>
    <row spans="1:14" r="3">
      <c s="4" t="s" r="A3">
        <v>831</v>
      </c>
      <c s="7" t="n" r="C3">
        <v>37.6</v>
      </c>
      <c s="7" t="n" r="D3">
        <v>31.8</v>
      </c>
      <c s="7" t="n" r="E3">
        <v>31.2</v>
      </c>
      <c s="7" t="n" r="F3">
        <v>28.3</v>
      </c>
      <c s="7" t="n" r="G3">
        <v>30.3</v>
      </c>
      <c s="7" t="n" r="H3">
        <v>26.5</v>
      </c>
      <c s="6" t="n" r="I3">
        <v>26</v>
      </c>
      <c s="7" t="n" r="J3">
        <v>25.4</v>
      </c>
      <c s="7" t="n" r="L3">
        <v>128.9</v>
      </c>
      <c s="7" t="n" r="M3">
        <v>108.2</v>
      </c>
      <c s="7" t="n" r="N3">
        <v>102.6</v>
      </c>
    </row>
    <row spans="1:14" r="4">
      <c s="4" t="s" r="A4">
        <v>832</v>
      </c>
    </row>
    <row spans="1:14" r="5">
      <c s="3" t="s" r="A5">
        <v>830</v>
      </c>
    </row>
    <row spans="1:14" r="6">
      <c s="4" t="s" r="A6">
        <v>831</v>
      </c>
      <c s="7" t="n" r="K6">
        <v>1.1</v>
      </c>
    </row>
    <row spans="1:14" r="7">
      <c s="4" t="s" r="A7">
        <v>179</v>
      </c>
    </row>
    <row spans="1:14" r="8">
      <c s="3" t="s" r="A8">
        <v>830</v>
      </c>
    </row>
    <row spans="1:14" r="9">
      <c s="4" t="s" r="A9">
        <v>60</v>
      </c>
      <c s="8" t="n" r="B9">
        <v>47.1</v>
      </c>
    </row>
    <row spans="1:14" r="10">
      <c s="4" t="s" r="A10">
        <v>61</v>
      </c>
      <c s="4" t="s" r="B10">
        <v>62</v>
      </c>
    </row>
    <row spans="1:14" r="11">
      <c s="4" t="s" r="A11">
        <v>63</v>
      </c>
      <c s="8" t="n" r="B11">
        <v>11.7</v>
      </c>
    </row>
    <row spans="1:14" r="12">
      <c s="4" t="s" r="A12">
        <v>64</v>
      </c>
      <c s="4" t="s" r="B12">
        <v>65</v>
      </c>
    </row>
    <row spans="1:14" r="13">
      <c s="4" t="s" r="A13">
        <v>488</v>
      </c>
    </row>
    <row spans="1:14" r="14">
      <c s="3" t="s" r="A14">
        <v>830</v>
      </c>
    </row>
    <row spans="1:14" r="15">
      <c s="4" t="s" r="A15">
        <v>833</v>
      </c>
      <c s="7" t="n" r="D15">
        <v>2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0"/>
    <col customWidth="1" max="3" min="3" width="21"/>
    <col customWidth="1" max="4" min="4" width="46"/>
  </cols>
  <sheetData>
    <row spans="1:4" r="1">
      <c s="1" t="s" r="A1">
        <v>125</v>
      </c>
      <c s="2" t="s" r="B1">
        <v>59</v>
      </c>
      <c s="2" t="s" r="C1">
        <v>126</v>
      </c>
      <c s="2" t="s" r="D1">
        <v>127</v>
      </c>
    </row>
    <row spans="1:4" r="2">
      <c s="4" t="s" r="A2">
        <v>128</v>
      </c>
      <c s="7" t="n" r="B2">
        <v>287.8</v>
      </c>
      <c s="7" t="n" r="C2">
        <v>261.5</v>
      </c>
      <c s="7" t="n" r="D2">
        <v>26.3</v>
      </c>
    </row>
    <row spans="1:4" r="3">
      <c s="3" t="s" r="A3">
        <v>129</v>
      </c>
    </row>
    <row spans="1:4" r="4">
      <c s="4" t="s" r="A4">
        <v>53</v>
      </c>
      <c s="8" t="n" r="B4">
        <v>6.5</v>
      </c>
      <c s="8" t="n" r="C4">
        <v>6.5</v>
      </c>
    </row>
    <row spans="1:4" r="5">
      <c s="4" t="s" r="A5">
        <v>130</v>
      </c>
      <c s="8" t="n" r="B5">
        <v>-1.7</v>
      </c>
      <c s="8" t="n" r="D5">
        <v>-1.7</v>
      </c>
    </row>
    <row spans="1:4" r="6">
      <c s="4" t="s" r="A6">
        <v>131</v>
      </c>
      <c s="8" t="n" r="B6">
        <v>-10.8</v>
      </c>
      <c s="8" t="n" r="C6">
        <v>-10.8</v>
      </c>
    </row>
    <row spans="1:4" r="7">
      <c s="4" t="s" r="A7">
        <v>132</v>
      </c>
      <c s="8" t="n" r="B7">
        <v>281.8</v>
      </c>
      <c s="8" t="n" r="C7">
        <v>257.2</v>
      </c>
      <c s="8" t="n" r="D7">
        <v>24.6</v>
      </c>
    </row>
    <row spans="1:4" r="8">
      <c s="3" t="s" r="A8">
        <v>129</v>
      </c>
    </row>
    <row spans="1:4" r="9">
      <c s="4" t="s" r="A9">
        <v>53</v>
      </c>
      <c s="8" t="n" r="B9">
        <v>10.7</v>
      </c>
      <c s="8" t="n" r="C9">
        <v>10.7</v>
      </c>
    </row>
    <row spans="1:4" r="10">
      <c s="4" t="s" r="A10">
        <v>130</v>
      </c>
      <c s="8" t="n" r="B10">
        <v>-1.9</v>
      </c>
      <c s="8" t="n" r="D10">
        <v>-1.9</v>
      </c>
    </row>
    <row spans="1:4" r="11">
      <c s="4" t="s" r="A11">
        <v>131</v>
      </c>
      <c s="5" t="n" r="B11">
        <v>45</v>
      </c>
      <c s="5" t="n" r="C11">
        <v>45</v>
      </c>
    </row>
    <row spans="1:4" r="12">
      <c s="4" t="s" r="A12">
        <v>133</v>
      </c>
      <c s="8" t="n" r="B12">
        <v>335.6</v>
      </c>
      <c s="8" t="n" r="C12">
        <v>312.9</v>
      </c>
      <c s="8" t="n" r="D12">
        <v>22.7</v>
      </c>
    </row>
    <row spans="1:4" r="13">
      <c s="3" t="s" r="A13">
        <v>129</v>
      </c>
    </row>
    <row spans="1:4" r="14">
      <c s="4" t="s" r="A14">
        <v>53</v>
      </c>
      <c s="8" t="n" r="B14">
        <v>-3.4</v>
      </c>
      <c s="8" t="n" r="C14">
        <v>-3.4</v>
      </c>
    </row>
    <row spans="1:4" r="15">
      <c s="4" t="s" r="A15">
        <v>130</v>
      </c>
      <c s="8" t="n" r="B15">
        <v>-10.2</v>
      </c>
      <c s="8" t="n" r="D15">
        <v>-10.2</v>
      </c>
    </row>
    <row spans="1:4" r="16">
      <c s="4" t="s" r="A16">
        <v>131</v>
      </c>
      <c s="8" t="n" r="B16">
        <v>58.7</v>
      </c>
      <c s="8" t="n" r="C16">
        <v>58.7</v>
      </c>
    </row>
    <row spans="1:4" r="17">
      <c s="4" t="s" r="A17">
        <v>134</v>
      </c>
      <c s="7" t="n" r="B17">
        <v>380.7</v>
      </c>
      <c s="7" t="n" r="C17">
        <v>368.2</v>
      </c>
      <c s="7" t="n" r="D17">
        <v>1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834</v>
      </c>
      <c s="2" t="s" r="B1">
        <v>829</v>
      </c>
      <c s="2" t="s" r="C1">
        <v>835</v>
      </c>
    </row>
    <row spans="1:3" r="2">
      <c s="3" t="s" r="A2">
        <v>830</v>
      </c>
    </row>
    <row spans="1:3" r="3">
      <c s="4" t="s" r="A3">
        <v>61</v>
      </c>
      <c s="4" t="s" r="B3">
        <v>62</v>
      </c>
    </row>
    <row spans="1:3" r="4">
      <c s="4" t="s" r="A4">
        <v>64</v>
      </c>
      <c s="4" t="s" r="B4">
        <v>65</v>
      </c>
    </row>
    <row spans="1:3" r="5">
      <c s="4" t="s" r="A5">
        <v>836</v>
      </c>
    </row>
    <row spans="1:3" r="6">
      <c s="3" t="s" r="A6">
        <v>830</v>
      </c>
    </row>
    <row spans="1:3" r="7">
      <c s="4" t="s" r="A7">
        <v>837</v>
      </c>
      <c s="5" t="n" r="B7">
        <v>5</v>
      </c>
    </row>
    <row spans="1:3" r="8">
      <c s="4" t="s" r="A8">
        <v>838</v>
      </c>
    </row>
    <row spans="1:3" r="9">
      <c s="3" t="s" r="A9">
        <v>830</v>
      </c>
    </row>
    <row spans="1:3" r="10">
      <c s="4" t="s" r="A10">
        <v>839</v>
      </c>
      <c s="5" t="n" r="C10">
        <v>4195</v>
      </c>
    </row>
    <row spans="1:3" r="11">
      <c s="4" t="s" r="A11">
        <v>840</v>
      </c>
    </row>
    <row spans="1:3" r="12">
      <c s="3" t="s" r="A12">
        <v>830</v>
      </c>
    </row>
    <row spans="1:3" r="13">
      <c s="4" t="s" r="A13">
        <v>841</v>
      </c>
      <c s="5" t="n" r="C13">
        <v>40000</v>
      </c>
    </row>
    <row spans="1:3" r="14">
      <c s="4" t="s" r="A14">
        <v>842</v>
      </c>
    </row>
    <row spans="1:3" r="15">
      <c s="3" t="s" r="A15">
        <v>830</v>
      </c>
    </row>
    <row spans="1:3" r="16">
      <c s="4" t="s" r="A16">
        <v>841</v>
      </c>
      <c s="5" t="n" r="C16">
        <v>35805</v>
      </c>
    </row>
    <row spans="1:3" r="17">
      <c s="4" t="s" r="A17">
        <v>843</v>
      </c>
      <c s="7" t="n" r="C17">
        <v>3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4</v>
      </c>
      <c s="2" t="s" r="B1">
        <v>1</v>
      </c>
    </row>
    <row spans="1:4" r="2">
      <c s="2" t="s" r="B2">
        <v>2</v>
      </c>
      <c s="2" t="s" r="C2">
        <v>33</v>
      </c>
      <c s="2" t="s" r="D2">
        <v>37</v>
      </c>
    </row>
    <row spans="1:4" r="3">
      <c s="3" t="s" r="A3">
        <v>845</v>
      </c>
    </row>
    <row spans="1:4" r="4">
      <c s="4" t="s" r="A4">
        <v>846</v>
      </c>
      <c s="7" t="n" r="B4">
        <v>184.6</v>
      </c>
      <c s="7" t="n" r="C4">
        <v>215.3</v>
      </c>
      <c s="7" t="n" r="D4">
        <v>255.3</v>
      </c>
    </row>
    <row spans="1:4" r="5">
      <c s="4" t="s" r="A5">
        <v>847</v>
      </c>
      <c s="8" t="n" r="B5">
        <v>3.4</v>
      </c>
      <c s="8" t="n" r="C5">
        <v>1.5</v>
      </c>
      <c s="8" t="n" r="D5">
        <v>1.5</v>
      </c>
    </row>
    <row spans="1:4" r="6">
      <c s="4" t="s" r="A6">
        <v>848</v>
      </c>
      <c s="5" t="n" r="B6">
        <v>-28</v>
      </c>
      <c s="8" t="n" r="C6">
        <v>-32.2</v>
      </c>
      <c s="8" t="n" r="D6">
        <v>-41.5</v>
      </c>
    </row>
    <row spans="1:4" r="7">
      <c s="4" t="s" r="A7">
        <v>849</v>
      </c>
      <c s="6" t="n" r="B7">
        <v>160</v>
      </c>
      <c s="7" t="n" r="C7">
        <v>184.6</v>
      </c>
      <c s="7" t="n" r="D7">
        <v>21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MBINED STATEMENTS OF OPERATIO</vt:lpstr>
      <vt:lpstr>COMBINED STATEMENTS OF OPERATI3</vt:lpstr>
      <vt:lpstr>COMBINED STATEMENTS OF COMPREHE</vt:lpstr>
      <vt:lpstr>COMBINED BALANCE SHEETS</vt:lpstr>
      <vt:lpstr>COMBINED STATEMENTS OF CASH FLO</vt:lpstr>
      <vt:lpstr>COMBINED STATEMENTS OF INVESTED</vt:lpstr>
      <vt:lpstr>Description of Business and Sum</vt:lpstr>
      <vt:lpstr>Recently Issued Accounting Pron</vt:lpstr>
      <vt:lpstr>Transactions with Viavi</vt:lpstr>
      <vt:lpstr>Earnings Per Share</vt:lpstr>
      <vt:lpstr>Accumulated Other Comprehensive</vt:lpstr>
      <vt:lpstr>Mergers and Acquisitions</vt:lpstr>
      <vt:lpstr>Balance Sheet and Other Details</vt:lpstr>
      <vt:lpstr>Goodwill and Other Intangible A</vt:lpstr>
      <vt:lpstr>Restructuring and Related Charg</vt:lpstr>
      <vt:lpstr>Income Taxes</vt:lpstr>
      <vt:lpstr>Stock-Based Compensation</vt:lpstr>
      <vt:lpstr>Employee Benefit Plans</vt:lpstr>
      <vt:lpstr>Commitments and Contingencies</vt:lpstr>
      <vt:lpstr>Operating Segments and Geograph</vt:lpstr>
      <vt:lpstr>Quarterly Financial Information</vt:lpstr>
      <vt:lpstr>Subsequent Events</vt:lpstr>
      <vt:lpstr>SCHEDULE II - VALUATION AND QUA</vt:lpstr>
      <vt:lpstr>Description of Business and S25</vt:lpstr>
      <vt:lpstr>Transactions with Viavi (Tables</vt:lpstr>
      <vt:lpstr>Earnings Per Share (Tables)</vt:lpstr>
      <vt:lpstr>Accumulated Other Comprehensi28</vt:lpstr>
      <vt:lpstr>Mergers and Acquisitions (Table</vt:lpstr>
      <vt:lpstr>Balance Sheet and Other Detai30</vt:lpstr>
      <vt:lpstr>Goodwill and Other Intangible31</vt:lpstr>
      <vt:lpstr>Restructuring and Related Cha32</vt:lpstr>
      <vt:lpstr>Income Taxes(Tables)</vt:lpstr>
      <vt:lpstr>Stock-Based Compensation (Table</vt:lpstr>
      <vt:lpstr>Employee Benefit Plans (Tables)</vt:lpstr>
      <vt:lpstr>Commitments and Contingencies (</vt:lpstr>
      <vt:lpstr>Operating Segments and Geogra37</vt:lpstr>
      <vt:lpstr>Quarterly Financial Informati38</vt:lpstr>
      <vt:lpstr>Description of Business and S39</vt:lpstr>
      <vt:lpstr>Transactions with Viavi (Detail</vt:lpstr>
      <vt:lpstr>Earnings Per Share (Details)</vt:lpstr>
      <vt:lpstr>Accumulated Other Comprehensi42</vt:lpstr>
      <vt:lpstr>Mergers and Acquisitions (Detai</vt:lpstr>
      <vt:lpstr>Balance Sheet and Other Detai44</vt:lpstr>
      <vt:lpstr>Goodwill and Other Intangible45</vt:lpstr>
      <vt:lpstr>Goodwill and Other Intangible46</vt:lpstr>
      <vt:lpstr>Restructuring and Related Cha47</vt:lpstr>
      <vt:lpstr>Income Taxes (Details)</vt:lpstr>
      <vt:lpstr>Income Taxes (Details 2)</vt:lpstr>
      <vt:lpstr>Income Taxes (Details 3)</vt:lpstr>
      <vt:lpstr>Income Taxes (Details 4)</vt:lpstr>
      <vt:lpstr>Stock-Based Compensation (Detai</vt:lpstr>
      <vt:lpstr>Stock-Based Compensation (Det53</vt:lpstr>
      <vt:lpstr>Stock-Based Compensation (Det54</vt:lpstr>
      <vt:lpstr>Stock-Based Compensation (Det55</vt:lpstr>
      <vt:lpstr>Stock-Based Compensation (Det56</vt:lpstr>
      <vt:lpstr>Stock-Based Compensation (Det57</vt:lpstr>
      <vt:lpstr>Employee Benefit Plans (Details</vt:lpstr>
      <vt:lpstr>Employee Benefit Plans (Detai59</vt:lpstr>
      <vt:lpstr>Employee Benefit Plans (Detai60</vt:lpstr>
      <vt:lpstr>Commitments and Contingencies61</vt:lpstr>
      <vt:lpstr>Commitments and Contingencies62</vt:lpstr>
      <vt:lpstr>Operating Segments and Geogra63</vt:lpstr>
      <vt:lpstr>Operating Segments and Geogra64</vt:lpstr>
      <vt:lpstr>Operating Segments and Geogra65</vt:lpstr>
      <vt:lpstr>Operating Segments and Geogra66</vt:lpstr>
      <vt:lpstr>Operating Segments and Geogra67</vt:lpstr>
      <vt:lpstr>Quarterly Financial Informati68</vt:lpstr>
      <vt:lpstr>Quarterly Financial Informati69</vt:lpstr>
      <vt:lpstr>Subsequent Events (Details)</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5:24:20Z</dcterms:created>
  <dcterms:modified xmlns:dcterms="http://purl.org/dc/terms/" xmlns:xsi="http://www.w3.org/2001/XMLSchema-instance" xsi:type="dcterms:W3CDTF">2015-09-25T15:24:20Z</dcterms:modified>
  <dc:title xmlns:dc="http://purl.org/dc/elements/1.1/">Untitled</dc:title>
  <dc:description xmlns:dc="http://purl.org/dc/elements/1.1/"/>
  <dc:subject xmlns:dc="http://purl.org/dc/elements/1.1/"/>
  <cp:keywords/>
  <cp:category/>
</cp:coreProperties>
</file>